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Recently Adopted and Issued Acc" sheetId="9" state="visible" r:id="rId9"/>
    <sheet xmlns:r="http://schemas.openxmlformats.org/officeDocument/2006/relationships" name="Goodwill and Other Intangible A" sheetId="10" state="visible" r:id="rId10"/>
    <sheet xmlns:r="http://schemas.openxmlformats.org/officeDocument/2006/relationships" name="Fixed Assets" sheetId="11" state="visible" r:id="rId11"/>
    <sheet xmlns:r="http://schemas.openxmlformats.org/officeDocument/2006/relationships" name="Restricted Cash"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Shareholders' Equity" sheetId="15" state="visible" r:id="rId15"/>
    <sheet xmlns:r="http://schemas.openxmlformats.org/officeDocument/2006/relationships" name="Benefit Plan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ale of Fye Business (Unaudited" sheetId="20" state="visible" r:id="rId20"/>
    <sheet xmlns:r="http://schemas.openxmlformats.org/officeDocument/2006/relationships" name="Quarterly Financial Information" sheetId="21" state="visible" r:id="rId21"/>
    <sheet xmlns:r="http://schemas.openxmlformats.org/officeDocument/2006/relationships" name="Nature of Operations and Summ_2" sheetId="22" state="visible" r:id="rId22"/>
    <sheet xmlns:r="http://schemas.openxmlformats.org/officeDocument/2006/relationships" name="Recently Adopted and Issued A_2" sheetId="23" state="visible" r:id="rId23"/>
    <sheet xmlns:r="http://schemas.openxmlformats.org/officeDocument/2006/relationships" name="Nature of Operations and Summ_3" sheetId="24" state="visible" r:id="rId24"/>
    <sheet xmlns:r="http://schemas.openxmlformats.org/officeDocument/2006/relationships" name="Recently Adopted and Issued A_3" sheetId="25" state="visible" r:id="rId25"/>
    <sheet xmlns:r="http://schemas.openxmlformats.org/officeDocument/2006/relationships" name="Goodwill and Other Intangible_2" sheetId="26" state="visible" r:id="rId26"/>
    <sheet xmlns:r="http://schemas.openxmlformats.org/officeDocument/2006/relationships" name="Fixed Assets (Tables)" sheetId="27" state="visible" r:id="rId27"/>
    <sheet xmlns:r="http://schemas.openxmlformats.org/officeDocument/2006/relationships" name="Restricted Cash (Tables)" sheetId="28" state="visible" r:id="rId28"/>
    <sheet xmlns:r="http://schemas.openxmlformats.org/officeDocument/2006/relationships" name="Leases (Tables)" sheetId="29" state="visible" r:id="rId29"/>
    <sheet xmlns:r="http://schemas.openxmlformats.org/officeDocument/2006/relationships" name="Benefit Plans (Tables)" sheetId="30" state="visible" r:id="rId30"/>
    <sheet xmlns:r="http://schemas.openxmlformats.org/officeDocument/2006/relationships" name="Income Taxes (Tables)" sheetId="31" state="visible" r:id="rId31"/>
    <sheet xmlns:r="http://schemas.openxmlformats.org/officeDocument/2006/relationships" name="Sale of Fye Business (Unaudit_2" sheetId="32" state="visible" r:id="rId32"/>
    <sheet xmlns:r="http://schemas.openxmlformats.org/officeDocument/2006/relationships" name="Quarterly Financial Informati_2" sheetId="33" state="visible" r:id="rId33"/>
    <sheet xmlns:r="http://schemas.openxmlformats.org/officeDocument/2006/relationships" name="Nature of Operations and Summ_4" sheetId="34" state="visible" r:id="rId34"/>
    <sheet xmlns:r="http://schemas.openxmlformats.org/officeDocument/2006/relationships" name="Nature of Operations and Summ_5" sheetId="35" state="visible" r:id="rId35"/>
    <sheet xmlns:r="http://schemas.openxmlformats.org/officeDocument/2006/relationships" name="Nature of Operations and Summ_6" sheetId="36" state="visible" r:id="rId36"/>
    <sheet xmlns:r="http://schemas.openxmlformats.org/officeDocument/2006/relationships" name="Nature of Operations and Summ_7" sheetId="37" state="visible" r:id="rId37"/>
    <sheet xmlns:r="http://schemas.openxmlformats.org/officeDocument/2006/relationships" name="Nature of Operations and Summ_8" sheetId="38" state="visible" r:id="rId38"/>
    <sheet xmlns:r="http://schemas.openxmlformats.org/officeDocument/2006/relationships" name="Nature of Operations and Summ_9" sheetId="39" state="visible" r:id="rId39"/>
    <sheet xmlns:r="http://schemas.openxmlformats.org/officeDocument/2006/relationships" name="Nature of Operations and Sum_10" sheetId="40" state="visible" r:id="rId40"/>
    <sheet xmlns:r="http://schemas.openxmlformats.org/officeDocument/2006/relationships" name="Nature of Operations and Sum_11" sheetId="41" state="visible" r:id="rId41"/>
    <sheet xmlns:r="http://schemas.openxmlformats.org/officeDocument/2006/relationships" name="Nature of Operations and Sum_12" sheetId="42" state="visible" r:id="rId42"/>
    <sheet xmlns:r="http://schemas.openxmlformats.org/officeDocument/2006/relationships" name="Nature of Operations and Sum_13" sheetId="43" state="visible" r:id="rId43"/>
    <sheet xmlns:r="http://schemas.openxmlformats.org/officeDocument/2006/relationships" name="Nature of Operations and Sum_14" sheetId="44" state="visible" r:id="rId44"/>
    <sheet xmlns:r="http://schemas.openxmlformats.org/officeDocument/2006/relationships" name="Nature of Operations and Sum_15" sheetId="45" state="visible" r:id="rId45"/>
    <sheet xmlns:r="http://schemas.openxmlformats.org/officeDocument/2006/relationships" name="Nature of Operations and Sum_16" sheetId="46" state="visible" r:id="rId46"/>
    <sheet xmlns:r="http://schemas.openxmlformats.org/officeDocument/2006/relationships" name="Nature of Operations and Sum_17" sheetId="47" state="visible" r:id="rId47"/>
    <sheet xmlns:r="http://schemas.openxmlformats.org/officeDocument/2006/relationships" name="Nature of Operations and Sum_18" sheetId="48" state="visible" r:id="rId48"/>
    <sheet xmlns:r="http://schemas.openxmlformats.org/officeDocument/2006/relationships" name="Recently Adopted and Issued A_4" sheetId="49" state="visible" r:id="rId49"/>
    <sheet xmlns:r="http://schemas.openxmlformats.org/officeDocument/2006/relationships" name="Recently Adopted and Issued A_5" sheetId="50" state="visible" r:id="rId50"/>
    <sheet xmlns:r="http://schemas.openxmlformats.org/officeDocument/2006/relationships" name="Recently Adopted and Issued A_6"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Fixed Assets (Details)" sheetId="56" state="visible" r:id="rId56"/>
    <sheet xmlns:r="http://schemas.openxmlformats.org/officeDocument/2006/relationships" name="Restricted Cash (Details)" sheetId="57" state="visible" r:id="rId57"/>
    <sheet xmlns:r="http://schemas.openxmlformats.org/officeDocument/2006/relationships" name="Debt, Credit Facility (Details)" sheetId="58" state="visible" r:id="rId58"/>
    <sheet xmlns:r="http://schemas.openxmlformats.org/officeDocument/2006/relationships" name="Debt, New Credit Facility (Deta" sheetId="59" state="visible" r:id="rId59"/>
    <sheet xmlns:r="http://schemas.openxmlformats.org/officeDocument/2006/relationships" name="Debt, Subordinated Loan Agreeme" sheetId="60" state="visible" r:id="rId60"/>
    <sheet xmlns:r="http://schemas.openxmlformats.org/officeDocument/2006/relationships" name="Leases (Details)" sheetId="61" state="visible" r:id="rId61"/>
    <sheet xmlns:r="http://schemas.openxmlformats.org/officeDocument/2006/relationships" name="Shareholders' Equity (Details)" sheetId="62" state="visible" r:id="rId62"/>
    <sheet xmlns:r="http://schemas.openxmlformats.org/officeDocument/2006/relationships" name="Benefit Plans, 401(k) Savings P" sheetId="63" state="visible" r:id="rId63"/>
    <sheet xmlns:r="http://schemas.openxmlformats.org/officeDocument/2006/relationships" name="Benefit Plans, Stock Award Plan" sheetId="64" state="visible" r:id="rId64"/>
    <sheet xmlns:r="http://schemas.openxmlformats.org/officeDocument/2006/relationships" name="Benefit Plans, Defined Benefit " sheetId="65" state="visible" r:id="rId65"/>
    <sheet xmlns:r="http://schemas.openxmlformats.org/officeDocument/2006/relationships" name="Income Taxes - Components of In" sheetId="66" state="visible" r:id="rId66"/>
    <sheet xmlns:r="http://schemas.openxmlformats.org/officeDocument/2006/relationships" name="Income Taxes - Reconciliation o" sheetId="67" state="visible" r:id="rId67"/>
    <sheet xmlns:r="http://schemas.openxmlformats.org/officeDocument/2006/relationships" name="Income Taxes - Significant Comp" sheetId="68" state="visible" r:id="rId68"/>
    <sheet xmlns:r="http://schemas.openxmlformats.org/officeDocument/2006/relationships" name="Income Taxes - Reconciliation_2" sheetId="69" state="visible" r:id="rId69"/>
    <sheet xmlns:r="http://schemas.openxmlformats.org/officeDocument/2006/relationships" name="Related Party Transactions (Det" sheetId="70" state="visible" r:id="rId70"/>
    <sheet xmlns:r="http://schemas.openxmlformats.org/officeDocument/2006/relationships" name="Commitments and Contingencies (" sheetId="71" state="visible" r:id="rId71"/>
    <sheet xmlns:r="http://schemas.openxmlformats.org/officeDocument/2006/relationships" name="Sale of Fye Business (Unaudit_3" sheetId="72" state="visible" r:id="rId72"/>
    <sheet xmlns:r="http://schemas.openxmlformats.org/officeDocument/2006/relationships" name="Sale of Fye Business (Unaudit_4" sheetId="73" state="visible" r:id="rId73"/>
    <sheet xmlns:r="http://schemas.openxmlformats.org/officeDocument/2006/relationships" name="Quarterly Financial Informati_3" sheetId="74" state="visible" r:id="rId74"/>
  </sheets>
  <definedNames/>
  <calcPr calcId="124519" fullCalcOnLoad="1"/>
</workbook>
</file>

<file path=xl/sharedStrings.xml><?xml version="1.0" encoding="utf-8"?>
<sst xmlns="http://schemas.openxmlformats.org/spreadsheetml/2006/main" uniqueCount="853">
  <si>
    <t>Document and Entity Information - USD ($)</t>
  </si>
  <si>
    <t>12 Months Ended</t>
  </si>
  <si>
    <t>Feb. 01, 2020</t>
  </si>
  <si>
    <t>May 29, 2020</t>
  </si>
  <si>
    <t>Aug. 02, 2019</t>
  </si>
  <si>
    <t>Cover [Abstract]</t>
  </si>
  <si>
    <t>Entity Registrant Name</t>
  </si>
  <si>
    <t>TRANS WORLD ENTERTAINMENT CORP</t>
  </si>
  <si>
    <t>Entity Central Index Key</t>
  </si>
  <si>
    <t>0000795212</t>
  </si>
  <si>
    <t>Current Fiscal Year End Date</t>
  </si>
  <si>
    <t>--02-01</t>
  </si>
  <si>
    <t>Entity Well-known Seasoned Issuer</t>
  </si>
  <si>
    <t>No</t>
  </si>
  <si>
    <t>Entity Voluntary Filers</t>
  </si>
  <si>
    <t>Entity Current Reporting Status</t>
  </si>
  <si>
    <t>Yes</t>
  </si>
  <si>
    <t>Entity Interactive Data Current</t>
  </si>
  <si>
    <t>Entity Shell Company</t>
  </si>
  <si>
    <t>false</t>
  </si>
  <si>
    <t>Entity Filer Category</t>
  </si>
  <si>
    <t>Non-accelerated Filer</t>
  </si>
  <si>
    <t>Entity Small Business</t>
  </si>
  <si>
    <t>true</t>
  </si>
  <si>
    <t>Entity Emerging Growth Company</t>
  </si>
  <si>
    <t>Entity Public Float</t>
  </si>
  <si>
    <t>Entity Common Stock, Shares Outstanding</t>
  </si>
  <si>
    <t>Document Type</t>
  </si>
  <si>
    <t>10-K</t>
  </si>
  <si>
    <t>Amendment Flag</t>
  </si>
  <si>
    <t>Document Period End Date</t>
  </si>
  <si>
    <t>Feb. 1,
		2020</t>
  </si>
  <si>
    <t>Document Fiscal Year Focus</t>
  </si>
  <si>
    <t>2019</t>
  </si>
  <si>
    <t>Document Fiscal Period Focus</t>
  </si>
  <si>
    <t>FY</t>
  </si>
  <si>
    <t>Entity Address, State or Province</t>
  </si>
  <si>
    <t>NY</t>
  </si>
  <si>
    <t>CONSOLIDATED BALANCE SHEETS - USD ($) $ in Thousands</t>
  </si>
  <si>
    <t>Feb. 02, 2019</t>
  </si>
  <si>
    <t>Feb. 03, 2018</t>
  </si>
  <si>
    <t>CURRENT ASSETS</t>
  </si>
  <si>
    <t>Cash and cash equivalents</t>
  </si>
  <si>
    <t>Restricted cash</t>
  </si>
  <si>
    <t>Accounts receivable</t>
  </si>
  <si>
    <t>Merchandise inventory</t>
  </si>
  <si>
    <t>Prepaid expenses and other current assets</t>
  </si>
  <si>
    <t>Total current assets</t>
  </si>
  <si>
    <t>Fixed assets, net</t>
  </si>
  <si>
    <t>Operating lease right-of-use assets</t>
  </si>
  <si>
    <t>Intangible assets, net</t>
  </si>
  <si>
    <t>Other assets</t>
  </si>
  <si>
    <t>TOTAL ASSETS</t>
  </si>
  <si>
    <t>CURRENT LIABILITIES</t>
  </si>
  <si>
    <t>Accounts payable</t>
  </si>
  <si>
    <t>Short-term borrowings</t>
  </si>
  <si>
    <t>Accrued expenses and other current liabilities</t>
  </si>
  <si>
    <t>Deferred revenue</t>
  </si>
  <si>
    <t>Current portion of operating lease liabilities</t>
  </si>
  <si>
    <t>Total current liabilities</t>
  </si>
  <si>
    <t>Operating lease liabilities</t>
  </si>
  <si>
    <t>Other long-term liabilities</t>
  </si>
  <si>
    <t>TOTAL LIABILITIES</t>
  </si>
  <si>
    <t>SHAREHOLDERS' EQUITY</t>
  </si>
  <si>
    <t>Preferred stock ($0.01 par value; 5,000,000 shares authorized; none issued)</t>
  </si>
  <si>
    <t>Common stock ($0.01 par value; 200,000,000 shares authorized; 3,225,627 shares and 3,221,834 shares issued, respectively)</t>
  </si>
  <si>
    <t>Additional paid-in capital</t>
  </si>
  <si>
    <t>Treasury stock at cost (1,409,316 and 1,408,892 shares, respectively)</t>
  </si>
  <si>
    <t>Accumulated other comprehensive loss</t>
  </si>
  <si>
    <t>Accumulated deficit</t>
  </si>
  <si>
    <t>TOTAL SHAREHOLDERS' EQUITY</t>
  </si>
  <si>
    <t>TOTAL LIABILITIES AND SHAREHOLDERS' EQUITY</t>
  </si>
  <si>
    <t>CONSOLIDATED BALANCE SHEETS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in shares)</t>
  </si>
  <si>
    <t>CONSOLIDATED STATEMENTS OF OPERATIONS - USD ($) shares in Thousands, $ in Thousands</t>
  </si>
  <si>
    <t>3 Months Ended</t>
  </si>
  <si>
    <t>Nov. 02, 2019</t>
  </si>
  <si>
    <t>Aug. 03, 2019</t>
  </si>
  <si>
    <t>May 04, 2019</t>
  </si>
  <si>
    <t>Nov. 03, 2018</t>
  </si>
  <si>
    <t>Aug. 04, 2018</t>
  </si>
  <si>
    <t>May 05, 2018</t>
  </si>
  <si>
    <t>CONSOLIDATED STATEMENTS OF OPERATIONS [Abstract]</t>
  </si>
  <si>
    <t>Net sales</t>
  </si>
  <si>
    <t>Other revenue</t>
  </si>
  <si>
    <t>Total revenue</t>
  </si>
  <si>
    <t>[1]</t>
  </si>
  <si>
    <t>[2]</t>
  </si>
  <si>
    <t>[3]</t>
  </si>
  <si>
    <t>Cost of sales</t>
  </si>
  <si>
    <t>Gross profit</t>
  </si>
  <si>
    <t>Selling, general and administrative expenses</t>
  </si>
  <si>
    <t>Asset impairment charges</t>
  </si>
  <si>
    <t>Loss from operations</t>
  </si>
  <si>
    <t>Interest expense</t>
  </si>
  <si>
    <t>Other loss (income)</t>
  </si>
  <si>
    <t>Loss before income taxes</t>
  </si>
  <si>
    <t>Income tax expense</t>
  </si>
  <si>
    <t>Net loss</t>
  </si>
  <si>
    <t>Basic and diluted loss per share (in dollars per share)</t>
  </si>
  <si>
    <t>[1],[4]</t>
  </si>
  <si>
    <t>[2],[4]</t>
  </si>
  <si>
    <t>[4]</t>
  </si>
  <si>
    <t>Weighted average number of shares outstanding - basic and diluted (in shares)</t>
  </si>
  <si>
    <t>Includes $8.0 million impairment of fixed assets and intangibles.</t>
  </si>
  <si>
    <t>Includes $16.0 million impairment of fixed assets.</t>
  </si>
  <si>
    <t>Includes $59.1 million impairment of fixed assets, intangibles and goodwill.</t>
  </si>
  <si>
    <t>Per share amounts reflect the 1-for- 20 stock split during fiscal 2019.</t>
  </si>
  <si>
    <t>CONSOLIDATED STATEMENTS OF COMPREHENSIVE LOSS - USD ($) $ in Thousands</t>
  </si>
  <si>
    <t>CONSOLIDATED STATEMENTS OF COMPREHENSIVE LOSS [Abstract]</t>
  </si>
  <si>
    <t>Pension actuarial (loss) income adjustment</t>
  </si>
  <si>
    <t>Comprehensive loss</t>
  </si>
  <si>
    <t>CONSOLIDATED STATEMENTS OF SHAREHOLDERS' EQUITY - USD ($) shares in Thousands, $ in Thousands</t>
  </si>
  <si>
    <t>Common Stock [Member]</t>
  </si>
  <si>
    <t>Additional Paid-in Capital [Member]</t>
  </si>
  <si>
    <t>Treasury Stock At Cost [Member]</t>
  </si>
  <si>
    <t>Accumulated Other Comprehensive Loss [Member]</t>
  </si>
  <si>
    <t>Retained Earnings (Accumulated Deficit) [Member]</t>
  </si>
  <si>
    <t>Total</t>
  </si>
  <si>
    <t>Revision of Prior Period, Accounting Standards Update, Adjustment [Member]Common Stock [Member]</t>
  </si>
  <si>
    <t>Revision of Prior Period, Accounting Standards Update, Adjustment [Member]Additional Paid-in Capital [Member]</t>
  </si>
  <si>
    <t>Revision of Prior Period, Accounting Standards Update, Adjustment [Member]Treasury Stock At Cost [Member]</t>
  </si>
  <si>
    <t>Revision of Prior Period, Accounting Standards Update, Adjustment [Member]Accumulated Other Comprehensive Loss [Member]</t>
  </si>
  <si>
    <t>Revision of Prior Period, Accounting Standards Update, Adjustment [Member]Retained Earnings (Accumulated Deficit) [Member]</t>
  </si>
  <si>
    <t>Revision of Prior Period, Accounting Standards Update, Adjustment [Member]</t>
  </si>
  <si>
    <t>Balance at Feb. 03, 2018</t>
  </si>
  <si>
    <t>Balance (ASU 2014-09 [Member]) at Feb. 03, 2018</t>
  </si>
  <si>
    <t>Balance (in shares) at Feb. 03, 2018</t>
  </si>
  <si>
    <t>Increase (Decrease) in Stockholders' Equity [Roll Forward]</t>
  </si>
  <si>
    <t>Pension actuarial income (loss) adjustment</t>
  </si>
  <si>
    <t>Vested restricted shares</t>
  </si>
  <si>
    <t>Vested restricted shares (in shares)</t>
  </si>
  <si>
    <t>Common stock issued-new grants</t>
  </si>
  <si>
    <t>Common stock issued-new grants (in shares)</t>
  </si>
  <si>
    <t>Amortization of unearned compensation/restricted stock amortization</t>
  </si>
  <si>
    <t>Balance at Feb. 02, 2019</t>
  </si>
  <si>
    <t>Balance (in shares) at Feb. 02, 2019</t>
  </si>
  <si>
    <t>Balance at Feb. 01, 2020</t>
  </si>
  <si>
    <t>Balance (in shares) at Feb. 01, 2020</t>
  </si>
  <si>
    <t>CONSOLIDATED STATEMENTS OF CASH FLOWS - USD ($) $ in Thousands</t>
  </si>
  <si>
    <t>OPERATING ACTIVITIES:</t>
  </si>
  <si>
    <t>Adjustments to reconcile net loss to net cash used in operating activities:</t>
  </si>
  <si>
    <t>Depreciation of fixed assets</t>
  </si>
  <si>
    <t>Amortization of intangible assets</t>
  </si>
  <si>
    <t>Amortization of right-of-use asset</t>
  </si>
  <si>
    <t>Stock based compensation</t>
  </si>
  <si>
    <t>Write down of investment</t>
  </si>
  <si>
    <t>Treasury stock received for payment of withholding tax on exercises of RSUs</t>
  </si>
  <si>
    <t>Adjustment to contingent consideration</t>
  </si>
  <si>
    <t>Loss on disposal of fixed assets</t>
  </si>
  <si>
    <t>Inventory net realizable value adjustment</t>
  </si>
  <si>
    <t>Loss on impairment of long lived assets</t>
  </si>
  <si>
    <t>Change in cash surrender value</t>
  </si>
  <si>
    <t>Changes in operating assets and liabilities that provide (use) cash:</t>
  </si>
  <si>
    <t>Other long-term assets</t>
  </si>
  <si>
    <t>Net cash used in operating activities</t>
  </si>
  <si>
    <t>INVESTING ACTIVITIES:</t>
  </si>
  <si>
    <t>Purchases of fixed assets</t>
  </si>
  <si>
    <t>Capital distributions from joint venture</t>
  </si>
  <si>
    <t>Net cash used in investing activities</t>
  </si>
  <si>
    <t>FINANCING ACTIVITIES:</t>
  </si>
  <si>
    <t>Exercise of equity awards, net of treasury shares received</t>
  </si>
  <si>
    <t>Proceeds from short term borrowings</t>
  </si>
  <si>
    <t>Payments of short term borrowings</t>
  </si>
  <si>
    <t>Payments to etailz shareholders</t>
  </si>
  <si>
    <t>Net cash provided by (used in) financing activities</t>
  </si>
  <si>
    <t>Net decrease in cash, cash equivalents, and restricted cash</t>
  </si>
  <si>
    <t>Cash, cash equivalents, and restricted cash, beginning of year</t>
  </si>
  <si>
    <t>Cash, cash equivalents, and restricted cash, end of year</t>
  </si>
  <si>
    <t>Supplemental disclosures and non-cash investing and financing activities:</t>
  </si>
  <si>
    <t>Interest paid</t>
  </si>
  <si>
    <t>Nature of Operations and Summary of Significant Accounting Policies</t>
  </si>
  <si>
    <t>Nature of Operations and Summary of Significant Accounting Policies [Abstract]</t>
  </si>
  <si>
    <t xml:space="preserve">Note 1. Nature of Operations and Summary of Significant Accounting Policies Nature of Operations: www.fye.com www.secondspin.com Recent Developments: All of our financial information for fiscal 2019 includes the fye segment. For pro forma information, see Note 13 of the Notes to the Consolidated Financial Statements. In addition, as referenced herein, subsequent to year end, the Company restructured its debt, including the paydown of its existing credit facility with Wells Fargo, entered into a new credit facility with Encina, as well as a new subordinated debt agreement. Also, as a direct result of COVID-19, most of our employees are working remotely. The full extent to which the COVID-19 pandemic will directly or indirectly impact our business, results of operations and financial condition, including expenses, reserves and allowances, and employee-related amounts, will depend on future developments that are highly uncertain, including as a result of new information that may emerge concerning COVID-19 and the actions taken to contain or treat it, as well as the economic impact on local, regional, national and international customers and markets, which are highly uncertain and cannot be predicted at this time. Management is actively monitoring this situation and the possible effects on its financial condition, liquidity, operations, industry, and workforce. Given the daily evolution of the COVID-19 outbreak and the response to curb its spread, currently we are not able to estimate the effects of the COVID-19 outbreak to our results of operations, financial condition, or liquidity. Liquidity: The Company incurred net losses of $58.7 million and $97.4 million for the years ended February 1, 2020 and February 2, 2019, respectively, and has an accumulated deficit of $109.0 million at February 1, 2020. In addition, net cash used in operating activities for the year ended February 1, 2020 was $15.8 million. The Company experienced negative cash flows from operations during fiscal 2019 and 2018 and we expect to incur net losses in 2020. The ability of the Company to meet its liabilities and to continue as a going concern is dependent on improved profitability, the continued implementation of the strategic initiative to reposition etailz as a platform of software and services, the availability of future funding, implementation of one or more corporate initiatives to reduce costs at the parent company level (which could include a voluntary delisting from NASDAQ and deregistering of our Common Stock in order to substantially eliminate the costs associated with being a public company), satisfying all unassumed liabilities of the fye segment and other strategic alternatives, including selling all or part of the remaining business or assets of the Company, and overcoming the impact of the COVID-19 pandemic. There can be no assurance that we will be successful in further implementing our business strategy or that the strategy, including the completed initiatives, will be successful in sustaining acceptable levels of sales growth and profitability. In addition, the proceeds from the PPP Loan are subject to audit and there is a risk of repayment. At February 1, 2020, we had cash and cash equivalents of $3.0 million, net working capital of $22.1 million, and outstanding borrowings of $13.1 million on our revolving credit facility, as further discussed below. This compares to $4.4 million in cash and cash equivalents and net working capital of $65.9 million and no outstanding borrowings on our revolving credit facility at February 2, 2019. In January 2017, the Company amended and restated its revolving credit facility (“Credit Facility”). As of February 1, 2020, the Company had borrowings of $13.1 million under the Credit Facility and as of February 2, 2019 the Company did not have any borrowings under the Credit Facility. Peak borrowings under the Credit Facility during fiscal 2019 and fiscal 2018 were $35.9 million and $35.7 million, respectively. As of February 1, 2020 and February 2, 2019, the Company had no outstanding letters of credit. The Company had $12 million and $41 million available for borrowing under the Credit Facility as of February 1, 2020 and February 2, 2019, respectively. On February 20, 2020, in conjunction with the FYE Transaction, the Company fully satisfied its obligations under the Credit Facility through proceeds received from the sale of the fye business and borrowings under the New Credit Facility, as further discussed below, and the Credit Facility is no longer available to the Company. New Credit Facility On February 20, 2020, etailz Inc. entered into a Loan and Security Agreement (the “Loan Agreement”) with Encina Business Credit, LLC (“Encina”),, as administrative agent, under which the lenders party thereto committed to provide up to $25 million in loans under a three-year, secured revolving credit facility (the “ New Credit Facility”). Concurrent with the FYE Transaction, the Company borrowed $3.3 million under the New Credit Facility in order to satisfy the remaining obligations of the Company under the aforementioned Credit Facility. The commitments by the lenders under the New Credit Facility are subject to borrowing base and availability restrictions. Up to $5.0 million of the New Credit Facility may be used for the making of swing line loans. Subordinated Debt Agreement On March 30, 2020, the Company and etailz (the “Loan Parties”) entered into Amendment No. 1 to the Loan Agreement (the “Amendment”). Pursuant to the Amendment, among other things, (i) the Company was added as “Parent” under the Amended Loan Agreement, (ii) the Company granted a first priority security interest in substantially all of the assets of the Company, including inventory, accounts receivable, cash and cash equivalents and certain other collateral, and (iii) the Loan Agreement was amended to (a) permit the incurrence of certain subordinated indebtedness under the Subordinated Loan Agreement (as defined below) and (b) limit the Company’s ability to incur additional indebtedness, create liens, make investments, make restricted payments or specified payments and merge or acquire assets. On March 30, 2020, the Loan Parties entered into a Subordinated Loan and Security Agreement (the “Subordinated Loan Agreement”) with the lenders party thereto from time to time (the “Lenders”) and TWEC Loan Collateral Agent, LLC (“Collateral Agent”), as collateral agent for the Lenders, pursuant to which the Lenders made a $5.2 million secured term loan (the “Subordinated Loan”) to etailz with a scheduled maturity date of May 22, 2023. Paycheck Protection Program On April 17, 2020, etailz received loan proceeds of $2.0 million (the “PPP Loan”) pursuant to the Paycheck Protection Program (“PPP”) under the Coronavirus Aid, Relief, and Economic Security Act (“CARES Act”). The PPP Loan, which was in the form of a promissory note (the “Note”), dated April 10, 2020, between etailz and First Interstate Bank, as the lender, matures on April 17, 2022, bears interest at a fixed rate of 1% per annum, and is payable in monthly installments of $112,975.55 commencing on November 10, 2020. While under the terms of the PPP, some or all of the PPP Loan amount may be forgiven if the PPP Loan proceeds are used for qualifying expenses as described in the CARES Act and the Note, such as payroll costs, benefits, rent, and utilities, there is no assurance that the Company will be successful in qualifying for and receiving forgiveness on the PPP Loan amount. In addition to the aforementioned current sources of existing working capital, the Company may explore certain other strategic alternatives that may become available to the Company, as well continuing our efforts to generate additional sales and increase margins. However, at this time the Company has no commitments to obtain any additional funds, and there can be no assurance such funds will be available on acceptable terms or at all, should we require such additional funds. If the Company is unable to improve its operations, it may be required to obtain additional funding, and the Company’s financial condition and results of operations may be materially adversely affected. Furthermore, broad market and industry factors may seriously harm the market price of our common stock, regardless of our operating performance, and may adversely impact our ability to raise additional funds, should we require such additional funds. Similarly, if our Common Stock is delisted from the NASDAQ Capital Market, it may also limit our ability to raise additional funds. The consolidated financial statements for the fiscal year ended February 1, 2020 were prepared on the basis of a going concern which contemplates that the Company will be able to realize assets and discharge liabilities in the normal course of business. The ability of the Company to meet its liabilities and to continue as a going concern is dependent on improved profitability, the performance improvement plan implemented for the etailz segment and the availability of future funding. The consolidated financial statements do not include any adjustments that might result from the outcome of these uncertainties. Basis of Presentation: Items Affecting Comparability: Concentration of Business Risks: The etailz segment purchases various inventory from numerous suppliers and does not have material long-term purchase contracts; rather, it purchases products from its suppliers on an order-by-order basis. Historically, the etailz segment has not experienced difficulty in obtaining satisfactory sources of supply and management believes that it will continue to have access to adequate sources of supply. etailz generates substantially all its revenue through the Amazon Marketplace. Therefore, the segment depends in large part on its relationship with Amazon for its continued growth. In particular, the etailz segment depends on its ability to offer products on the Amazon Marketplace and on its timely delivery of products to customers. Cash and Cash Equivalents: Restricted Cash: Concentration of Credit Risks: Accounts Receivable: Merchandise Inventory and Return Costs: The Company is generally entitled to return merchandise purchased from major music vendors for credit against other purchases from these vendors. Certain vendors reduce the credit with a merchandise return charge which varies depending on the type of merchandise being returned. Certain other vendors charge a handling fee based on units returned. The Company records all merchandise return charges in cost of sales. Fixed Assets and Depreciation: Leasehold improvements Lesser of estimated useful life of the asset or the lease term Fixtures and equipment 3-7 years Major improvements and betterments to existing facilities and equipment are capitalized. Expenditures for maintenance and repairs are expensed as incurred. Goodwill: As a result of the annual impairment review, the Company performed its impairment test over goodwill. During fiscal 2018, based on the Company’s annual impairment test, it was determined that the goodwill balance was fully impaired, and the Company recognized an impairment loss of $39.2 million. Long-Lived Assets other than Goodwill: During fiscal 2019 and fiscal 2018, the Company concluded, based on continued operating losses within the fye segment driven by lower than expected sales that triggering events had occurred in each respective fiscal year, and pursuant to FASB ASC 360, Property, Plant, and Equipment, During fiscal 2019 and fiscal 2018, the Company concluded, based on continued operating losses for the etailz segment that a triggering event had occurred, and pursuant to FASB ASC 360, Property, Plant, and Equipment Conditional Asset Retirement Obligations: Commitments and Contingencies: Revenue Recognition: Retail Sales The Company recognizes sales revenue, net of sales taxes and estimated sales returns, at the time it sells merchandise to the customer (point of sale). Internet sales include shipping revenue and are recorded upon shipment to the customer. The Company records shipping and handling costs in cost of sales. Additionally, estimated sales returns are calculated based on expected returns. Membership Fee Revenue The Company recognizes membership fee revenue over the term of the membership, which is typically 12 months for the Company’s Platinum Backstage Pass membership, and 24 months for the Company’s Backstage Pass VIP membership. For the Company’s Platinum Backstage Pass program, the contractual term of the program is 12 months, in which revenue is recognized over that service period. For the Company’s Backstage Pass VIP program, the term of the program is indefinite until a customer cancels the membership. The Company estimates 24 months as the service period based on historical cancellation patterns and recognizes revenue over that service period. Membership in each program provides customers with merchandise discounts and exclusive member-only offers. Total membership fees related to the loyalty programs collected in advance, net of estimated refunds, were as follows: cash received from customers during fiscal 2019 and 2018 was $13.0 million and $13.7 million, respectively. Membership fee revenue recognized was $13.3 million and $15.0 million during fiscal 2019 and 2018, respectively, and recognized on a straight-line basis over the service period. The remaining performance obligation associated with the membership programs was $4.6 million and $4.8 million as of the end of fiscal 2019 and fiscal 2018, respectively. Membership fee revenue is included in Net Sales in the Company’s Consolidated Statements of Operations. Deferred membership revenue is included in Deferred Revenue in the Company’s Consolidated Balance Sheets. Other Revenue The Company recognizes revenue related to commissions earned from third parties. The Company assesses the principal versus agent considerations depending on control of the good or service before it is transferred to the customer. As the Company is the agent and does not have control of the specified good or service, the Company recognizes the fee or commission to which the Company expects to be entitled for the agency service. Commissions earned from third parties were $3.7 million and $5.0 million during fiscal 2019 and fiscal 2018, respectively, and are included in Other Revenue in the Company’s Consolidated Statements of Operations. Gift Cards The Company offers gift cards for sale, which is included in deferred revenue in the Consolidated Balance Sheets. When gift cards are redeemed at the store level, revenue is recorded, and the related liability is reduced. Breakage is estimated based on proportion to the pattern of rights exercised by the customer. The Company has the ability to reasonably and reliably estimate the gift card liability based on historical experience with redemption rates associated with a large volume of homogeneous transactions. The Company issued $1.5 million and $1.9 million in gift cards for fiscal 2019 and fiscal 2018, respectively. The Company recognized in revenue for redeemed gift cards of $1.4 million and $1.9 million for fiscal 2019 and fiscal 2018, respectively. The Company recorded breakage on its gift cards for both fiscal 2019 and fiscal 2018 in the amount of $0.2 million. Gift card breakage is recorded as Other Revenue in the Company’s Consolidated Statements of Operations. The remaining performance obligation associated with our gift cards was $1.9 million and $2.0 million as of the end of fiscal 2019 and fiscal 2018, respectively. Cost of Sales: Selling, General and Administrative Expenses (SG&amp;A) Advertising Costs and Vendor Allowances: Lease Accounting: Operating lease liabilities are recognized at the lease commencement date based on the present value of the fixed lease payments using the Company’s incremental borrowing rates for its population of leases. Related operating ROU assets are recognized based on the initial present value of the fixed lease payments, reduced by contributions from landlords, plus any prepaid rent and direct costs from executing the leases. ROU assets are tested for impairment in the same manner as long-lived assets. Lease terms include the non-cancellable portion of the underlying leases along with any reasonably certain lease periods associated with available renewal periods, termination options and purchase options. Lease agreements with lease and non-lease components are combined as a single lease component for all classes of underlying assets. Leases with an initial term of 12 months or less are not recorded on the balance sheet; the Company recognizes lease expense for these leases on a straight-line basis over the lease term. Variable lease payments are recognized as lease expense as they are incurred. Prior to February 3, 2019, leases were accounted for under Accounting Standards Codification (ASC) Subtopic 840, Leases. The Company’s calculation of straight-line rent expense includes the impact of escalating rents for the lease period and includes any period during which the Company is not obligated to pay rent while the store is being constructed (“rent holiday”). The Company accounts for step rent provisions, escalation clauses and other lease concessions by recognizing these amounts on a straight-line basis over the initial lease term. The Company capitalizes leasehold improvements funded by tenant improvement allowances, depreciating them over the term of the related leases. The tenant improvement allowances are recorded as deferred rent within other long-term liabilities in the Consolidated Balance Sheets and are amortized as a reduction in rent expense over the life of the related leases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t is the Company’s practice to recognize interest and penalties related to income tax matters in income tax expense (benefit) in the Consolidated Statements of Operations. Comprehensive Loss: Stock-Based Compensation: Reverse Stock Split: Loss Per Share: Fair Value of Financial Instruments: In determining fair value, the accounting standards establish a three-level hierarchy for inputs used in measuring fair value, as follows: • Level 1 — Quoted prices in active markets for identical assets or liabilities. • Level 2 — Significant observable inputs other than quoted prices in active markets for similar assets and liabilities, such as quoted prices for identical or similar assets or liabilities in markets that are not active; or other inputs that are observable or can be corroborated by observable market data. • Level 3 — Significant unobservable inputs reflecting our own assumptions, consistent with reasonably available assumptions made by other market participants. The carrying amounts reported in the Consolidated Balance Sheets for cash and cash equivalents, accounts receivable, accounts payable and other current liabilities approximate fair value because of the immediate or short-term maturity of these financial instruments. The carrying value of life insurance policies included in other assets approximates fair value based on estimates received from insurance companies and are classified as Level 2 measurements within the hierarchy as defined by applicable accounting standards. The Company had no Level 3 financial assets or liabilities at February 1, 2020 or at February 2, 2019. Segment Information: (amounts in thousands) Fiscal Year Fiscal Year Total Revenue fye $ 192,719 $ 231,290 etailz 133,216 186,900 Total Company $ 325,935 $ 418,190 Gross Profit fye $ 65,706 $ 89,259 etailz 30,393 38,815 Total Company $ 96,099 $ 128,074 Depreciation and amortization fye $ 9,166 $ 4,627 etailz 2,297 4,489 Total Company $ 11,463 $ 9,116 Asset impairment charges fye $ 23,218 $ 1,946 etailz 765 57,712 Total Company $ 23,983 $ 59,658 Loss From Operations fye $ (50,770 ) $ (24,455 ) etailz (6,405 ) (72,351 ) Total Company $ (57,175 ) $ (96,806 ) Merchandise Inventory fye $ 50,122 $ 69,785 etailz 17,836 25,057 Total Company $ 67,958 $ 94,842 Total Assets fye $ 69,395 $ 101,785 etailz 28,411 36,228 Total Company $ 97,806 $ 138,013 Accounts Payable fye $ 18,292 $ 28,545 etailz 5,828 5,784 Total Company $ 24,120 $ 34,329 Other Long Term Liabilities fye $ 22,089 $ 24,789 etailz - 78 Total Company $ 22,089 $ 24,867 Capital Expenditures fye $ 1,222 $ 1,242 etailz 1,601 2,447 Total Company $ 2,823 $ 3,689 </t>
  </si>
  <si>
    <t>Recently Adopted and Issued Accounting Pronouncements</t>
  </si>
  <si>
    <t>Recently Adopted and Issued Accounting Pronouncements [Abstract]</t>
  </si>
  <si>
    <t>Note 2. Recently Adopted and Issued Accounting Pronouncements During the fiscal ended February 1, 2020, the Company adopted the following accounting pronouncements. Leases In February 2016, the Financial Accounting Standards Board (the “FASB”) issued Accounting Standards Update (“ASU”) 2016-02, Leases (Topic 842). Lessees are required to recognize a right-of-use asset and a lease liability for virtually all leases (other than leases that meet the definition of a short-term lease). The liability is equal to the present value of lease payments. The asset is based on the liability, subject to certain adjustments, such as for initial direct costs. For income statement purposes, a dual model was retained, requiring leases to be classified as either operating or finance leases. Operating leases result in straight-line expense (similar to operating leases under the prior accounting standard) while finance leases result in a frontloaded expense pattern (similar to capital leases under the prior accounting standard). The Company adopted this new accounting standard on February 3, 2019 on a modified retrospective basis and applied the new standard to all leases greater than one year. As a result, comparative financial information has not been restated and continues to be reported under the accounting standards in effect for fiscal 2018. The Company elected the package of practical expedients permitted under the transition guidance within the new standard, which includes the ability to carry forward the existing lease classification and to use hindsight when determining lease term. The Company does not engage in any Lessor transactions, and as a Lessee, the Company does not have any finance leases. As a result, the new standard had a material impact on the consolidated balance sheet but did not materially impact the Company’s consolidated operating results and did not materially impact the Company’s cash flows. The following is a discussion of the Company’s lease policy under the new lease accounting standard: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based on the present value of the remaining future minimum lease payments. As the interest rate implicit in the Company’s leases is not readily determinable, the Company utilizes its incremental borrowing rate to discount the lease payments. The operating lease right-of-use assets also include lease payments made before commencement and reduced by lease incentives. Leases with an initial term of 12 months or less are not recorded on the consolidated balance sheet and lease expense is recognized on a straight-line basis over the term of the short-term lease. For real estate leases, the Company accounts for lease components and non-lease components as a single lease component. Certain real estate leases require additional payments based on reimbursement for real estate taxes, common area maintenance and insurance, which are expensed as incurred as variable lease costs. Other real estate leases contain one fixed lease payment that includes real estate taxes, common area maintenance and insurance. These fixed payments are considered part of the lease payment and included in the right-of-use assets and lease liabilities. The Company elected the short-term lease exemption permitted under the lease standard. As such, the Company does not record leases with an initial term of 12 months or less on the balance sheet but continue to expense them on a straight-line basis over the lease term. As of February 1, 2020, 153 leases were short-term in nature and were exempt from being recorded on the balance sheet. During fiscal 2019, the Company concluded, based on continued operating losses within the fye segment driven by lower than expected third quarter sales that triggering events had occurred, and an evaluation of the fye operating lease right-of-use asset for impairment was required. Operating lease right-of-use assets, primarily at the Company’s retail store locations, where impairment was determined to exist were written down to their estimated fair values as of the end of fiscal 2019, resulting in the recording of asset impairment charges of $18.5 million. Estimated fair values at these locations were determined based on a measure of discounted future cash flows over the remaining lease terms at the respective locations. Future cash flows were estimated based on individual store and corporate level plans and were discounted at a rate approximating the Company’s cost of capital. Management believes its assumptions were reasonable and consistently applied. As a result of applying the new lease standard using a modified retrospective method, the following adjustments were made to accounts on consolidated balance sheet as of February 3, 2019: Impact of Change in Accounting Policy As Reported February 2, 2019 Adjustments Adjusted February 3, 2019 ASSETS CURRENT ASSETS Cash and cash equivalents $ 4,355 $ - $ 4,355 Restricted cash 4,126 - 4,126 Accounts receivable 5,383 - 5,383 Merchandise inventory 94,842 - 94,842 Prepaid expenses and other current assets 6,657 (748 ) 5,909 Total current assets 115,363 (748 ) 114,615 Restricted cash 5,745 - 5,745 Fixed assets, net 7,529 - 7,529 Operating lease right-of-use assets - 28,044 28,044 Intangible assets, net 3,668 - 3,668 Other assets 5,708 - 5,708 TOTAL ASSETS $ 138,013 $ 27,296 $ 165,309 LIABILITIES CURRENT LIABILITIES Accounts payable $ 34,329 $ - $ 34,329 Accrued expenses and other current liabilities 8,132 (1,319 ) 6,813 Deferred revenue 6,955 - 6,955 Current portion of operating lease liabilites - 9,064 9,064 Total current liabilities 49,416 7,745 57,161 Operating lease liabilities - 22,728 22,728 Other long-term liabilities 24,867 (3,177 ) 21,690 TOTAL LIABILITIES 74,283 27,296 101,579 SHAREHOLDERS’ EQUITY Preferred stock ($0.01 par value; 5,000,000 shares authorized; none issued) - - - Common stock ($0.01 par value; 200,000,000 shares authorized; 3,221,834 shares issued) 32 - 32 Additional paid-in capital 344,826 - 344,826 Treasury stock at cost (1,408,892, 1,408,892 and 1,407,831 shares, respectively) (230,166 ) - (230,166 ) Accumulated other comprehensive loss (735 ) - (735 ) Accumulated deficit (50,227 ) - (50,227 ) TOTAL SHAREHOLDERS’ EQUITY 63,730 - 63,730 TOTAL LIABILITIES AND SHAREHOLDERS’ EQUITY $ 138,013 $ 27,296 $ 165,309 Compensation – Retirement Benefits In March 2017, the FASB issued ASU 2017-07, “Compensation - Retirement Benefits (Topic 715): Improving the Presentation of Net Periodic Pension Cost and Net Periodic Postretirement Benefit Cost,” which is intended to improve the presentation of net periodic pension cost and net periodic post-retirement benefit cost in an entity’s financial statements by requiring the service cost component be disaggregated from other components of net benefit costs and presented in the same line item or items as other compensation costs for the employees. Additionally, only the service cost component of net benefit cost is eligible for capitalization when applicable. ASU 2017-07 was effective for the Company’s fiscal year beginning February 3, 2019. This standard did not have a material effect on the Company’s consolidated financial statements. Compensation – Stock Compensation In May 2017, the FASB issued ASU 2017-09, “Compensation - Stock Compensation (Topic 718): Scope of Modification Accounting,” which provided clarity as to what changes to the terms or conditions of share-based payment awards require an entity to apply modification accounting in Topic 718. ASU 2017-09 was effective for the Company for interim and annual periods in fiscal year beginning February 3, 2019. This standard did not have a material effect on the Company’s consolidated financial statements. Revenue Recognition In June 2014, the FASB issued ASU 2014-09, Revenue from Contracts with Customers (Topic 606), which requires an entity to recognize the amount of revenue to which it expects to be entitled for the transfer of promised goods or services to customers. On February 4, 2018, the Company adopted Topic 606 using the modified retrospective approach. The new standard states that revenue is recognized when performance obligations are satisfied by transferring goods or services to the customer in an amount that the entity expects to collect in exchange for those goods or services. The satisfaction of a performance obligation with a single customer may occur at a point in time or may occur over time. The significant majority of the Company’s revenue is recognized at a point in time, generally when a customer purchases and takes possession of merchandise through the stores or when merchandise purchased through our e-commerce websites is shipped to a customer. Revenues do not include sales taxes or other taxes collected from customers. The Company has arrangements with customers where the performance obligations are satisfied over time, which primarily relate to the loyalty programs and gift card liabilities. The adoption of Topic 606 impacted the timing of revenue recognition for gift card breakage. Prior to adoption of Topic 606, gift card breakage was recognized at the point gift card redemption became remote. In accordance with the Topic 606, the Company recognizes gift card breakage in proportion to the pattern of rights exercised by the customer. The adoption of Topic 606 also impacted presentation of the Consolidated Balance Sheets related to sales return reserves to be recorded on a gross basis, consisting of a separate right of return asset and liability. The Company’s evaluation of Topic 606 included a review of certain third-party arrangements to determine whether the Company acts as principal or agent in such arrangements, and such evaluation did not result in any material changes in gross versus net presentation as a result of the adoption of the new standard. The cumulative effect of initially applying Topic 606 was a $0.3 million increase to the opening balance of inventory, a $0.3 million increase to the opening balance of accrued expenses and other liabilities, a $0.5 million increase to the opening balance of deferred revenue, and a $0.5 million decrease to the opening balance of retained earnings as of February 4, 2018 Recently Issued Accounting Pronouncements In June 2016, the FASB issued ASU No. 2016-13, “Financial Instruments – Credit Losses (Topic 326): Measurement of Credit Losses on Financial Instruments,” which introduced an expected credit loss model for the impairment of financial assets measured at amortized cost. The model replaces the probable, incurred loss model for those assets and instead, broadens the information an entity must consider in developing its expected credit loss estimate for assets measured at amortized cost. ASU No. 2016-13 is effective beginning in the first quarter of fiscal 2020. Early adoption is permitted. We will adopt this standard in the first quarter of Fiscal 2020. We have evaluated the impact of this new standard on the consolidated financial statements which is immaterial. In August 2018, the FASB issued ASU 2018-14, “Compensation—Retirement Benefits—Defined Benefit Plans—General (Subtopic 715-20): Disclosure Framework— Changes to the Disclosure Requirements for Defined Benefit Plans”, which removes certain disclosures that are no longer cost beneficial and also includes additional disclosures to improve the overall usefulness of the disclosure requirements to financial statement users. This standard will be effective for public entities for fiscal years beginning after December 15, 2020, however early adoption is permitted. We are currently evaluating the impact of this new standard on the consolidated financial statements. In December 2019, the FASB issued ASU 2019-12, “Simplifying the Accounting for Income Taxes” (Topic 740),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standard also simplifies aspects of the enacted changes in tax laws or rates. This standard will be effective for public entities for fiscal years, and interim periods within those fiscal years, beginning after December 15, 2020, however early adoption is permitted. We are currently evaluating the impact of this new standard on the consolidated financial statements. Recent accounting pronouncements pending adoption not discussed above are either not applicable or are not expected to have a material impact on our consolidated financial condition, results of operations, or cash flows.</t>
  </si>
  <si>
    <t>Goodwill and Other Intangible Assets</t>
  </si>
  <si>
    <t>Goodwill and Other Intangible Assets [Abstract]</t>
  </si>
  <si>
    <t xml:space="preserve">Note 3. Goodwill and Other Intangible Assets Determining the fair value of a reporting unit requires the use of significant estimates and assumptions, including revenue growth rates, operating margins, discount rates, and future market conditions, among others. Goodwill and other long-lived assets are reviewed for impairment if circumstances indicate that the carrying amount may not be recoverable. During fiscal 2019, the Company fully impaired its vendor relationships and the Company recognized an impairment loss of $0.8 million. During fiscal 2018, the Company concluded, based on continued operating losses for the etailz segment driven by lower than expected operating results culminating in the fourth quarter of fiscal 2018 that a triggering event had occurred, and an evaluation of intangible assets for impairment was required. Intangible assets related to technology and vendor relationships were written down to their estimated fair value at the end of fiscal 2018 resulting in the recognition of asset impairment charges of $16.4 million. As a result of the annual goodwill impairment review, it was determined that the goodwill balance was fully impaired, and the Company recognized an impairment loss of $39.2 million. The Company continues to amortize certain vendor relationships, technology, and trade names and trademarks that have finite lives. Identifiable intangible assets as of February 1, 2020 consisted of the following: (amounts in thousands) February 1, 2020 Weighted Average Amortization Period (in months) Gross Carrying Amount Accumulated Amortization Impairment Net Carrying Amount Vendor Relationships 120 $ 19,100 $ 4,513 $ 14,587 $ - Technology 60 6,700 3,466 2,587 647 Trade names and trademarks 60 3,200 2,087 - 1,113 $ 29,000 $ 10,066 $ 17,174 $ 1,760 The changes in net intangibles and goodwill from February 2, 2019 to February 1, 2020 were as follows: (amounts in thousands) February 2, Amortization Impairment February 1, Amortized intangible assets: Vendor relationships $ 880 $ 115 $ 765 $ - Technology 1,035 388 - 647 Trade names and trademarks 1,753 640 - 1,113 Net amortized intangible assets $ 3,668 $ 1,143 $ 765 $ 1,760 The changes in net intangibles and goodwill from February 3, 2018 to February 2, 2019 were as follows: (amounts in thousands) February 3, Amortization Impairment February 2, Amortized intangible assets: Vendor relationships $ 16,612 $ 1,910 $ 13,822 $ 880 Technology 4,962 1,340 2,587 1,035 Trade names and trademarks 2,393 640 - 1,753 Net amortized intangible assets $ 23,967 $ 3,890 $ 16,409 $ 3,668 Unamortized intangible assets: Goodwill $ 39,191 $ - $ 39,191 $ - Total unamortized intangible assets $ 39,191 $ - $ 39,191 $ - Estimated amortization expense for the remaining useful lives of the intangible assets is as follows (amounts in thousands): Fiscal Year Amortization 2020 $ 1,028 2021 732 2022 - 2023 - 2024 - Thereafter - </t>
  </si>
  <si>
    <t>Fixed Assets</t>
  </si>
  <si>
    <t>Fixed Assets [Abstract]</t>
  </si>
  <si>
    <t>Note 4. Fixed Assets Fixed assets consist of the following: February 1, February 2, (amounts in thousands) Capitalized software $ 2,388 $ 845 Fixtures and equipment 538 10,040 Leasehold improvements 45 6,836 Total fixed assets 2,971 17,721 Allowances for depreciation and amortization (781 ) (10,192 ) Fixed assets, net $ 2,190 $ 7,529 Depreciation expense included in fiscal 2019 and fiscal 2018 SG&amp;A expenses within the Consolidated Statements of Operations were $3.3 million and $5.2 million, respectively. The Company recorded $4.7 million and $4.1 million in fixed asset impairment during fiscal 2019 and fiscal 2018, respectively.</t>
  </si>
  <si>
    <t>Restricted Cash</t>
  </si>
  <si>
    <t>Restricted Cash [Abstract]</t>
  </si>
  <si>
    <t xml:space="preserve">Note 5. Restricted Cash As of February 1, 2020 and February 2, 2019, the Company had restricted cash of $5.9 million and $9.9 million, respectively. Restricted cash balance at the end of fiscal 2019 consisted of $5.9 million rabbi trust, that resulted from the death of the Company’s former Chairman, of which $1.0 million was classified as restricted cash in current assets and $4.9 million was classified as restricted cash as a long-term asset. Restricted cash balance at the end of fiscal 2018 consisted of $3.2 million related to the earn-out amount that could be paid to the selling shareholders of etailz in accordance with the share purchase agreement created during the acquisition of etailz in fiscal 2016; and a $6.7 million rabbi trust, that resulted from the death of the Company’s former Chairman, of which $1.0 million was classified as restricted cash in current assets and $5.7 million was classified as restricted cash as a long-term asset. During fiscal 2019, the $3.2 million earn-out escrow balance was returned to the Company as a result of etailz not achieving the prescribed earnings target, outlined in the amended etailz acquisition share purchase agreement, as amended. A summary of cash, cash equivalents and restricted cash is as follows (amounts in thousands): February 1, 2020 February 2, 2019 Cash and cash equivalents $ 2,977 $ 4,355 Restricted cash 5,875 9,871 Total cash, cash equivalents and restricted cash $ 8,852 $ 14,226 </t>
  </si>
  <si>
    <t>Debt</t>
  </si>
  <si>
    <t>Debt [Abstract]</t>
  </si>
  <si>
    <t>Note 6. Debt Credit Facility In January 2017, the Company amended and restated its revolving credit facility (“Credit Facility”). The Credit Facility provided for commitments of $50 million subject to increase up to $75 million during the months of October to December of each year, as needed. The availability under the Credit Facility is subject to limitations based on receivables and inventory levels. The principal amount of all outstanding loans under the Credit Facility together with any accrued but unpaid interest, are due and payable in January 2022, unless otherwise paid earlier pursuant to the terms of the Credit Facility. Payments of amounts due under the Credit Facility are secured by the assets of the Company. As of February 1, 2020, the Company had outstanding borrowings of $13.1 million under the Credit Facility and as of February 2, 2019 the Company did not have any outstanding borrowings under the Credit Facility. Peak borrowings under the Credit Facility during fiscal 2019 and fiscal 2018 were $35.9 million and $35.7 million, respectively. As of February 1, 2020 and February 2, 2019, the Company had no outstanding letters of credit. The Company had $12 million and $41 million available for borrowing under the Credit Facility as of February 1, 2020 and February 2, 2019, respectively. On February 20, 2020, in conjunction with the FYE Transaction, the Company fully satisfied its obligations under the Credit Facility through proceeds received from the sale of the fye business and borrowings under the new etailz credit facility, as further discussed below, accordingly the Credit Facility is no longer available to the Company. New Credit Facility On February 20, 2020, etailz Inc. entered into a Loan and Security Agreement (the “Loan Agreement”) with Encina Business Credit, LLC (“Encina”), as administrative agent, under which the lenders party thereto committed to provide up to $25 million in loans under a three-year, secured revolving credit facility (the “ New Credit Facility”). Concurrent with the sale of the fye business, the Company borrowed $3.3 million under the New Credit Facility to satisfy the remaining obligations of the Company under the aforementioned Credit Facility. The commitments by the lenders under the New Credit Facility are subject to borrowing base and availability restrictions. Up to $5.0 million of the New Credit Facility may be used for the making of swing line loans. Interest under the New Credit Facility accrues, subject to certain terms and conditions under the Loan Agreement, at a LIBOR Rate or Base Rate, plus, in each case, an Applicable Margin, which is determined by reference to the level of Availability as defined in the Loan Agreement, with the Applicable Margin for LIBOR Rate loans ranging from 4.00% to 4.50% and the Applicable Margin for Base Rate loans ranging from 3.00% to 3.50%. The New Credit Facility is secured by a first priority security interest in substantially all of the assets of etailz, including inventory, accounts receivable, cash and cash equivalents and certain other collateral of the borrowers and guarantors under the New Credit Facility (collectively, the “Credit Facility Parties”) and by a first priority pledge by the Company of its equity interests in etailz. The Company will provide a limited guarantee of etailz’s obligations under the New Credit Facility. Among other things, the Loan Agreement limits etailz’s ability to incur additional indebtedness, create liens, make investments, make restricted payments or specified payments and merge or acquire assets. The Loan Agreement also requires etailz to comply with a financial maintenance covenant. The Loan Agreement contains customary events of default, including, but not limited to, payment defaults, breaches of representations and warranties, covenant defaults, cross-defaults to other obligations, customary ERISA defaults, certain events of bankruptcy and insolvency, judgment defaults, the invalidity of liens on collateral, change in control, cessation of business or the liquidation of material assets of the Credit Facility Parties taken as a whole, the occurrence of an uninsured loss to a material portion of collateral and failure of the obligations under the New Credit Facility to constitute senior indebtedness under any applicable subordination or intercreditor agreements. On March 30, 2020, the Company and etailz (the “Loan Parties”) entered into Amendment No. 1 to the Loan Agreement (the “Amendment”). Pursuant to the Amendment, among other things, (i) the Company was added as “Parent” under the Amended Loan Agreement, (ii) the Company granted a first priority security interest in substantially all of the assets of the Company, including inventory, accounts receivable, cash and cash equivalents and certain other collateral, and (iii) the Loan Agreement was amended to (a) permit the incurrence of certain subordinated indebtedness under the Subordinated Loan Agreement (as defined below) and (b) limit the Company’s ability to incur additional indebtedness, create liens, make investments, make restricted payments or specified payments and merge or acquire assets. Subordinated Loan Agreement On March 30, 2020, the Loan Parties entered into a Subordinated Loan and Security Agreement (the “Subordinated Loan Agreement”) with the lenders party thereto from time to time (the “Lenders”) and TWEC Loan Collateral Agent, LLC (“Collateral Agent”), as collateral agent for the Lenders, pursuant to which the Lenders made a $5.2 million secured term loan (the “Subordinated Loan”) to etailz with a scheduled maturity date of May 22, 2023. Interest on the Subordinated Loan accrues, subject to certain terms and conditions under the Subordinated Loan Agreement, at the rate of twelve percent (12.0%) per annum, compounded on the last day of each calendar quarter by becoming a part of the principal amount of the Subordinated Loan. The Subordinated Loan is secured by a second priority security interest in substantially all of the assets of the Loan Parties, including inventory, accounts receivable, cash and cash equivalents and certain other collateral of the borrowers and guarantors under the Subordinated Loan Agreement (collectively, the “Second Lien Credit Facility Parties”). The Company will provide a limited guarantee of etailz’s obligations under the Subordinated Loan. Among other things, the Subordinated Loan Agreement limits the Loan Parties’ ability to incur additional indebtedness, create liens, make investments, make restricted payments or specified payments and merge or acquire assets. The Subordinated Loan Agreement contains customary events of default, including, but not limited to, payment defaults, breaches of representations and warranties, covenant defaults, cross-defaults to other obligations, customary ERISA defaults, certain events of bankruptcy and insolvency, judgment defaults, the invalidity of liens on collateral, change in control, cessation of business or the liquidation of material assets of the Second Lien Credit Facility Parties taken as a whole and the occurrence of an uninsured loss to a material portion of collateral.</t>
  </si>
  <si>
    <t>Leases</t>
  </si>
  <si>
    <t>Leases [Abstract]</t>
  </si>
  <si>
    <t xml:space="preserve">Note 7. Leases During fiscal 2019, the Company conducted all of its operations from leased premises that include retail stores, distribution centers, and administrative offices. At February 1, 2020, the Company leased 200 stores under operating leases. In addition, the Company currently leases 2 distribution centers and 2 administrative offices. The following table is a summary of the Company’s components of net lease cost for the thirteen- and fifty-two-week period ended February 1, 2020: Thirteen Weeks Ended Fifty-two Weeks Ended (amounts in thousands) Classification February 1, 2020 February 1, 2020 Short-term operating lease cost SG&amp;A $ 4,974 $ 15,017 Operating lease cost SG&amp;A 1,187 6,099 Variable lease cost SG&amp;A 210 579 Net lease cost $ 6,371 $ 21,695 During the thirteen and fifty-two weeks ended February 2, 2019, the Company recorded minimum rentals of $6.4 million and $21.7 million, respectively, and did not record any contingent rentals. During fiscal 2018, minimum rent payments based on a store’s sales volume were $0.5 million. As of February 1, 2020, the maturity of lease liabilities is as follows: Operating Leases (amounts in thousands) 2020 10,501 2021 7,312 2022 3,181 2023 2,278 2024 1,509 Thereafter 607 Total lease payments 25,388 Less: amounts representing interest (2,615 ) Present value of lease liabilities $ 22,773 Lease term and discount rate are as follows: As of February 1, 2020 Weighted-average remaining lease term (years) Operating leases 2.4 Weighted-average discount rate Operating leases 5 % Other information: Fiscal 2019 (amounts in thousands) Cash paid for amounts included in the measurement of operating lease liabilities Operating cash flows from operating leases $ 8,918 As determined prior to the adoption of the new lease standard, the future minimum lease payments under operating leases in effect as of February 2, 2019 were as follows: (amounts in thousands) 2019 $ 24,426 2020 8,393 2021 5,239 2022 1,881 2023 1,137 Thereafter 1,060 Total minimum lease payments $ 42,136 Effective with the sales of the fye segment all future obligations for store leases and the lease for the distribution center and administrative offices in Albany, NY were assumed by Sunrise Records, pursuant to the Asset Purchase Agreement. Future minimum rental payments required under the remaining leases for the administrative office and distribution center in Spokane, Washington at February 1, 2020, are as follows (amounts in thousands): (amounts in thousands) Operating Leases 2020 $ 692 2021 724 2022 746 2023 766 2024 652 Thereafter 296 Total minimum lease payments $ 3,876 </t>
  </si>
  <si>
    <t>Shareholders' Equity</t>
  </si>
  <si>
    <t>Shareholders' Equity [Abstract]</t>
  </si>
  <si>
    <t>Note 8. Shareholders’ Equity The Company classifies repurchased shares as treasury stock on the Company’s Consolidated Balance Sheet. There were no treasury stock repurchases during fiscal 2019 and fiscal 2018. On August 15, 2019, we completed a 1-for-20 reverse stock split of our outstanding Common Stock. As a result of this stock split, our issued and outstanding Common Stock decreased from 36,291,620 to 1,814,581 shares. Accordingly, all share and per share information contained in this report has been restated to retroactively show the effect of this stock split. No cash dividends were paid in fiscal 2019 and fiscal 2018. The Company’s Credit Facility contained certain restrictions related to the payment of cash dividends, including limiting the amount of dividends to $5.0 million annually and not allowing borrowings under the amended facility for the six months before or six months after the dividend payment.</t>
  </si>
  <si>
    <t>Benefit Plans</t>
  </si>
  <si>
    <t>Benefit Plans [Abstract]</t>
  </si>
  <si>
    <t xml:space="preserve">Note 9. Benefit Plans 401(k) Savings Plan Each segment of the Company offers a 401(k) Savings Plan to eligible employees meeting certain age and service requirements. The fye segment offers a 401(k) plan which permits participants to contribute up to 80% of their salary, including bonuses, up to the maximum allowable by IRS regulations. The Company matches 50% of the first 6% of employee contributions after completing one year of service. Participants are immediately vested in their voluntary contributions plus actual earnings thereon. Participant vesting of the Company’s matching contribution is based on the years of service completed by the participant. Participants are fully vested upon the completion of four years of service. As of February 3, 2019, the fye segment suspended its matching contribution in response to one of the Company’s cost‑cutting initiatives. The Trans World Entertainment Corporation 401(K) Plan for the fye segment was transferred to the acquiring company as part of the FYE Transaction pursuant to the terms of the Asset Purchase Agreement. The etailz segment offers a 401(k) plan, the etailz 401(K) Plan, which permits participants to contribute up to the maximum allowable by IRS regulations. The Company matches 100% of the first 6% of employee contributions after completing one year of service. Participants are immediately vested in their voluntary contributions plus actual earnings thereon. Participant vesting of the Company’s matching contribution is based on the years of service completed by the participant. Participants are fully vested upon the completion of three years of service. All participant forfeitures of non-vested benefits are used to reduce the Company’s contributions or fees in future years. Total expense related to the fye segment’s matching contributions was approximately $0 and $340,000 in fiscal 2019 and fiscal 2018, respectively. Total expense related to the etailz segment’s matching contributions was approximately $303,000 and $297,000 in fiscal 2019 and fiscal 2018, respectively. Stock Award Plans As of February 1, 2020, there was approximately $0.3 million of unrecognized compensation cost related to stock option awards comprised of the following: $0.2 million was related to stock option awards listed in the table below and expected to be recognized as expense over a weighted average period of 1.2 years and $0.1 million was related to restricted stock option awards expected to be recognized as expense over a weighted average period of 2.7 years. The FYE Transaction in February 2020 constituted a change of control and vesting on all unvested options was accelerated. As a result, all of the unrecognized compensation expense was recognized in the first quarter of fiscal 2020. The Company has outstanding awards under three employee stock award plans, the 2005 Long Term Incentive and Share Award Plan, the Amended and Restated 2005 Long Term Incentive and Share Award Plan (the “Old Plans”); and the 2005 Long Term Incentive and Share Award Plan (as amended and restated April 5, 2017 (the “New Plan”). Collectively, these plans are referred to herein as the Stock Award Plans. Additionally, the Company had a stock award plan for non-employee directors (the “1990 Plan”). The Company no longer issues stock options under the Old Plans or the 1990 Plan. Equity awards authorized for issuance under the New Plan total 250 thousand. As of February 1, 2020, of the awards authorized for issuance under the Stock Award Plans, approximately 129 thousand were granted and are outstanding, 99 thousand of which were vested and exercisable. Shares available for future grants of options and other share-based awards under the New Plan at February 1, 2020 were 213 thousand. The fair values of the options granted have been estimated at the date of grant using the Black - Scholes option pricing model with the following assumptions: 2019 2018 Dividend yield 0 % 0 % Expected stock price volatility 63.7-70.1 % 50.5-54.0 % Risk-free interest rate 1.35%-1.62 % 2.71%-3.01 % Expected award life ( in years) 5.64-6.98 5.64-6.98 Weighted average fair value per share of awards granted during the year $ 4.46 $ 10.00 The following table summarizes stock option activity under the Stock Award Plans: Employee and Director Stock Award Plans Number of Shares Subject To Option Stock Award Exercise Price Range Per Share Weighted Average Exercise Price Other Share Awards (1) Weighted Average Grant Fair Value/ Exercise Price Balance February 3, 2018 129,296 $ 32.00-$97.40 $ 61.20 8,921 $ 65.20 Granted 27,750 $ 19.60-$20.80 19.80 11,224 22.40 Cancelled/Forfeited (18,125 ) $ 19.60-$77.60 57.68 - 38.80 Exercised - - - (6,575 ) - Balance February 2, 2019 138,921 $ 19.60-$97.40 $ 55.00 13,571 $ 33.60 Granted 5,750 $ 3.51-$5.40 3.76 - - Cancelled/Forfeited (15,475 ) $ 34.60-$95.40 57.68 - - Exercised - - - (3,626 ) 5.66 Balance February 1, 2020 129,196 $ 3.51-$97.40 $ 52.11 9,945 $ 36.75 (1) As of February 1, 2020, all stock awards outstanding and exercisable had a grant price higher than the market price of the stock and had no intrinsic value. During fiscal 2019, the Company recognized approximately $40 thousand in expenses for deferred shares issued to non-employee directors. During fiscal 2018, the Company recognized approximately $79 thousand in expenses for deferred shares issued to non-employee directors. There were no exercises of non-restricted stock options during fiscal 2019 and fiscal 2018. In connection with the acquisition of etailz, the Company issued 78,628 restricted shares of Company common stock to a key etailz employee, with a grant date fair value of $71.20 per share, as adjusted for the reverse stock split. These shares vested ratably through January 2019 and were fully amortized in fiscal 2018. Total expense related to these shares was $2.4 million in fiscal 2018. The Company recognized a total of $5.6 million of compensation cost related to these restricted shares. Defined Benefit Plans The Company maintains a non-qualified Supplemental Executive Retirement Plan (“SERP”) for certain Executive Officers of the Company. The SERP, which is unfunded, provides eligible executives defined pension benefits that supplement benefits under other retirement arrangements. The annual benefit amount is based on salary and bonus at the time of retirement and number of years of service. Prior to June 1, 2003, the Company had provided the Board of Directors with a noncontributory, unfunded retirement plan (“Director Retirement Plan”) that paid retired directors an annual retirement benefit. For fiscal 2019 and 2018, net periodic benefit cost recognized under both plans totaled approximately $0.6 million in each fiscal year. The accrued pension liability for both plans was approximately $17.5 million and $18.3 million at February 1, 2020 and February 2, 2019, respectively, and is recorded within other long-term liabilities on the Consolidated Balance Sheets. The accumulated benefit obligation for both plans was $17.7 million and $18.4 million as of the fiscal years ended February 1, 2020 and February 2, 2019, respectively. The following is a summary of the Company’s defined benefit pension plans as of each fiscal year-end: Obligation and Funded Status: (amounts in thousands) February 1, February 2, Change in Projected Benefit Obligation: Benefit obligation at beginning of year $ 17,476 $ 18,334 Service cost 55 56 Interest cost 568 560 Actuarial loss (gain) 773 (275 ) Benefits paid (1,199 ) (1,199 ) Benefit obligation at end of year $ 17,673 $ 17,476 Fair value of plan assets at end of year $ - $ - Funded status $ (17,673 ) $ (17,476 ) Unrecognized net actuarial loss (gain) 529 (263 ) Accrued benefit cost $ (17,144 ) $ (17,739 ) Amounts recognized in the Consolidated Balance Sheets consist of: February 1, February 2, (amounts in thousands) Current liability $ (1,199 ) $ (1,199 ) Long term liability (17,247 ) (16,002 ) Accumulated other comprehensive loss (income) 773 (275 ) Net amount recognized $ (17,673 ) $ (17,476 ) Components of Net Periodic Benefit Cost and Other Amounts Recognized in Other Comprehensive Loss: Net Periodic Benefit Cost: Fiscal Year 2019 2018 Service cost $ 55 $ 56 Interest cost 568 560 Amortization of actuarial net gain (20 ) (19 ) Net periodic benefit cost $ 603 $ 597 Other Changes in Benefit Obligations Recognized in Other Comprehensive Loss: 2019 2018 Net prior service cost recognized as a component of net periodic benefit cost $ - $ - Net actuarial loss (gain) arising during the period 744 (263 ) 744 (263 ) Income tax effect - - Total recognized in other comprehensive loss $ 744 $ (263 ) Total recognized in net periodic benefit cost and other comprehensive loss $ 1,341 $ 334 The pre-tax components of accumulated other comprehensive loss, which have not yet been recognized as components of net periodic benefit cost as of February 1, 2020 and February 2, 2019 and the tax effect are summarized below. (amounts in thousands) February 1, February 2, 2020 2019 Net unrecognized actuarial loss (gain) $ 744 $ (263 ) Other actuarial adjustments (365 ) (102 ) Accumulated other comprehensive loss (income) $ 379 $ (365 ) Tax expense 1,100 1,100 Accumulated other comprehensive loss $ 1,479 $ 735 Fiscal Year 2019 2018 Weighted-average assumptions used to determine benefit obligation: Discount rate 2.31 % 3.37 % Salary increase rate 0.00 % 3.00 % Measurement date Jan 31, 2020 Jan 31, 2019 Fiscal Year 2019 2018 Weighted-average assumptions used to determine net periodic benefit cost: Discount rate 2.31 % 3.61 % Salary increase rate N/A 3.00 % The discount rate is based on the rates implicit in high-quality fixed-income investments currently available as of the measurement date. The Citigroup Pension Discount Curve (CPDC) rates are intended to represent the spot rates implied by the high-quality corporate bond market in the U.S. The projected benefit payments attributed to the projected benefit obligation have been discounted using the CPDC mid-year rates and the discount rate is the single constant rate that produces the same total present value. The following benefit payments over the next ten years are expected to be paid: Year Pension Benefits ( amounts in thousands 2020 1,184 2021 1,184 2022 1,149 2023 1,149 2024 1,149 2025 – 2029 6,504 </t>
  </si>
  <si>
    <t>Income Taxes</t>
  </si>
  <si>
    <t>Income Taxes [Abstract]</t>
  </si>
  <si>
    <t>Note 10. Income Taxes Income tax expense consists of the following: Fiscal Year 2019 2018 (amounts in thousands) Federal - current $ - $ - State - current 316 80 Income tax expense $ 316 $ 80 A reconciliation of the Company’s effective income tax rate with the federal statutory rate is as follows: Fiscal Year 2019 2018 Federal statutory rate 21.0 % 21.0 % State income taxes, net of federal tax effect (0.5 %) (0.3 %) Change in Valuation Allowance (21.0 %) (12.5 %) Cash surrender value - insurance / benefit program 0.1 % --- % Goodwill Impairment --- % (8.5 %) Contingent consideration --- % 0.1 % Other (0.1 %) 0.1 % Effective tax rate (0.5 %) (0.1 %) The Other category is comprised of various items, including the impacts of non-deductible entertainment, penalties and parking benefits and the refundable portion of the federal alternative minimum tax carryover credit. Significant components of the Company’s deferred tax assets are as follows: February 1, February 2, (amounts in thousands) DEFERRED TAX ASSETS Accrued Expenses $ 1,783 $ 559 Inventory $ 32 $ - Retirement and compensation related accruals 5,888 6,001 Fixed assets 6,470 6,463 Federal and state net operating loss and credit carry forwards 83,562 75,117 Real estate leases, included deferred rent 5,712 1,973 Losses on investment 896 584 Others 549 556 Gross deferred tax assets before valuation allowance 104,892 91,253 Less: valuation allowance (104,556 ) (90,161 ) Total deferred tax assets $ 336 $ 1,092 DEFERRED TAX LIABILITIES Intangibles $ (336 ) $ (922 ) Inventory - (170 ) Total deferred tax liabilities $ (336 ) $ (1,092 ) NET DEFERRED TAX ASSET $ - $ - The Company, at the end of fiscal 2019, has a net operating loss carryforward of $288.1 million for federal income tax purposes which will expire at various times throughout 2039 with a portion being available indefinitely. The Company has approximately $280.2 million of net operating loss carryforward for state income tax purposes as of the end of fiscal 2019 that expire at various times through 2039 and are subject to certain limitations and statutory expiration periods. The state net operating loss carryforwards are subject to various business apportionment factors and multiple jurisdictional requirements when utilized. The Company has federal tax credit carryforwards of $0.5 million which will expire in 2026. The Company has state tax credit carryforwards of $1.1 million, of which $0.2 million will expire in 2027.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Management considers the scheduled reversal of taxable temporary differences, projected future taxable income and tax planning strategies in making this assessment. Based on the available objective evidence, management concluded that a full valuation allowance should be recorded against its deferred tax assets. As of February 1, 2020, the valuation allowance increased to $104.6 million from $90.2 million at February 2, 2019. Management will continue to assess the valuation allowance against the gross deferred assets. A reconciliation of the beginning and ending amounts of unrecognized tax benefits for the respective years is provided below. Amounts presented excluded interest and penalties, where applicable, on unrecognized tax benefits: Fiscal Year 2019 2018 (amounts in thousands) Unrecognized tax benefits at beginning of year $ 1,930 $ 1,930 Increases in tax positions from prior years - - Decreases in tax positions from prior years - - Increases in tax positions for current years - - Settlements - - Lapse of applicable statute of limitations - - Unrecognized tax benefits at end of year $ 1,930 $ 1,930 As of February 1, 2020, the Company had $1.9 million of gross unrecognized tax benefits, $1.5 million of which would affect the Company’s tax rate if recognized. While it is reasonably possible that the amount of unrecognized tax benefits will increase or decrease within the next twelve months, the Company does not expect the change to have a significant impact on its results of operations or financial position. The Company is subject to U.S. federal income tax as well as income tax of multiple state jurisdictions. The Company has substantially concluded all federal income tax matters and all material state and local income tax matters through fiscal 2013. The Company’s practice is to recognize interest and penalties associated with its unrecognized tax benefits as a component of income tax expense in the Company’s Consolidated Statements of Operations. During fiscal 2019, the Company accrued a provision for interest expense of $0.2 million. As of February 1, 2020, the liability for uncertain tax positions reflected in the Company’s Consolidated Balance Sheets was $3.5 million, including accrued interest and penalties of $2.7 million. The Tax Cuts and Jobs Act also repeals the Corporation Alternative Minimum Tax (“AMT”) for tax years beginning after December 31, 2017. Any AMT carryover credits will be refundable starting in the 2018 tax year, remaining credit will be fully refundable in 2021.</t>
  </si>
  <si>
    <t>Related Party Transactions</t>
  </si>
  <si>
    <t>Related Party Transactions [Abstract]</t>
  </si>
  <si>
    <t>Note 11. Related Party Transactions Prior to the consummation of the FYE Transaction, the Company leased its 181,300 square foot distribution center/office facility in Albany, New York from an entity controlled by the estate of Robert J. Higgins, its former Chairman and largest shareholder. The distribution center/office lease commenced on January 1, 2016 and expires on December 31, 2020. Under the lease accounted for as an operating lease, the Company paid $1.2 million in both fiscal 2019 and fiscal 2018, which were included in selling, general and administrative expenses in the Statement of Operations. As of February 1, 2020, the Company owed $1.1 million on the operating lease liability, which is included in the current portion of operating lease liabilities in the Balance Sheet. Under the terms of the lease agreement, the Company is responsible for property taxes and other operating costs with respect to the premises. On February 20, 2020, as part of the FYE Transaction, the Company assigned the rights and obligations of the lease to the acquiror. Directors Jonathan Marcus, Thomas Simpson, and Michael Reickert are the chief executive officer of Alimco Re Ltd. (“Alimco”), the managing member of Kick-Start III, LLC and Kick-Start IV, LLC (“Kick-Start”), and a trustee of the Robert J. Higgins TWMC Trust (the “Trust”), an affiliate of RJHDC, LLC (“RJHDC” and together with Alimco and Kick-Start, “Related Party Entities”), respectively. The Related Party Entities are parties to the following agreements with the Company entered into on March 30, 2020: • Subordinated Loan and Security Agreement, pursuant to which the Related Party Entities made a $5.2 million secured term loan ($2.7 million from Alimco, $0.5 million from Kick-Start, and $2.0 million from RJHDC) to etailz with a scheduled maturity date of May 22, 2023, interest accruing at the rate of twelve percent (12%) per annum and compounded on the last day of each calendar quarter by becoming a part of the principal amount, and secured by a second priority security interest in substantially all of the assets of the Company and etailz; • Common Stock Purchase Warrants (“Warrants”), pursuant to which the Company issued warrants to purchase up to 244,532 shares of Common Stock to the Related Party Entities (127,208 shares for Alimco, 23,401 shares for Kick-Start, and 93,923 shares for RJHDC), subject to adjustment in accordance with the terms of the Warrants, at an exercise price of $0.01 per share; • Contingent Value Rights Agreement (the “CVR Agreement”), pursuant to which the Related Party Entities received contingent value rights (“CVRs”) representing the contractual right to receive cash payments from the Company in an amount equal, in the aggregate, to 19.9% of the proceeds (10.35% for Alimco, 1.90% for Kick-Start, and 7.64% for RJHDC) received by the Company in respect of certain intercompany indebtedness owing to it by etailz and/or its equity interest in etailz; and • Voting Agreement (the “Voting Agreement”), pursuant to which the Related Party Entities, the Trust, Mr. Simpson and their respective related entities agreed to how their respective shares of the Company’s capital stock held by the parties will be voted with respect to (i) amending the Articles of Incorporation of the Company to set the size of the Board of Directors of the Company (the “Board”) at three directors and (ii) the designation, election, removal, and replacement of members of the Board.</t>
  </si>
  <si>
    <t>Commitments and Contingencies</t>
  </si>
  <si>
    <t>Commitments and Contingencies [Abstract]</t>
  </si>
  <si>
    <t>Note 12. Commitments and Contingencies Legal Proceedings The Company is subject to legal proceedings and claims that have arisen in the ordinary course of its business and have not been finally adjudicated. Although there can be no assurance as to the ultimate disposition of these matters, it is management’s opinion, based upon the information available at this time, that the expected outcome of these matters, individually and in the aggregate, will not have a material adverse effect on the results of operations and financial condition of the Company. Loyalty Memberships and Magazine Subscriptions Class Action On November 14, 2018, three consumers filed a punitive class action complaint against the Company and Synapse Group, Inc. in the United States District Court for the District of Massachusetts, Boston Division (Case No.1:18-cv-12377-DPW) concerning enrollment in the Company’s Backstage Pass VIP loyalty program and associated magazine subscriptions. The complaint alleged, among other things, that the Company’s “negative option marketing” misled consumers into enrolling for membership and subscriptions without obtaining the consumers’ consent. The complaint sought to represent a nationwide class of “all persons in the United States” who were enrolled in and/or charged for Backstage Pass VIP memberships and/or magazine subscriptions, and to obtain statutory and actual damages on their behalf. On April 11, 2019, the plaintiffs voluntarily dismissed their lawsuit. On May 8, 2019, two of the plaintiffs from the dismissed lawsuit filed a similar punitive class action in Massachusetts state court (Civ. Act. No. 197CV00331, Mass. Super. Ct. Hampden Cty.), based on the same allegations, but this time seeking to represent only a class of “FYE customers in Massachusetts” who were charged for VIP Backstage Pass Memberships and/or magazine subscriptions. The Company believes it has meritorious defenses to the plaintiffs’ claims and, if the new case is not dismissed in full, the Company intends to vigorously defend the action. Store Manager Class Actions There are two pending class actions. The first, Spack v. Trans World Entertainment Corp. was originally filed in the District of New Jersey, April 2017 (the “Spack Action”). The Spack Action alleges that the Company misclassified Store Managers (“SMs”) as exempt nationwide. It also alleges that Trans World improperly calculated overtime for Senior Assistant Managers (“SAMs”) nationwide, and that both SMs and SAMs worked “off-the-clock.” It also alleges violations of New Jersey and Pennsylvania State Law with respect to calculating overtime for SAMs. The second, Roper v. Trans World Entertainment Corp., was filed in the Northern District of New York, May 2017 (the “Roper Action”). The Roper Action also asserts a nationwide misclassification claim on behalf of SMs. Both actions were consolidated into the Northern District of New York, with the Spack Action being the lead case. The Company has reached a preliminary settlement with the plaintiffs for both store manager class actions. The Company reserved $0.4 million for the settlement as of February 2, 2020.</t>
  </si>
  <si>
    <t>Sale of Fye Business (Unaudited)</t>
  </si>
  <si>
    <t>Sale of Fye Business [Abstract]</t>
  </si>
  <si>
    <t>Sale of Fye Business</t>
  </si>
  <si>
    <t>Note 13. Sale of fye Business (Unaudited) The following unaudited pro forma condensed consolidated statements of operations for the years ended February 1, 2020 and February 2, 2019 present the Company’s results of operations as adjusted to give effect to the FYE Transaction as if it had occurred at the beginning of the period. The accompanying unaudited pro forma condensed consolidated balance sheet as of February 1, 2020 presents the Company’s financial position as if the FYE Transaction had occurred on February 1, 2020. The unaudited pro forma condensed consolidated balance sheet as of February 1, 2020 reflects the elimination of the certain assets and liabilities of the fye business, the elimination of all intercompany accounts, the inclusion of the net proceeds from the FYE Transaction, the application of such net proceeds to repay certain outstanding debt, and the recognition of the estimated loss from the FYE Transaction. The unaudited pro forma information below is provided for information purposes only and is not necessarily indicative of what the actual financial position or results of operations of the Company would have been had the transaction actually occurred on the dates indicated, nor does it purport to indicate the future financial position or results of operations of the Company. The pro forma adjustments are based upon available information and assumptions believed to be reasonable in the circumstances. There can be no assurance that such information and assumptions will not change from those reflected in the unaudited pro forma condensed financial statements and notes thereto. TRANS WORLD ENTERTAINMENT CORPORATION AND SUBSIDIARIES PRO FORMA CONDENSED CONSOLIDATED BALANCE SHEET (Unaudited) (Dollars in thousands) Historical Trans World Entertainment Corp. Pro forma combined As of February 1, 2020 Disposition of fye Business (Note i) Pro forma adjustments As of February 1, 2020 ASSETS CURRENT ASSETS Cash and cash equivalents $ 2,977 $ - $ - $ 2,977 Restricted cash 950 - - 950 Accounts receivable 4,201 (62 ) - 4,139 Merchandise inventory 67,958 (50,122 ) - 17,836 Prepaid expenses and other assets 3,979 (1,005 ) - 2,974 Total current assets 80,065 (51,189 ) - 28,876 Restricted cash 4,925 - - 4,925 Fixed assets, net 2,190 - 2,190 Operating lease right-of-use assets 3,311 - 3,311 Goodwill - - - - Intangible assets, net 1,760 - - 1,760 Other assets 5,555 - - 5,555 TOTAL ASSETS $ 97,806 (51,189 ) - 46,617 LIABILITIES CURRENT LIABILITIES Accounts payable $ 24,120 (9,674 ) - $ 14,446 Short-term borrowings 13,149 - (11,778 ) (ii) 1,371 Accrued expenses and other current liabilities 4,479 (958 ) - 3,521 Deferred revenue 6,681 (6,681 ) - - Current portion of operating lease liabilities 9,510 (8,976 ) - 534 Total current liabilities 57,939 (26,289 ) (11,778 ) 19,872 Operating lease liabilites 13,263 (11,059 ) - 2,204 Other long-term liabilites 22,089 (2,063 ) - 20,026 TOTAL LIABILITIES 93,291 (39,411 ) (11,778 ) 42,102 SHAREHOLDERS’ EQUITY Preferred stock ($0.01 par value; 5,000,000 shares authorized; none issued) - - - - Common stock ($0.01 par value; 200,000,000 shares authorized; 3,225,627 shares issued) 32 - - 32 Additional paid-in capital 345,102 - - 345,102 Treasury stock at cost (1,409,316 shares) (230,169 ) - - (230,169 ) Accumulated other comprehensive loss (1,479 ) - - (1,479 ) (Accumulated deficit) Retained earnings (108,971 ) (11,778 ) 11,778 (108,971 ) TOTAL SHAREHOLDERS’ EQUITY (DEFICIT) 4,515 (11,778 ) 11,778 4,515 TOTAL LIABILITIES AND SHAREHOLDERS’ EQUITY (DEFICIT) $ 97,806 $ (51,189 ) $ - $ 46,617 Notes: (i) Represents the elimination of certain assets of the fye business sold to the Purchaser and certain liabilities of the fye business assumed by the Purchaser, which is consistent with the terms of the Asset Purchase Agreement. Pursuant to the Asset Purchase Agreement, the Company will retain liabilities and obligations of the fye business not assumed by the Purchaser, including liabilities relating to pending lawsuits (including pending store manager class actions) and liabilities with respect to severance obligations for employees not transferred to the Purchaser. Below represents a reconciliation of previously disclosed fye segment assets and liabilities to the certain assets sold and liabilities assumed by the Purchaser. fye segment assets as of February 1, 2020 $ 69,395 Less assets not sold: Cash and cash equivalents (2,661 ) Restricted cash (5,875 ) Accounts receivable (1,866 ) Prepaid expenses and other current assets (2,432 ) Other assets (5,372 ) fye business assets sold $ 51,189 fye segment liabilities as of February 1, 2020 $ 82,767 Less liabilities not assumed: Accounts payable (8,099 ) Short-term borrowings (13,149 ) Accrued expenses and other current liabilities (2,737 ) Other long-term liabilities (20,024 ) (a) Operating lease liabilities 653 fye business liabilities assumed $ 39,411 (a) Other long-term liabilities consist of the Company’s Supplemental Executive Retirement Plan in the amount of $16.5 million and liabilities for uncertain tax positions in the amount of $3.5 million and certain other liabilities (ii) Represents the estimated net proceeds of the transaction used to pay down short-term borrowings, as required under the Company’s existing credit facility. TRANS WORLD ENTERTAINMENT CORPORATION AND SUBSIDIARIES PRO FORMA CONDENSED CONSOLIDATED STATEMENT OF OPERATIONS (Unaudited) (Dollars and shares in thousands, except per share amounts) Historical Trans World Entertainment Corp. Pro forma combined As of February 1, 2020 Disposition of fye Business Pro forma adjustments As of February 1, 2020 Net sales $ 321,993 $ (188,777 ) $ - $ 133,216 Other revenue 3,942 (3,942 ) - - Total revenue 325,935 (192,719 ) - 133,216 Cost of sales 229,836 (127,013 ) - 102,823 Gross profit 96,099 (65,706 ) 30,393 - Selling, general and administrative expenses 129,291 (93,258 ) 8,591 (ii) 44,624 Asset impairment charges 23,983 (23,218 ) - 765 Loss from operations (57,175 ) 50,770 (8,591 ) (14,996 ) Interest expense 884 (884 ) (647 ) (iii) (647 ) Other loss (income) 364 (364 ) - - Loss before income taxes (58,423 ) 52,018 (7,944 ) (14,349 ) Income tax expense 321 (277 ) - 44 Net loss $ (58,744 ) $ 52,295 $ (7,944 ) $ (14,393 ) BASIC AND DILUTED LOSS PER SHARE: Basic and dilluted income per common share $ (32.35 ) $ (7.93 ) Weighted average number of common shares outstanding - basic and diluted 1,816 1,816 Notes: (i) The elimination of the operating results of the fye business for the period presented, which is consistent with the terms of the Asset Purchase Agreement. (ii) Represents the corporate level expenses of the parent company, which primarily consist of executive compensation and professional fees. (iii) Represents an adjustment of interest expense assuming that $11.8 million of net cash proceeds were received at the beginning of the period and applied to repay debt. TRANS WORLD ENTERTAINMENT CORPORATION AND SUBSIDIARIES PRO FORMA CONDENSED CONSOLIDATED STATEMENT OF OPERATIONS (Unaudited) (Dollars and shares in thousands, except per share amounts) Historical Trans World Entertainment Corporation Year-ended February 2, 2019 Disposition of fye Business (i) Pro Forma Adjustments Pro Forma Trans World Entertainment Corporation Year-ended February 2, 2019 Net sales $ 412,997 $ (226,097 ) $ - $ 186,900 Other revenue 5,193 (5,193 ) - - Total revenue 418,190 (231,290 ) - 186,900 Cost of sales 290,116 (142,031 ) - 148,085 Gross profit 128,074 (89,259 ) - 38,815 Selling, general and administrative expenses 165,222 (111,768 ) 7,750 (ii) 61,204 Asset impairment charges 59,658 (1,946 ) - 57,712 Loss from operations (96,806 ) 24,455 (7,750 ) (80,101 ) Interest expense (income) 723 (723 ) (498 ) (iii) (498 ) Other income (227 ) 227 - - Loss before income taxes (97,302 ) 24,951 (7,252 ) (79,603 ) Income tax expense 80 (53 ) - 27 Net loss $ (97,382 ) $ 25,004 $ (7,252 ) $ (79,630 ) Basic and diluted loss per share: Basic and diluted loss per common share $ (53.67 ) $ (43.90 ) Weighted average number of common shares outstanding – basic and diluted 1,814 1,814 Notes: (i) The elimination of the operating results of the fye business for the period presented, which is consistent with the terms of the Asset Purchase Agreement. (ii) Represents the corporate level expenses of the parent company. Does not reflect (i) income or expenses arising out of the Transition Services Agreement or (ii) certain severance payments that will be payable by the Company in respect of employees not transferred to the Purchaser. (iii) Represents an adjustment of interest expense assuming that $11.8 million of net cash proceeds were received at the beginning of the period and applied to repay debt.</t>
  </si>
  <si>
    <t>Quarterly Financial Information (Unaudited)</t>
  </si>
  <si>
    <t>Quarterly Financial Information (Unaudited) [Abstract]</t>
  </si>
  <si>
    <t>Note 14. Quarterly Financial Information (Unaudited) Fiscal 2019 Quarter Ended Fiscal 2019 February 1, 2020 (1) November 2, 2019 (2) August 3, 2019 May 4, 2019 Total Revenue $ 325,935 $ 100,325 $ 69,456 $ 76,004 $ 80,150 Gross profit 96,099 22,514 23,079 25,116 25,390 Net loss $ (58,744 ) $ (19,659 ) $ (23,155 ) $ (8,128 ) $ (7,802 ) Basic and diluted loss per share (4) $ (32.35 ) $ (10.81 ) $ (12.73 ) $ (4.48 ) $ (4.20 ) Fiscal 2018 Quarter Ended Fiscal 2018 February 2, 2019 (3) November 3, 2018 August 4, 2018 May 5, 2018 Total Revenue $ 418,190 $ 127,429 $ 91,984 $ 102,174 $ 96,603 Gross profit 128,074 36,827 27,386 32,173 31,688 Net loss $ (97,382 ) $ (65,673 ) $ (14,052 ) $ (9,510 ) $ (8,147 ) Basic and diluted loss per share (4) $ (53.67 ) $ (36.20 ) $ (7.80 ) $ (5.20 ) $ (4.40 ) 1. Includes $8.0 million impairment of fixed assets and intangibles. 2. Includes $16.0 million impairment of fixed assets. 3. Includes $59.1 million impairment of fixed assets, intangibles and goodwill. 4. Per share amounts reflect the 1-for- 20 stock split during fiscal 2019.</t>
  </si>
  <si>
    <t>Nature of Operations and Summary of Significant Accounting Policies (Policies)</t>
  </si>
  <si>
    <t>Nature of Operations</t>
  </si>
  <si>
    <t>Nature of Operations: www.fye.com www.secondspin.com</t>
  </si>
  <si>
    <t>Recent Developments</t>
  </si>
  <si>
    <t>Recent Developments: All of our financial information for fiscal 2019 includes the fye segment. For pro forma information, see Note 13 of the Notes to the Consolidated Financial Statements. In addition, as referenced herein, subsequent to year end, the Company restructured its debt, including the paydown of its existing credit facility with Wells Fargo, entered into a new credit facility with Encina, as well as a new subordinated debt agreement. Also, as a direct result of COVID-19, most of our employees are working remotely. The full extent to which the COVID-19 pandemic will directly or indirectly impact our business, results of operations and financial condition, including expenses, reserves and allowances, and employee-related amounts, will depend on future developments that are highly uncertain, including as a result of new information that may emerge concerning COVID-19 and the actions taken to contain or treat it, as well as the economic impact on local, regional, national and international customers and markets, which are highly uncertain and cannot be predicted at this time. Management is actively monitoring this situation and the possible effects on its financial condition, liquidity, operations, industry, and workforce. Given the daily evolution of the COVID-19 outbreak and the response to curb its spread, currently we are not able to estimate the effects of the COVID-19 outbreak to our results of operations, financial condition, or liquidity.</t>
  </si>
  <si>
    <t>Liquidity</t>
  </si>
  <si>
    <t>Liquidity: The Company incurred net losses of $58.7 million and $97.4 million for the years ended February 1, 2020 and February 2, 2019, respectively, and has an accumulated deficit of $109.0 million at February 1, 2020. In addition, net cash used in operating activities for the year ended February 1, 2020 was $15.8 million. The Company experienced negative cash flows from operations during fiscal 2019 and 2018 and we expect to incur net losses in 2020. The ability of the Company to meet its liabilities and to continue as a going concern is dependent on improved profitability, the continued implementation of the strategic initiative to reposition etailz as a platform of software and services, the availability of future funding, implementation of one or more corporate initiatives to reduce costs at the parent company level (which could include a voluntary delisting from NASDAQ and deregistering of our Common Stock in order to substantially eliminate the costs associated with being a public company), satisfying all unassumed liabilities of the fye segment and other strategic alternatives, including selling all or part of the remaining business or assets of the Company, and overcoming the impact of the COVID-19 pandemic. There can be no assurance that we will be successful in further implementing our business strategy or that the strategy, including the completed initiatives, will be successful in sustaining acceptable levels of sales growth and profitability. In addition, the proceeds from the PPP Loan are subject to audit and there is a risk of repayment. At February 1, 2020, we had cash and cash equivalents of $3.0 million, net working capital of $22.1 million, and outstanding borrowings of $13.1 million on our revolving credit facility, as further discussed below. This compares to $4.4 million in cash and cash equivalents and net working capital of $65.9 million and no outstanding borrowings on our revolving credit facility at February 2, 2019. In January 2017, the Company amended and restated its revolving credit facility (“Credit Facility”). As of February 1, 2020, the Company had borrowings of $13.1 million under the Credit Facility and as of February 2, 2019 the Company did not have any borrowings under the Credit Facility. Peak borrowings under the Credit Facility during fiscal 2019 and fiscal 2018 were $35.9 million and $35.7 million, respectively. As of February 1, 2020 and February 2, 2019, the Company had no outstanding letters of credit. The Company had $12 million and $41 million available for borrowing under the Credit Facility as of February 1, 2020 and February 2, 2019, respectively. On February 20, 2020, in conjunction with the FYE Transaction, the Company fully satisfied its obligations under the Credit Facility through proceeds received from the sale of the fye business and borrowings under the New Credit Facility, as further discussed below, and the Credit Facility is no longer available to the Company.</t>
  </si>
  <si>
    <t>New Credit Facility</t>
  </si>
  <si>
    <t>New Credit Facility On February 20, 2020, etailz Inc. entered into a Loan and Security Agreement (the “Loan Agreement”) with Encina Business Credit, LLC (“Encina”),, as administrative agent, under which the lenders party thereto committed to provide up to $25 million in loans under a three-year, secured revolving credit facility (the “ New Credit Facility”). Concurrent with the FYE Transaction, the Company borrowed $3.3 million under the New Credit Facility in order to satisfy the remaining obligations of the Company under the aforementioned Credit Facility. The commitments by the lenders under the New Credit Facility are subject to borrowing base and availability restrictions. Up to $5.0 million of the New Credit Facility may be used for the making of swing line loans. Subordinated Debt Agreement On March 30, 2020, the Company and etailz (the “Loan Parties”) entered into Amendment No. 1 to the Loan Agreement (the “Amendment”). Pursuant to the Amendment, among other things, (i) the Company was added as “Parent” under the Amended Loan Agreement, (ii) the Company granted a first priority security interest in substantially all of the assets of the Company, including inventory, accounts receivable, cash and cash equivalents and certain other collateral, and (iii) the Loan Agreement was amended to (a) permit the incurrence of certain subordinated indebtedness under the Subordinated Loan Agreement (as defined below) and (b) limit the Company’s ability to incur additional indebtedness, create liens, make investments, make restricted payments or specified payments and merge or acquire assets. On March 30, 2020, the Loan Parties entered into a Subordinated Loan and Security Agreement (the “Subordinated Loan Agreement”) with the lenders party thereto from time to time (the “Lenders”) and TWEC Loan Collateral Agent, LLC (“Collateral Agent”), as collateral agent for the Lenders, pursuant to which the Lenders made a $5.2 million secured term loan (the “Subordinated Loan”) to etailz with a scheduled maturity date of May 22, 2023.</t>
  </si>
  <si>
    <t>Paycheck Protection Program</t>
  </si>
  <si>
    <t>Paycheck Protection Program On April 17, 2020, etailz received loan proceeds of $2.0 million (the “PPP Loan”) pursuant to the Paycheck Protection Program (“PPP”) under the Coronavirus Aid, Relief, and Economic Security Act (“CARES Act”). The PPP Loan, which was in the form of a promissory note (the “Note”), dated April 10, 2020, between etailz and First Interstate Bank, as the lender, matures on April 17, 2022, bears interest at a fixed rate of 1% per annum, and is payable in monthly installments of $112,975.55 commencing on November 10, 2020. While under the terms of the PPP, some or all of the PPP Loan amount may be forgiven if the PPP Loan proceeds are used for qualifying expenses as described in the CARES Act and the Note, such as payroll costs, benefits, rent, and utilities, there is no assurance that the Company will be successful in qualifying for and receiving forgiveness on the PPP Loan amount. In addition to the aforementioned current sources of existing working capital, the Company may explore certain other strategic alternatives that may become available to the Company, as well continuing our efforts to generate additional sales and increase margins. However, at this time the Company has no commitments to obtain any additional funds, and there can be no assurance such funds will be available on acceptable terms or at all, should we require such additional funds. If the Company is unable to improve its operations, it may be required to obtain additional funding, and the Company’s financial condition and results of operations may be materially adversely affected. Furthermore, broad market and industry factors may seriously harm the market price of our common stock, regardless of our operating performance, and may adversely impact our ability to raise additional funds, should we require such additional funds. Similarly, if our Common Stock is delisted from the NASDAQ Capital Market, it may also limit our ability to raise additional funds. The consolidated financial statements for the fiscal year ended February 1, 2020 were prepared on the basis of a going concern which contemplates that the Company will be able to realize assets and discharge liabilities in the normal course of business. The ability of the Company to meet its liabilities and to continue as a going concern is dependent on improved profitability, the performance improvement plan implemented for the etailz segment and the availability of future funding. The consolidated financial statements do not include any adjustments that might result from the outcome of these uncertainties.</t>
  </si>
  <si>
    <t>Basis of Presentation</t>
  </si>
  <si>
    <t>Basis of Presentation:</t>
  </si>
  <si>
    <t>Items Affecting Comparability</t>
  </si>
  <si>
    <t xml:space="preserve">Items Affecting Comparability: </t>
  </si>
  <si>
    <t>Concentration of Business Risks</t>
  </si>
  <si>
    <t>Concentration of Business Risks: The etailz segment purchases various inventory from numerous suppliers and does not have material long-term purchase contracts; rather, it purchases products from its suppliers on an order-by-order basis. Historically, the etailz segment has not experienced difficulty in obtaining satisfactory sources of supply and management believes that it will continue to have access to adequate sources of supply. etailz generates substantially all its revenue through the Amazon Marketplace. Therefore, the segment depends in large part on its relationship with Amazon for its continued growth. In particular, the etailz segment depends on its ability to offer products on the Amazon Marketplace and on its timely delivery of products to customers.</t>
  </si>
  <si>
    <t>Cash and Cash Equivalents</t>
  </si>
  <si>
    <t>Cash and Cash Equivalents:</t>
  </si>
  <si>
    <t>Restricted Cash:</t>
  </si>
  <si>
    <t>Concentration of Credit Risks</t>
  </si>
  <si>
    <t xml:space="preserve">Concentration of Credit Risks: </t>
  </si>
  <si>
    <t>Accounts Receivable</t>
  </si>
  <si>
    <t xml:space="preserve">Accounts Receivable: </t>
  </si>
  <si>
    <t>Merchandise Inventory and Return Costs</t>
  </si>
  <si>
    <t>Merchandise Inventory and Return Costs: The Company is generally entitled to return merchandise purchased from major music vendors for credit against other purchases from these vendors. Certain vendors reduce the credit with a merchandise return charge which varies depending on the type of merchandise being returned. Certain other vendors charge a handling fee based on units returned. The Company records all merchandise return charges in cost of sales.</t>
  </si>
  <si>
    <t>Fixed Assets and Depreciation</t>
  </si>
  <si>
    <t>Fixed Assets and Depreciation: Leasehold improvements Lesser of estimated useful life of the asset or the lease term Fixtures and equipment 3-7 years Major improvements and betterments to existing facilities and equipment are capitalized. Expenditures for maintenance and repairs are expensed as incurred.</t>
  </si>
  <si>
    <t>Goodwill</t>
  </si>
  <si>
    <t>Goodwill: As a result of the annual impairment review, the Company performed its impairment test over goodwill. During fiscal 2018, based on the Company’s annual impairment test, it was determined that the goodwill balance was fully impaired, and the Company recognized an impairment loss of $39.2 million.</t>
  </si>
  <si>
    <t>Long Lived Assets other than Goodwill</t>
  </si>
  <si>
    <t>Long-Lived Assets other than Goodwill: During fiscal 2019 and fiscal 2018, the Company concluded, based on continued operating losses within the fye segment driven by lower than expected sales that triggering events had occurred in each respective fiscal year, and pursuant to FASB ASC 360, Property, Plant, and Equipment, During fiscal 2019 and fiscal 2018, the Company concluded, based on continued operating losses for the etailz segment that a triggering event had occurred, and pursuant to FASB ASC 360, Property, Plant, and Equipment</t>
  </si>
  <si>
    <t>Conditional Asset Retirement Obligations</t>
  </si>
  <si>
    <t xml:space="preserve">Conditional Asset Retirement Obligations: </t>
  </si>
  <si>
    <t xml:space="preserve">Commitments and Contingencies: </t>
  </si>
  <si>
    <t>Revenue Recognition</t>
  </si>
  <si>
    <t>Revenue Recognition: Retail Sales The Company recognizes sales revenue, net of sales taxes and estimated sales returns, at the time it sells merchandise to the customer (point of sale). Internet sales include shipping revenue and are recorded upon shipment to the customer. The Company records shipping and handling costs in cost of sales. Additionally, estimated sales returns are calculated based on expected returns. Membership Fee Revenue The Company recognizes membership fee revenue over the term of the membership, which is typically 12 months for the Company’s Platinum Backstage Pass membership, and 24 months for the Company’s Backstage Pass VIP membership. For the Company’s Platinum Backstage Pass program, the contractual term of the program is 12 months, in which revenue is recognized over that service period. For the Company’s Backstage Pass VIP program, the term of the program is indefinite until a customer cancels the membership. The Company estimates 24 months as the service period based on historical cancellation patterns and recognizes revenue over that service period. Membership in each program provides customers with merchandise discounts and exclusive member-only offers. Total membership fees related to the loyalty programs collected in advance, net of estimated refunds, were as follows: cash received from customers during fiscal 2019 and 2018 was $13.0 million and $13.7 million, respectively. Membership fee revenue recognized was $13.3 million and $15.0 million during fiscal 2019 and 2018, respectively, and recognized on a straight-line basis over the service period. The remaining performance obligation associated with the membership programs was $4.6 million and $4.8 million as of the end of fiscal 2019 and fiscal 2018, respectively. Membership fee revenue is included in Net Sales in the Company’s Consolidated Statements of Operations. Deferred membership revenue is included in Deferred Revenue in the Company’s Consolidated Balance Sheets. Other Revenue The Company recognizes revenue related to commissions earned from third parties. The Company assesses the principal versus agent considerations depending on control of the good or service before it is transferred to the customer. As the Company is the agent and does not have control of the specified good or service, the Company recognizes the fee or commission to which the Company expects to be entitled for the agency service. Commissions earned from third parties were $3.7 million and $5.0 million during fiscal 2019 and fiscal 2018, respectively, and are included in Other Revenue in the Company’s Consolidated Statements of Operations. Gift Cards The Company offers gift cards for sale, which is included in deferred revenue in the Consolidated Balance Sheets. When gift cards are redeemed at the store level, revenue is recorded, and the related liability is reduced. Breakage is estimated based on proportion to the pattern of rights exercised by the customer. The Company has the ability to reasonably and reliably estimate the gift card liability based on historical experience with redemption rates associated with a large volume of homogeneous transactions. The Company issued $1.5 million and $1.9 million in gift cards for fiscal 2019 and fiscal 2018, respectively. The Company recognized in revenue for redeemed gift cards of $1.4 million and $1.9 million for fiscal 2019 and fiscal 2018, respectively. The Company recorded breakage on its gift cards for both fiscal 2019 and fiscal 2018 in the amount of $0.2 million. Gift card breakage is recorded as Other Revenue in the Company’s Consolidated Statements of Operations. The remaining performance obligation associated with our gift cards was $1.9 million and $2.0 million as of the end of fiscal 2019 and fiscal 2018, respectively.</t>
  </si>
  <si>
    <t>Cost of Sales</t>
  </si>
  <si>
    <t>Cost of Sales:</t>
  </si>
  <si>
    <t>Selling, General and Administrative Expenses (SG&amp;A)</t>
  </si>
  <si>
    <t>Advertising Costs and Vendor Allowances</t>
  </si>
  <si>
    <t xml:space="preserve">Advertising Costs and Vendor Allowances: </t>
  </si>
  <si>
    <t>Lease Accounting</t>
  </si>
  <si>
    <t>Lease Accounting: Operating lease liabilities are recognized at the lease commencement date based on the present value of the fixed lease payments using the Company’s incremental borrowing rates for its population of leases. Related operating ROU assets are recognized based on the initial present value of the fixed lease payments, reduced by contributions from landlords, plus any prepaid rent and direct costs from executing the leases. ROU assets are tested for impairment in the same manner as long-lived assets. Lease terms include the non-cancellable portion of the underlying leases along with any reasonably certain lease periods associated with available renewal periods, termination options and purchase options. Lease agreements with lease and non-lease components are combined as a single lease component for all classes of underlying assets. Leases with an initial term of 12 months or less are not recorded on the balance sheet; the Company recognizes lease expense for these leases on a straight-line basis over the lease term. Variable lease payments are recognized as lease expense as they are incurred. Prior to February 3, 2019, leases were accounted for under Accounting Standards Codification (ASC) Subtopic 840, Leases. The Company’s calculation of straight-line rent expense includes the impact of escalating rents for the lease period and includes any period during which the Company is not obligated to pay rent while the store is being constructed (“rent holiday”). The Company accounts for step rent provisions, escalation clauses and other lease concessions by recognizing these amounts on a straight-line basis over the initial lease term. The Company capitalizes leasehold improvements funded by tenant improvement allowances, depreciating them over the term of the related leases. The tenant improvement allowances are recorded as deferred rent within other long-term liabilities in the Consolidated Balance Sheets and are amortized as a reduction in rent expense over the life of the related leases</t>
  </si>
  <si>
    <t>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t is the Company’s practice to recognize interest and penalties related to income tax matters in income tax expense (benefit) in the Consolidated Statements of Operations.</t>
  </si>
  <si>
    <t>Comprehensive Loss</t>
  </si>
  <si>
    <t xml:space="preserve">Comprehensive Loss: </t>
  </si>
  <si>
    <t>Stock-Based Compensation</t>
  </si>
  <si>
    <t xml:space="preserve">Stock-Based Compensation: </t>
  </si>
  <si>
    <t>Reverse Stock Split</t>
  </si>
  <si>
    <t xml:space="preserve">Reverse Stock Split: </t>
  </si>
  <si>
    <t>Loss Per Share</t>
  </si>
  <si>
    <t>Loss Per Share:</t>
  </si>
  <si>
    <t>Fair Value of Financial Instruments</t>
  </si>
  <si>
    <t>Fair Value of Financial Instruments: In determining fair value, the accounting standards establish a three-level hierarchy for inputs used in measuring fair value, as follows: • Level 1 — Quoted prices in active markets for identical assets or liabilities. • Level 2 — Significant observable inputs other than quoted prices in active markets for similar assets and liabilities, such as quoted prices for identical or similar assets or liabilities in markets that are not active; or other inputs that are observable or can be corroborated by observable market data. • Level 3 — Significant unobservable inputs reflecting our own assumptions, consistent with reasonably available assumptions made by other market participants. The carrying amounts reported in the Consolidated Balance Sheets for cash and cash equivalents, accounts receivable, accounts payable and other current liabilities approximate fair value because of the immediate or short-term maturity of these financial instruments. The carrying value of life insurance policies included in other assets approximates fair value based on estimates received from insurance companies and are classified as Level 2 measurements within the hierarchy as defined by applicable accounting standards. The Company had no Level 3 financial assets or liabilities at February 1, 2020 or at February 2, 2019.</t>
  </si>
  <si>
    <t>Segment Information</t>
  </si>
  <si>
    <t xml:space="preserve">Segment Information: (amounts in thousands) Fiscal Year Fiscal Year Total Revenue fye $ 192,719 $ 231,290 etailz 133,216 186,900 Total Company $ 325,935 $ 418,190 Gross Profit fye $ 65,706 $ 89,259 etailz 30,393 38,815 Total Company $ 96,099 $ 128,074 Depreciation and amortization fye $ 9,166 $ 4,627 etailz 2,297 4,489 Total Company $ 11,463 $ 9,116 Asset impairment charges fye $ 23,218 $ 1,946 etailz 765 57,712 Total Company $ 23,983 $ 59,658 Loss From Operations fye $ (50,770 ) $ (24,455 ) etailz (6,405 ) (72,351 ) Total Company $ (57,175 ) $ (96,806 ) Merchandise Inventory fye $ 50,122 $ 69,785 etailz 17,836 25,057 Total Company $ 67,958 $ 94,842 Total Assets fye $ 69,395 $ 101,785 etailz 28,411 36,228 Total Company $ 97,806 $ 138,013 Accounts Payable fye $ 18,292 $ 28,545 etailz 5,828 5,784 Total Company $ 24,120 $ 34,329 Other Long Term Liabilities fye $ 22,089 $ 24,789 etailz - 78 Total Company $ 22,089 $ 24,867 Capital Expenditures fye $ 1,222 $ 1,242 etailz 1,601 2,447 Total Company $ 2,823 $ 3,689 </t>
  </si>
  <si>
    <t>Recently Adopted and Issued Accounting Pronouncements (Policies)</t>
  </si>
  <si>
    <t>During the fiscal ended February 1, 2020, the Company adopted the following accounting pronouncements. Leases In February 2016, the Financial Accounting Standards Board (the “FASB”) issued Accounting Standards Update (“ASU”) 2016-02, Leases (Topic 842). Lessees are required to recognize a right-of-use asset and a lease liability for virtually all leases (other than leases that meet the definition of a short-term lease). The liability is equal to the present value of lease payments. The asset is based on the liability, subject to certain adjustments, such as for initial direct costs. For income statement purposes, a dual model was retained, requiring leases to be classified as either operating or finance leases. Operating leases result in straight-line expense (similar to operating leases under the prior accounting standard) while finance leases result in a frontloaded expense pattern (similar to capital leases under the prior accounting standard). The Company adopted this new accounting standard on February 3, 2019 on a modified retrospective basis and applied the new standard to all leases greater than one year. As a result, comparative financial information has not been restated and continues to be reported under the accounting standards in effect for fiscal 2018. The Company elected the package of practical expedients permitted under the transition guidance within the new standard, which includes the ability to carry forward the existing lease classification and to use hindsight when determining lease term. The Company does not engage in any Lessor transactions, and as a Lessee, the Company does not have any finance leases. As a result, the new standard had a material impact on the consolidated balance sheet but did not materially impact the Company’s consolidated operating results and did not materially impact the Company’s cash flows. The following is a discussion of the Company’s lease policy under the new lease accounting standard: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based on the present value of the remaining future minimum lease payments. As the interest rate implicit in the Company’s leases is not readily determinable, the Company utilizes its incremental borrowing rate to discount the lease payments. The operating lease right-of-use assets also include lease payments made before commencement and reduced by lease incentives. Leases with an initial term of 12 months or less are not recorded on the consolidated balance sheet and lease expense is recognized on a straight-line basis over the term of the short-term lease. For real estate leases, the Company accounts for lease components and non-lease components as a single lease component. Certain real estate leases require additional payments based on reimbursement for real estate taxes, common area maintenance and insurance, which are expensed as incurred as variable lease costs. Other real estate leases contain one fixed lease payment that includes real estate taxes, common area maintenance and insurance. These fixed payments are considered part of the lease payment and included in the right-of-use assets and lease liabilities. The Company elected the short-term lease exemption permitted under the lease standard. As such, the Company does not record leases with an initial term of 12 months or less on the balance sheet but continue to expense them on a straight-line basis over the lease term. As of February 1, 2020, 153 leases were short-term in nature and were exempt from being recorded on the balance sheet. During fiscal 2019, the Company concluded, based on continued operating losses within the fye segment driven by lower than expected third quarter sales that triggering events had occurred, and an evaluation of the fye operating lease right-of-use asset for impairment was required. Operating lease right-of-use assets, primarily at the Company’s retail store locations, where impairment was determined to exist were written down to their estimated fair values as of the end of fiscal 2019, resulting in the recording of asset impairment charges of $18.5 million. Estimated fair values at these locations were determined based on a measure of discounted future cash flows over the remaining lease terms at the respective locations. Future cash flows were estimated based on individual store and corporate level plans and were discounted at a rate approximating the Company’s cost of capital. Management believes its assumptions were reasonable and consistently applied. As a result of applying the new lease standard using a modified retrospective method, the following adjustments were made to accounts on consolidated balance sheet as of February 3, 2019: Impact of Change in Accounting Policy As Reported February 2, 2019 Adjustments Adjusted February 3, 2019 ASSETS CURRENT ASSETS Cash and cash equivalents $ 4,355 $ - $ 4,355 Restricted cash 4,126 - 4,126 Accounts receivable 5,383 - 5,383 Merchandise inventory 94,842 - 94,842 Prepaid expenses and other current assets 6,657 (748 ) 5,909 Total current assets 115,363 (748 ) 114,615 Restricted cash 5,745 - 5,745 Fixed assets, net 7,529 - 7,529 Operating lease right-of-use assets - 28,044 28,044 Intangible assets, net 3,668 - 3,668 Other assets 5,708 - 5,708 TOTAL ASSETS $ 138,013 $ 27,296 $ 165,309 LIABILITIES CURRENT LIABILITIES Accounts payable $ 34,329 $ - $ 34,329 Accrued expenses and other current liabilities 8,132 (1,319 ) 6,813 Deferred revenue 6,955 - 6,955 Current portion of operating lease liabilites - 9,064 9,064 Total current liabilities 49,416 7,745 57,161 Operating lease liabilities - 22,728 22,728 Other long-term liabilities 24,867 (3,177 ) 21,690 TOTAL LIABILITIES 74,283 27,296 101,579 SHAREHOLDERS’ EQUITY Preferred stock ($0.01 par value; 5,000,000 shares authorized; none issued) - - - Common stock ($0.01 par value; 200,000,000 shares authorized; 3,221,834 shares issued) 32 - 32 Additional paid-in capital 344,826 - 344,826 Treasury stock at cost (1,408,892, 1,408,892 and 1,407,831 shares, respectively) (230,166 ) - (230,166 ) Accumulated other comprehensive loss (735 ) - (735 ) Accumulated deficit (50,227 ) - (50,227 ) TOTAL SHAREHOLDERS’ EQUITY 63,730 - 63,730 TOTAL LIABILITIES AND SHAREHOLDERS’ EQUITY $ 138,013 $ 27,296 $ 165,309 Compensation – Retirement Benefits In March 2017, the FASB issued ASU 2017-07, “Compensation - Retirement Benefits (Topic 715): Improving the Presentation of Net Periodic Pension Cost and Net Periodic Postretirement Benefit Cost,” which is intended to improve the presentation of net periodic pension cost and net periodic post-retirement benefit cost in an entity’s financial statements by requiring the service cost component be disaggregated from other components of net benefit costs and presented in the same line item or items as other compensation costs for the employees. Additionally, only the service cost component of net benefit cost is eligible for capitalization when applicable. ASU 2017-07 was effective for the Company’s fiscal year beginning February 3, 2019. This standard did not have a material effect on the Company’s consolidated financial statements. Compensation – Stock Compensation In May 2017, the FASB issued ASU 2017-09, “Compensation - Stock Compensation (Topic 718): Scope of Modification Accounting,” which provided clarity as to what changes to the terms or conditions of share-based payment awards require an entity to apply modification accounting in Topic 718. ASU 2017-09 was effective for the Company for interim and annual periods in fiscal year beginning February 3, 2019. This standard did not have a material effect on the Company’s consolidated financial statements. Revenue Recognition In June 2014, the FASB issued ASU 2014-09, Revenue from Contracts with Customers (Topic 606), which requires an entity to recognize the amount of revenue to which it expects to be entitled for the transfer of promised goods or services to customers. On February 4, 2018, the Company adopted Topic 606 using the modified retrospective approach. The new standard states that revenue is recognized when performance obligations are satisfied by transferring goods or services to the customer in an amount that the entity expects to collect in exchange for those goods or services. The satisfaction of a performance obligation with a single customer may occur at a point in time or may occur over time. The significant majority of the Company’s revenue is recognized at a point in time, generally when a customer purchases and takes possession of merchandise through the stores or when merchandise purchased through our e-commerce websites is shipped to a customer. Revenues do not include sales taxes or other taxes collected from customers. The Company has arrangements with customers where the performance obligations are satisfied over time, which primarily relate to the loyalty programs and gift card liabilities. The adoption of Topic 606 impacted the timing of revenue recognition for gift card breakage. Prior to adoption of Topic 606, gift card breakage was recognized at the point gift card redemption became remote. In accordance with the Topic 606, the Company recognizes gift card breakage in proportion to the pattern of rights exercised by the customer. The adoption of Topic 606 also impacted presentation of the Consolidated Balance Sheets related to sales return reserves to be recorded on a gross basis, consisting of a separate right of return asset and liability. The Company’s evaluation of Topic 606 included a review of certain third-party arrangements to determine whether the Company acts as principal or agent in such arrangements, and such evaluation did not result in any material changes in gross versus net presentation as a result of the adoption of the new standard. The cumulative effect of initially applying Topic 606 was a $0.3 million increase to the opening balance of inventory, a $0.3 million increase to the opening balance of accrued expenses and other liabilities, a $0.5 million increase to the opening balance of deferred revenue, and a $0.5 million decrease to the opening balance of retained earnings as of February 4, 2018 Recently Issued Accounting Pronouncements In June 2016, the FASB issued ASU No. 2016-13, “Financial Instruments – Credit Losses (Topic 326): Measurement of Credit Losses on Financial Instruments,” which introduced an expected credit loss model for the impairment of financial assets measured at amortized cost. The model replaces the probable, incurred loss model for those assets and instead, broadens the information an entity must consider in developing its expected credit loss estimate for assets measured at amortized cost. ASU No. 2016-13 is effective beginning in the first quarter of fiscal 2020. Early adoption is permitted. We will adopt this standard in the first quarter of Fiscal 2020. We have evaluated the impact of this new standard on the consolidated financial statements which is immaterial. In August 2018, the FASB issued ASU 2018-14, “Compensation—Retirement Benefits—Defined Benefit Plans—General (Subtopic 715-20): Disclosure Framework— Changes to the Disclosure Requirements for Defined Benefit Plans”, which removes certain disclosures that are no longer cost beneficial and also includes additional disclosures to improve the overall usefulness of the disclosure requirements to financial statement users. This standard will be effective for public entities for fiscal years beginning after December 15, 2020, however early adoption is permitted. We are currently evaluating the impact of this new standard on the consolidated financial statements. In December 2019, the FASB issued ASU 2019-12, “Simplifying the Accounting for Income Taxes” (Topic 740),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standard also simplifies aspects of the enacted changes in tax laws or rates. This standard will be effective for public entities for fiscal years, and interim periods within those fiscal years, beginning after December 15, 2020, however early adoption is permitted. We are currently evaluating the impact of this new standard on the consolidated financial statements. Recent accounting pronouncements pending adoption not discussed above are either not applicable or are not expected to have a material impact on our consolidated financial condition, results of operations, or cash flows.</t>
  </si>
  <si>
    <t>Nature of Operations and Summary of Significant Accounting Policies (Tables)</t>
  </si>
  <si>
    <t>Estimated Useful Lives</t>
  </si>
  <si>
    <t>Fixed assets are recorded at cost and depreciated or amortized over the estimated useful life of the asset using the straight-line method. The estimated useful lives are as follows: Leasehold improvements Lesser of estimated useful life of the asset or the lease term Fixtures and equipment 3-7 years</t>
  </si>
  <si>
    <t xml:space="preserve">The following balances by reportable segment were as follows: (amounts in thousands) Fiscal Year Fiscal Year Total Revenue fye $ 192,719 $ 231,290 etailz 133,216 186,900 Total Company $ 325,935 $ 418,190 Gross Profit fye $ 65,706 $ 89,259 etailz 30,393 38,815 Total Company $ 96,099 $ 128,074 Depreciation and amortization fye $ 9,166 $ 4,627 etailz 2,297 4,489 Total Company $ 11,463 $ 9,116 Asset impairment charges fye $ 23,218 $ 1,946 etailz 765 57,712 Total Company $ 23,983 $ 59,658 Loss From Operations fye $ (50,770 ) $ (24,455 ) etailz (6,405 ) (72,351 ) Total Company $ (57,175 ) $ (96,806 ) Merchandise Inventory fye $ 50,122 $ 69,785 etailz 17,836 25,057 Total Company $ 67,958 $ 94,842 Total Assets fye $ 69,395 $ 101,785 etailz 28,411 36,228 Total Company $ 97,806 $ 138,013 Accounts Payable fye $ 18,292 $ 28,545 etailz 5,828 5,784 Total Company $ 24,120 $ 34,329 Other Long Term Liabilities fye $ 22,089 $ 24,789 etailz - 78 Total Company $ 22,089 $ 24,867 Capital Expenditures fye $ 1,222 $ 1,242 etailz 1,601 2,447 Total Company $ 2,823 $ 3,689 </t>
  </si>
  <si>
    <t>Recently Adopted and Issued Accounting Pronouncements (Tables)</t>
  </si>
  <si>
    <t>Condensed Consolidated Balance Sheet</t>
  </si>
  <si>
    <t xml:space="preserve">As a result of applying the new lease standard using a modified retrospective method, the following adjustments were made to accounts on consolidated balance sheet as of February 3, 2019: Impact of Change in Accounting Policy As Reported February 2, 2019 Adjustments Adjusted February 3, 2019 ASSETS CURRENT ASSETS Cash and cash equivalents $ 4,355 $ - $ 4,355 Restricted cash 4,126 - 4,126 Accounts receivable 5,383 - 5,383 Merchandise inventory 94,842 - 94,842 Prepaid expenses and other current assets 6,657 (748 ) 5,909 Total current assets 115,363 (748 ) 114,615 Restricted cash 5,745 - 5,745 Fixed assets, net 7,529 - 7,529 Operating lease right-of-use assets - 28,044 28,044 Intangible assets, net 3,668 - 3,668 Other assets 5,708 - 5,708 TOTAL ASSETS $ 138,013 $ 27,296 $ 165,309 LIABILITIES CURRENT LIABILITIES Accounts payable $ 34,329 $ - $ 34,329 Accrued expenses and other current liabilities 8,132 (1,319 ) 6,813 Deferred revenue 6,955 - 6,955 Current portion of operating lease liabilites - 9,064 9,064 Total current liabilities 49,416 7,745 57,161 Operating lease liabilities - 22,728 22,728 Other long-term liabilities 24,867 (3,177 ) 21,690 TOTAL LIABILITIES 74,283 27,296 101,579 SHAREHOLDERS’ EQUITY Preferred stock ($0.01 par value; 5,000,000 shares authorized; none issued) - - - Common stock ($0.01 par value; 200,000,000 shares authorized; 3,221,834 shares issued) 32 - 32 Additional paid-in capital 344,826 - 344,826 Treasury stock at cost (1,408,892, 1,408,892 and 1,407,831 shares, respectively) (230,166 ) - (230,166 ) Accumulated other comprehensive loss (735 ) - (735 ) Accumulated deficit (50,227 ) - (50,227 ) TOTAL SHAREHOLDERS’ EQUITY 63,730 - 63,730 TOTAL LIABILITIES AND SHAREHOLDERS’ EQUITY $ 138,013 $ 27,296 $ 165,309 </t>
  </si>
  <si>
    <t>Goodwill and Other Intangible Assets (Tables)</t>
  </si>
  <si>
    <t>Identifiable Intangible Assets</t>
  </si>
  <si>
    <t xml:space="preserve">Identifiable intangible assets as of February 1, 2020 consisted of the following: (amounts in thousands) February 1, 2020 Weighted Average Amortization Period (in months) Gross Carrying Amount Accumulated Amortization Impairment Net Carrying Amount Vendor Relationships 120 $ 19,100 $ 4,513 $ 14,587 $ - Technology 60 6,700 3,466 2,587 647 Trade names and trademarks 60 3,200 2,087 - 1,113 $ 29,000 $ 10,066 $ 17,174 $ 1,760 </t>
  </si>
  <si>
    <t>Changes in Net Intangible Assets and Goodwill</t>
  </si>
  <si>
    <t xml:space="preserve">The changes in net intangibles and goodwill from February 2, 2019 to February 1, 2020 were as follows: (amounts in thousands) February 2, Amortization Impairment February 1, Amortized intangible assets: Vendor relationships $ 880 $ 115 $ 765 $ - Technology 1,035 388 - 647 Trade names and trademarks 1,753 640 - 1,113 Net amortized intangible assets $ 3,668 $ 1,143 $ 765 $ 1,760 The changes in net intangibles and goodwill from February 3, 2018 to February 2, 2019 were as follows: (amounts in thousands) February 3, Amortization Impairment February 2, Amortized intangible assets: Vendor relationships $ 16,612 $ 1,910 $ 13,822 $ 880 Technology 4,962 1,340 2,587 1,035 Trade names and trademarks 2,393 640 - 1,753 Net amortized intangible assets $ 23,967 $ 3,890 $ 16,409 $ 3,668 Unamortized intangible assets: Goodwill $ 39,191 $ - $ 39,191 $ - Total unamortized intangible assets $ 39,191 $ - $ 39,191 $ - </t>
  </si>
  <si>
    <t>Estimated Amortization Expense of the Intangible Assets</t>
  </si>
  <si>
    <t xml:space="preserve">Estimated amortization expense for the remaining useful lives of the intangible assets is as follows (amounts in thousands): Fiscal Year Amortization 2020 $ 1,028 2021 732 2022 - 2023 - 2024 - Thereafter - </t>
  </si>
  <si>
    <t>Fixed Assets (Tables)</t>
  </si>
  <si>
    <t xml:space="preserve">Fixed assets consist of the following: February 1, February 2, (amounts in thousands) Capitalized software $ 2,388 $ 845 Fixtures and equipment 538 10,040 Leasehold improvements 45 6,836 Total fixed assets 2,971 17,721 Allowances for depreciation and amortization (781 ) (10,192 ) Fixed assets, net $ 2,190 $ 7,529 </t>
  </si>
  <si>
    <t>Restricted Cash (Tables)</t>
  </si>
  <si>
    <t>Cash, Cash Equivalents and Restricted Cash</t>
  </si>
  <si>
    <t xml:space="preserve">A summary of cash, cash equivalents and restricted cash is as follows (amounts in thousands): February 1, 2020 February 2, 2019 Cash and cash equivalents $ 2,977 $ 4,355 Restricted cash 5,875 9,871 Total cash, cash equivalents and restricted cash $ 8,852 $ 14,226 </t>
  </si>
  <si>
    <t>Leases (Tables)</t>
  </si>
  <si>
    <t>Net Lease Cost</t>
  </si>
  <si>
    <t xml:space="preserve">The following table is a summary of the Company’s components of net lease cost for the thirteen- and fifty-two-week period ended February 1, 2020: Thirteen Weeks Ended Fifty-two Weeks Ended (amounts in thousands) Classification February 1, 2020 February 1, 2020 Short-term operating lease cost SG&amp;A $ 4,974 $ 15,017 Operating lease cost SG&amp;A 1,187 6,099 Variable lease cost SG&amp;A 210 579 Net lease cost $ 6,371 $ 21,695 </t>
  </si>
  <si>
    <t>Maturity of Lease Liabilities</t>
  </si>
  <si>
    <t xml:space="preserve">As of February 1, 2020, the maturity of lease liabilities is as follows: Operating Leases (amounts in thousands) 2020 10,501 2021 7,312 2022 3,181 2023 2,278 2024 1,509 Thereafter 607 Total lease payments 25,388 Less: amounts representing interest (2,615 ) Present value of lease liabilities $ 22,773 </t>
  </si>
  <si>
    <t>Lease Term and Discount Rate</t>
  </si>
  <si>
    <t>Lease term and discount rate are as follows: As of February 1, 2020 Weighted-average remaining lease term (years) Operating leases 2.4 Weighted-average discount rate Operating leases 5 %</t>
  </si>
  <si>
    <t>Other Information</t>
  </si>
  <si>
    <t xml:space="preserve">Other information: Fiscal 2019 (amounts in thousands) Cash paid for amounts included in the measurement of operating lease liabilities Operating cash flows from operating leases $ 8,918 </t>
  </si>
  <si>
    <t>Lessee, Lease, Description [Line Items]</t>
  </si>
  <si>
    <t>Future Minimum Rental Payments</t>
  </si>
  <si>
    <t xml:space="preserve">As determined prior to the adoption of the new lease standard, the future minimum lease payments under operating leases in effect as of February 2, 2019 were as follows: (amounts in thousands) 2019 $ 24,426 2020 8,393 2021 5,239 2022 1,881 2023 1,137 Thereafter 1,060 Total minimum lease payments $ 42,136 </t>
  </si>
  <si>
    <t>Spokane, Washington [Member]</t>
  </si>
  <si>
    <t xml:space="preserve">Future minimum rental payments required under the remaining leases for the administrative office and distribution center in Spokane, Washington at February 1, 2020, are as follows (amounts in thousands): (amounts in thousands) Operating Leases 2020 $ 692 2021 724 2022 746 2023 766 2024 652 Thereafter 296 Total minimum lease payments $ 3,876 </t>
  </si>
  <si>
    <t>Benefit Plans (Tables)</t>
  </si>
  <si>
    <t>Stock Options, Valuation Assumptions</t>
  </si>
  <si>
    <t xml:space="preserve">The fair values of the options granted have been estimated at the date of grant using the Black - Scholes option pricing model with the following assumptions: 2019 2018 Dividend yield 0 % 0 % Expected stock price volatility 63.7-70.1 % 50.5-54.0 % Risk-free interest rate 1.35%-1.62 % 2.71%-3.01 % Expected award life ( in years) 5.64-6.98 5.64-6.98 Weighted average fair value per share of awards granted during the year $ 4.46 $ 10.00 </t>
  </si>
  <si>
    <t>Stock Option Activity Under Stock Award Plans</t>
  </si>
  <si>
    <t xml:space="preserve">The following table summarizes stock option activity under the Stock Award Plans: Employee and Director Stock Award Plans Number of Shares Subject To Option Stock Award Exercise Price Range Per Share Weighted Average Exercise Price Other Share Awards (1) Weighted Average Grant Fair Value/ Exercise Price Balance February 3, 2018 129,296 $ 32.00-$97.40 $ 61.20 8,921 $ 65.20 Granted 27,750 $ 19.60-$20.80 19.80 11,224 22.40 Cancelled/Forfeited (18,125 ) $ 19.60-$77.60 57.68 - 38.80 Exercised - - - (6,575 ) - Balance February 2, 2019 138,921 $ 19.60-$97.40 $ 55.00 13,571 $ 33.60 Granted 5,750 $ 3.51-$5.40 3.76 - - Cancelled/Forfeited (15,475 ) $ 34.60-$95.40 57.68 - - Exercised - - - (3,626 ) 5.66 Balance February 1, 2020 129,196 $ 3.51-$97.40 $ 52.11 9,945 $ 36.75 (1) </t>
  </si>
  <si>
    <t>Defined Benefit Pension Plans</t>
  </si>
  <si>
    <t>The following is a summary of the Company’s defined benefit pension plans as of each fiscal year-end: Obligation and Funded Status: (amounts in thousands) February 1, February 2, Change in Projected Benefit Obligation: Benefit obligation at beginning of year $ 17,476 $ 18,334 Service cost 55 56 Interest cost 568 560 Actuarial loss (gain) 773 (275 ) Benefits paid (1,199 ) (1,199 ) Benefit obligation at end of year $ 17,673 $ 17,476 Fair value of plan assets at end of year $ - $ - Funded status $ (17,673 ) $ (17,476 ) Unrecognized net actuarial loss (gain) 529 (263 ) Accrued benefit cost $ (17,144 ) $ (17,739 )</t>
  </si>
  <si>
    <t>Amounts Recognized in the Consolidated Balance Sheets</t>
  </si>
  <si>
    <t>Amounts recognized in the Consolidated Balance Sheets consist of: February 1, February 2, (amounts in thousands) Current liability $ (1,199 ) $ (1,199 ) Long term liability (17,247 ) (16,002 ) Accumulated other comprehensive loss (income) 773 (275 ) Net amount recognized $ (17,673 ) $ (17,476 )</t>
  </si>
  <si>
    <t>Components of Net Periodic Benefit Cost and Other Amounts Recognized in Other Comprehensive Loss</t>
  </si>
  <si>
    <t xml:space="preserve">Components of Net Periodic Benefit Cost and Other Amounts Recognized in Other Comprehensive Loss: Net Periodic Benefit Cost: Fiscal Year 2019 2018 Service cost $ 55 $ 56 Interest cost 568 560 Amortization of actuarial net gain (20 ) (19 ) Net periodic benefit cost $ 603 $ 597 </t>
  </si>
  <si>
    <t>Other Changes in Benefit Obligations Recognized in Other Comprehensive Loss</t>
  </si>
  <si>
    <t xml:space="preserve">Other Changes in Benefit Obligations Recognized in Other Comprehensive Loss: 2019 2018 Net prior service cost recognized as a component of net periodic benefit cost $ - $ - Net actuarial loss (gain) arising during the period 744 (263 ) 744 (263 ) Income tax effect - - Total recognized in other comprehensive loss $ 744 $ (263 ) Total recognized in net periodic benefit cost and other comprehensive loss $ 1,341 $ 334 </t>
  </si>
  <si>
    <t>Pre-Tax Components of Accumulated Other Comprehensive Income Unrecognized</t>
  </si>
  <si>
    <t xml:space="preserve">The pre-tax components of accumulated other comprehensive loss, which have not yet been recognized as components of net periodic benefit cost as of February 1, 2020 and February 2, 2019 and the tax effect are summarized below. (amounts in thousands) February 1, February 2, 2020 2019 Net unrecognized actuarial loss (gain) $ 744 $ (263 ) Other actuarial adjustments (365 ) (102 ) Accumulated other comprehensive loss (income) $ 379 $ (365 ) Tax expense 1,100 1,100 Accumulated other comprehensive loss $ 1,479 $ 735 </t>
  </si>
  <si>
    <t>Weighted-Average Assumptions used to Determine Benefit Obligation and Net Periodic Benefit</t>
  </si>
  <si>
    <t xml:space="preserve"> Fiscal Year 2019 2018 Weighted-average assumptions used to determine benefit obligation: Discount rate 2.31 % 3.37 % Salary increase rate 0.00 % 3.00 % Measurement date Jan 31, 2020 Jan 31, 2019 Fiscal Year 2019 2018 Weighted-average assumptions used to determine net periodic benefit cost: Discount rate 2.31 % 3.61 % Salary increase rate N/A 3.00 %</t>
  </si>
  <si>
    <t>Expected Benefit Payments</t>
  </si>
  <si>
    <t xml:space="preserve">The following benefit payments over the next ten years are expected to be paid: Year Pension Benefits ( amounts in thousands 2020 1,184 2021 1,184 2022 1,149 2023 1,149 2024 1,149 2025 – 2029 6,504 </t>
  </si>
  <si>
    <t>Income Taxes (Tables)</t>
  </si>
  <si>
    <t>Income Tax Expense</t>
  </si>
  <si>
    <t xml:space="preserve">Income tax expense consists of the following: Fiscal Year 2019 2018 (amounts in thousands) Federal - current $ - $ - State - current 316 80 Income tax expense $ 316 $ 80 </t>
  </si>
  <si>
    <t>Reconciliation Effective Income Tax Rate</t>
  </si>
  <si>
    <t>A reconciliation of the Company’s effective income tax rate with the federal statutory rate is as follows: Fiscal Year 2019 2018 Federal statutory rate 21.0 % 21.0 % State income taxes, net of federal tax effect (0.5 %) (0.3 %) Change in Valuation Allowance (21.0 %) (12.5 %) Cash surrender value - insurance / benefit program 0.1 % --- % Goodwill Impairment --- % (8.5 %) Contingent consideration --- % 0.1 % Other (0.1 %) 0.1 % Effective tax rate (0.5 %) (0.1 %)</t>
  </si>
  <si>
    <t>Significant Components of Deferred Tax Assets and Liabilities</t>
  </si>
  <si>
    <t xml:space="preserve">Significant components of the Company’s deferred tax assets are as follows: February 1, February 2, (amounts in thousands) DEFERRED TAX ASSETS Accrued Expenses $ 1,783 $ 559 Inventory $ 32 $ - Retirement and compensation related accruals 5,888 6,001 Fixed assets 6,470 6,463 Federal and state net operating loss and credit carry forwards 83,562 75,117 Real estate leases, included deferred rent 5,712 1,973 Losses on investment 896 584 Others 549 556 Gross deferred tax assets before valuation allowance 104,892 91,253 Less: valuation allowance (104,556 ) (90,161 ) Total deferred tax assets $ 336 $ 1,092 DEFERRED TAX LIABILITIES Intangibles $ (336 ) $ (922 ) Inventory - (170 ) Total deferred tax liabilities $ (336 ) $ (1,092 ) NET DEFERRED TAX ASSET $ - $ - </t>
  </si>
  <si>
    <t>Reconciliation of Unrecognized Tax Benefits</t>
  </si>
  <si>
    <t xml:space="preserve">Amounts presented excluded interest and penalties, where applicable, on unrecognized tax benefits: Fiscal Year 2019 2018 (amounts in thousands) Unrecognized tax benefits at beginning of year $ 1,930 $ 1,930 Increases in tax positions from prior years - - Decreases in tax positions from prior years - - Increases in tax positions for current years - - Settlements - - Lapse of applicable statute of limitations - - Unrecognized tax benefits at end of year $ 1,930 $ 1,930 </t>
  </si>
  <si>
    <t>Sale of Fye Business (Unaudited) (Tables)</t>
  </si>
  <si>
    <t>Pro forma Condensed Consolidated Balance Sheet and Statement of Operations</t>
  </si>
  <si>
    <t>The unaudited pro forma information below is provided for information purposes only and is not necessarily indicative of what the actual financial position or results of operations of the Company would have been had the transaction actually occurred on the dates indicated, nor does it purport to indicate the future financial position or results of operations of the Company. The pro forma adjustments are based upon available information and assumptions believed to be reasonable in the circumstances. There can be no assurance that such information and assumptions will not change from those reflected in the unaudited pro forma condensed financial statements and notes thereto. TRANS WORLD ENTERTAINMENT CORPORATION AND SUBSIDIARIES PRO FORMA CONDENSED CONSOLIDATED BALANCE SHEET (Unaudited) (Dollars in thousands) Historical Trans World Entertainment Corp. Pro forma combined As of February 1, 2020 Disposition of fye Business (Note i) Pro forma adjustments As of February 1, 2020 ASSETS CURRENT ASSETS Cash and cash equivalents $ 2,977 $ - $ - $ 2,977 Restricted cash 950 - - 950 Accounts receivable 4,201 (62 ) - 4,139 Merchandise inventory 67,958 (50,122 ) - 17,836 Prepaid expenses and other assets 3,979 (1,005 ) - 2,974 Total current assets 80,065 (51,189 ) - 28,876 Restricted cash 4,925 - - 4,925 Fixed assets, net 2,190 - 2,190 Operating lease right-of-use assets 3,311 - 3,311 Goodwill - - - - Intangible assets, net 1,760 - - 1,760 Other assets 5,555 - - 5,555 TOTAL ASSETS $ 97,806 (51,189 ) - 46,617 LIABILITIES CURRENT LIABILITIES Accounts payable $ 24,120 (9,674 ) - $ 14,446 Short-term borrowings 13,149 - (11,778 ) (ii) 1,371 Accrued expenses and other current liabilities 4,479 (958 ) - 3,521 Deferred revenue 6,681 (6,681 ) - - Current portion of operating lease liabilities 9,510 (8,976 ) - 534 Total current liabilities 57,939 (26,289 ) (11,778 ) 19,872 Operating lease liabilites 13,263 (11,059 ) - 2,204 Other long-term liabilites 22,089 (2,063 ) - 20,026 TOTAL LIABILITIES 93,291 (39,411 ) (11,778 ) 42,102 SHAREHOLDERS’ EQUITY Preferred stock ($0.01 par value; 5,000,000 shares authorized; none issued) - - - - Common stock ($0.01 par value; 200,000,000 shares authorized; 3,225,627 shares issued) 32 - - 32 Additional paid-in capital 345,102 - - 345,102 Treasury stock at cost (1,409,316 shares) (230,169 ) - - (230,169 ) Accumulated other comprehensive loss (1,479 ) - - (1,479 ) (Accumulated deficit) Retained earnings (108,971 ) (11,778 ) 11,778 (108,971 ) TOTAL SHAREHOLDERS’ EQUITY (DEFICIT) 4,515 (11,778 ) 11,778 4,515 TOTAL LIABILITIES AND SHAREHOLDERS’ EQUITY (DEFICIT) $ 97,806 $ (51,189 ) $ - $ 46,617 Notes: (i) Represents the elimination of certain assets of the fye business sold to the Purchaser and certain liabilities of the fye business assumed by the Purchaser, which is consistent with the terms of the Asset Purchase Agreement. Pursuant to the Asset Purchase Agreement, the Company will retain liabilities and obligations of the fye business not assumed by the Purchaser, including liabilities relating to pending lawsuits (including pending store manager class actions) and liabilities with respect to severance obligations for employees not transferred to the Purchaser. Below represents a reconciliation of previously disclosed fye segment assets and liabilities to the certain assets sold and liabilities assumed by the Purchaser. fye segment assets as of February 1, 2020 $ 69,395 Less assets not sold: Cash and cash equivalents (2,661 ) Restricted cash (5,875 ) Accounts receivable (1,866 ) Prepaid expenses and other current assets (2,432 ) Other assets (5,372 ) fye business assets sold $ 51,189 fye segment liabilities as of February 1, 2020 $ 82,767 Less liabilities not assumed: Accounts payable (8,099 ) Short-term borrowings (13,149 ) Accrued expenses and other current liabilities (2,737 ) Other long-term liabilities (20,024 ) (a) Operating lease liabilities 653 fye business liabilities assumed $ 39,411 (a) Other long-term liabilities consist of the Company’s Supplemental Executive Retirement Plan in the amount of $16.5 million and liabilities for uncertain tax positions in the amount of $3.5 million and certain other liabilities (ii) Represents the estimated net proceeds of the transaction used to pay down short-term borrowings, as required under the Company’s existing credit facility. TRANS WORLD ENTERTAINMENT CORPORATION AND SUBSIDIARIES PRO FORMA CONDENSED CONSOLIDATED STATEMENT OF OPERATIONS (Unaudited) (Dollars and shares in thousands, except per share amounts) Historical Trans World Entertainment Corp. Pro forma combined As of February 1, 2020 Disposition of fye Business Pro forma adjustments As of February 1, 2020 Net sales $ 321,993 $ (188,777 ) $ - $ 133,216 Other revenue 3,942 (3,942 ) - - Total revenue 325,935 (192,719 ) - 133,216 Cost of sales 229,836 (127,013 ) - 102,823 Gross profit 96,099 (65,706 ) 30,393 - Selling, general and administrative expenses 129,291 (93,258 ) 8,591 (ii) 44,624 Asset impairment charges 23,983 (23,218 ) - 765 Loss from operations (57,175 ) 50,770 (8,591 ) (14,996 ) Interest expense 884 (884 ) (647 ) (iii) (647 ) Other loss (income) 364 (364 ) - - Loss before income taxes (58,423 ) 52,018 (7,944 ) (14,349 ) Income tax expense 321 (277 ) - 44 Net loss $ (58,744 ) $ 52,295 $ (7,944 ) $ (14,393 ) BASIC AND DILUTED LOSS PER SHARE: Basic and dilluted income per common share $ (32.35 ) $ (7.93 ) Weighted average number of common shares outstanding - basic and diluted 1,816 1,816 Notes: (i) The elimination of the operating results of the fye business for the period presented, which is consistent with the terms of the Asset Purchase Agreement. (ii) Represents the corporate level expenses of the parent company, which primarily consist of executive compensation and professional fees. (iii) Represents an adjustment of interest expense assuming that $11.8 million of net cash proceeds were received at the beginning of the period and applied to repay debt. TRANS WORLD ENTERTAINMENT CORPORATION AND SUBSIDIARIES PRO FORMA CONDENSED CONSOLIDATED STATEMENT OF OPERATIONS (Unaudited) (Dollars and shares in thousands, except per share amounts) Historical Trans World Entertainment Corporation Year-ended February 2, 2019 Disposition of fye Business (i) Pro Forma Adjustments Pro Forma Trans World Entertainment Corporation Year-ended February 2, 2019 Net sales $ 412,997 $ (226,097 ) $ - $ 186,900 Other revenue 5,193 (5,193 ) - - Total revenue 418,190 (231,290 ) - 186,900 Cost of sales 290,116 (142,031 ) - 148,085 Gross profit 128,074 (89,259 ) - 38,815 Selling, general and administrative expenses 165,222 (111,768 ) 7,750 (ii) 61,204 Asset impairment charges 59,658 (1,946 ) - 57,712 Loss from operations (96,806 ) 24,455 (7,750 ) (80,101 ) Interest expense (income) 723 (723 ) (498 ) (iii) (498 ) Other income (227 ) 227 - - Loss before income taxes (97,302 ) 24,951 (7,252 ) (79,603 ) Income tax expense 80 (53 ) - 27 Net loss $ (97,382 ) $ 25,004 $ (7,252 ) $ (79,630 ) Basic and diluted loss per share: Basic and diluted loss per common share $ (53.67 ) $ (43.90 ) Weighted average number of common shares outstanding – basic and diluted 1,814 1,814 Notes: (i) The elimination of the operating results of the fye business for the period presented, which is consistent with the terms of the Asset Purchase Agreement. (ii) Represents the corporate level expenses of the parent company. Does not reflect (i) income or expenses arising out of the Transition Services Agreement or (ii) certain severance payments that will be payable by the Company in respect of employees not transferred to the Purchaser. (iii) Represents an adjustment of interest expense assuming that $11.8 million of net cash proceeds were received at the beginning of the period and applied to repay debt.</t>
  </si>
  <si>
    <t>Quarterly Financial Information (Unaudited) (Tables)</t>
  </si>
  <si>
    <t>Quarterly Financial Information</t>
  </si>
  <si>
    <t xml:space="preserve"> Fiscal 2019 Quarter Ended Fiscal 2019 February 1, 2020 (1) November 2, 2019 (2) August 3, 2019 May 4, 2019 Total Revenue $ 325,935 $ 100,325 $ 69,456 $ 76,004 $ 80,150 Gross profit 96,099 22,514 23,079 25,116 25,390 Net loss $ (58,744 ) $ (19,659 ) $ (23,155 ) $ (8,128 ) $ (7,802 ) Basic and diluted loss per share (4) $ (32.35 ) $ (10.81 ) $ (12.73 ) $ (4.48 ) $ (4.20 ) Fiscal 2018 Quarter Ended Fiscal 2018 February 2, 2019 (3) November 3, 2018 August 4, 2018 May 5, 2018 Total Revenue $ 418,190 $ 127,429 $ 91,984 $ 102,174 $ 96,603 Gross profit 128,074 36,827 27,386 32,173 31,688 Net loss $ (97,382 ) $ (65,673 ) $ (14,052 ) $ (9,510 ) $ (8,147 ) Basic and diluted loss per share (4) $ (53.67 ) $ (36.20 ) $ (7.80 ) $ (5.20 ) $ (4.40 ) 1. Includes $8.0 million impairment of fixed assets and intangibles. 2. Includes $16.0 million impairment of fixed assets. 3. Includes $59.1 million impairment of fixed assets, intangibles and goodwill. 4. Per share amounts reflect the 1-for- 20 stock split during fiscal 2019.</t>
  </si>
  <si>
    <t>Nature of Operations and Summary of Significant Accounting Policies, Nature of Operations (Details) Squarefeet in Millions</t>
  </si>
  <si>
    <t>Feb. 01, 2020SegmentStoreSquarefeet</t>
  </si>
  <si>
    <t>Nature of Operations [Abstract]</t>
  </si>
  <si>
    <t>Number of reportable segments | Segment</t>
  </si>
  <si>
    <t>Fye Segment [Member]</t>
  </si>
  <si>
    <t>Number of stores | Store</t>
  </si>
  <si>
    <t>Area of stores | Squarefeet</t>
  </si>
  <si>
    <t>Nature of Operations and Summary of Significant Accounting Policies, Liquidity (Details) - USD ($) $ in Thousands</t>
  </si>
  <si>
    <t>Liquidity [Abstract]</t>
  </si>
  <si>
    <t>Net working capital</t>
  </si>
  <si>
    <t>Outstanding borrowings</t>
  </si>
  <si>
    <t>Outstanding letters of credit</t>
  </si>
  <si>
    <t>Credit Facility [Member]</t>
  </si>
  <si>
    <t>Peak borrowings</t>
  </si>
  <si>
    <t>Available borrowings</t>
  </si>
  <si>
    <t>Nature of Operations and Summary of Significant Accounting Policies, New Credit Facility and Subordinated Debt Agreement (Details) - USD ($) $ in Thousands</t>
  </si>
  <si>
    <t>Mar. 30, 2020</t>
  </si>
  <si>
    <t>Feb. 20, 2020</t>
  </si>
  <si>
    <t>New Credit Facility [Abstract]</t>
  </si>
  <si>
    <t>Borrowings</t>
  </si>
  <si>
    <t>Etailz [Member] | Subsequent Event [Member] | Subordinated Loan Agreement [Member]</t>
  </si>
  <si>
    <t>Secured term loan</t>
  </si>
  <si>
    <t>Maturity date</t>
  </si>
  <si>
    <t>May 22,
		2023</t>
  </si>
  <si>
    <t>New Credit Facility [Member] | Etailz [Member] | Subsequent Event [Member]</t>
  </si>
  <si>
    <t>Term of loan</t>
  </si>
  <si>
    <t>3 years</t>
  </si>
  <si>
    <t>New Credit Facility [Member] | Maximum [Member] | Etailz [Member] | Subsequent Event [Member]</t>
  </si>
  <si>
    <t>Loan amount</t>
  </si>
  <si>
    <t>Swing line loans</t>
  </si>
  <si>
    <t>Nature of Operations and Summary of Significant Accounting Policies, Paycheck Protection Program (Details) - COVID-19 [Member] - Paycheck Protection Program [Member] - Subsequent Event [Member] - USD ($)</t>
  </si>
  <si>
    <t>Nov. 10, 2020</t>
  </si>
  <si>
    <t>Apr. 10, 2020</t>
  </si>
  <si>
    <t>Apr. 17, 2020</t>
  </si>
  <si>
    <t>CARES Act [Abstract]</t>
  </si>
  <si>
    <t>Monthly installments payable</t>
  </si>
  <si>
    <t>Etailz [Member]</t>
  </si>
  <si>
    <t>Apr. 17,
		2022</t>
  </si>
  <si>
    <t>Fixed interest rate</t>
  </si>
  <si>
    <t>1.00%</t>
  </si>
  <si>
    <t>Nature of Operations and Summary of Significant Accounting Policies, Concentration of Business Risks (Details) - Fye [Member]</t>
  </si>
  <si>
    <t>Feb. 01, 2020Supplier</t>
  </si>
  <si>
    <t>Concentration of Business Risks [Abstract]</t>
  </si>
  <si>
    <t>Number of suppliers</t>
  </si>
  <si>
    <t>Percentage of purchases from major supplier</t>
  </si>
  <si>
    <t>38.00%</t>
  </si>
  <si>
    <t>Nature of Operations and Summary of Significant Accounting Policies, Merchandise Inventory and Return Costs (Details) $ in Millions</t>
  </si>
  <si>
    <t>Feb. 01, 2020USD ($)</t>
  </si>
  <si>
    <t>Fye [Member]</t>
  </si>
  <si>
    <t>Merchandise Inventory and Return Costs [Abstract]</t>
  </si>
  <si>
    <t>Nature of Operations and Summary of Significant Accounting Policies, Fixed Assets and Depreciation (Details) - Furniture and Fixtures [Member]</t>
  </si>
  <si>
    <t>Minimum [Member]</t>
  </si>
  <si>
    <t>Maximum [Member]</t>
  </si>
  <si>
    <t>7 years</t>
  </si>
  <si>
    <t>Nature of Operations and Summary of Significant Accounting Policies, Goodwill (Details) $ in Millions</t>
  </si>
  <si>
    <t>Feb. 02, 2019USD ($)</t>
  </si>
  <si>
    <t>Goodwill [Abstract]</t>
  </si>
  <si>
    <t>Impairment loss</t>
  </si>
  <si>
    <t>Nature of Operations and Summary of Significant Accounting Policies, Long Lived Assets other than Goodwill Abstract (Details) $ in Thousands</t>
  </si>
  <si>
    <t>Nov. 02, 2019USD ($)</t>
  </si>
  <si>
    <t>Feb. 01, 2020USD ($)Segment</t>
  </si>
  <si>
    <t>Long Lived Assets other than Goodwill [Abstract]</t>
  </si>
  <si>
    <t>Number asset grouping segments | Segment</t>
  </si>
  <si>
    <t>Etailz [Member] | Fixed Assets [Member]</t>
  </si>
  <si>
    <t>Etailz [Member] | Finite-Lived Intangible Assets [Member]</t>
  </si>
  <si>
    <t>Nature of Operations and Summary of Significant Accounting Policies, Commitments and Contingencies (Details) $ in Millions</t>
  </si>
  <si>
    <t>Commitments And Contingencies [Abstract]</t>
  </si>
  <si>
    <t>Litigation charges</t>
  </si>
  <si>
    <t>Nature of Operations and Summary of Significant Accounting Policies, Revenue Recognition (Details) - USD ($) $ in Millions</t>
  </si>
  <si>
    <t>Membership Fee Revenue [Abstract]</t>
  </si>
  <si>
    <t>Revenue from customers</t>
  </si>
  <si>
    <t>Membership fee revenue recognized</t>
  </si>
  <si>
    <t>Remaining performance obligation</t>
  </si>
  <si>
    <t>Other Revenue [Abstract]</t>
  </si>
  <si>
    <t>Commissions earned from third parties</t>
  </si>
  <si>
    <t>Gift Cards [Abstract]</t>
  </si>
  <si>
    <t>Gift card issued</t>
  </si>
  <si>
    <t>Revenue for redeemed gift cards</t>
  </si>
  <si>
    <t>Breakage amount</t>
  </si>
  <si>
    <t>Remaining performance obligation with gift cards</t>
  </si>
  <si>
    <t>Nature of Operations and Summary of Significant Accounting Policies, Advertising Costs and Vendor Allowances (Details) - USD ($) $ in Millions</t>
  </si>
  <si>
    <t>Marketing and Advertising Expense [Abstract]</t>
  </si>
  <si>
    <t>Advertising expense</t>
  </si>
  <si>
    <t>Etailz Segment [Member]</t>
  </si>
  <si>
    <t>Marketing and advertising expense</t>
  </si>
  <si>
    <t>Nature of Operations and Summary of Significant Accounting Policies, Reverse Stock Split (Details)</t>
  </si>
  <si>
    <t>Aug. 15, 2019$ / shares</t>
  </si>
  <si>
    <t>Reverse stock split ratio</t>
  </si>
  <si>
    <t>Minimum bid price required for continued listing on Nasdaq (in dollars per share)</t>
  </si>
  <si>
    <t>Nature of Operations and Summary of Significant Accounting Policies, Loss Per Share (Details) - shares shares in Thousands</t>
  </si>
  <si>
    <t>Total anti-dilutive stock awards (in shares)</t>
  </si>
  <si>
    <t>Nature of Operations and Summary of Significant Accounting Policies, Segment Information (Details) $ in Thousands</t>
  </si>
  <si>
    <t>Aug. 03, 2019USD ($)</t>
  </si>
  <si>
    <t>May 04, 2019USD ($)</t>
  </si>
  <si>
    <t>Nov. 03, 2018USD ($)</t>
  </si>
  <si>
    <t>Aug. 04, 2018USD ($)</t>
  </si>
  <si>
    <t>May 05, 2018USD ($)</t>
  </si>
  <si>
    <t>Segment Reporting Information, Revenue for Reportable Segment [Abstract]</t>
  </si>
  <si>
    <t>Revenues</t>
  </si>
  <si>
    <t>Gross Profit</t>
  </si>
  <si>
    <t>Depreciation and amortization</t>
  </si>
  <si>
    <t>Merchandise Inventory</t>
  </si>
  <si>
    <t>Total Assets</t>
  </si>
  <si>
    <t>Other Long Term Liabilities</t>
  </si>
  <si>
    <t>Capital Expenditures</t>
  </si>
  <si>
    <t>Recently Adopted and Issued Accounting Pronouncements (Details) $ in Thousands</t>
  </si>
  <si>
    <t>Feb. 01, 2020USD ($)Leaseproperties</t>
  </si>
  <si>
    <t>Recent Accounting Pronouncements [Abstract]</t>
  </si>
  <si>
    <t>Number of real estate properties, short term | Leaseproperties</t>
  </si>
  <si>
    <t>Retail Stores [Member]</t>
  </si>
  <si>
    <t>Recently Adopted and Issued Accounting Pronouncements, Impact of New Standards to Balance Sheet (Details) - USD ($) $ / shares in Units, $ in Thousands</t>
  </si>
  <si>
    <t>CURRENT ASSETS [Abstract]</t>
  </si>
  <si>
    <t>CURRENT LIABILITIES [Abstract]</t>
  </si>
  <si>
    <t>SHAREHOLDERS' EQUITY [Abstract]</t>
  </si>
  <si>
    <t>Common stock ($0.01 par value; 200,000,000 shares authorized; 3,221,834 shares respectively)</t>
  </si>
  <si>
    <t>Treasury stock at cost (1,408,892, 1,408,892 and 1,407,831 shares, respectively)</t>
  </si>
  <si>
    <t>Preferred stock par value (in dollars per share)</t>
  </si>
  <si>
    <t>Common stock par value (in dollars per share)</t>
  </si>
  <si>
    <t>Adjusted [Member]</t>
  </si>
  <si>
    <t>ASU 2016-02 [Member] | Adjustment [Member]</t>
  </si>
  <si>
    <t>Recently Adopted and Issued Accounting Pronouncements, Revenue Recognition (Details) - USD ($) $ in Thousands</t>
  </si>
  <si>
    <t>Revenue Recognition [Abstract]</t>
  </si>
  <si>
    <t>Increase in deferred revenue</t>
  </si>
  <si>
    <t>Decrease in retained earnings</t>
  </si>
  <si>
    <t>ASU 2014-09 [Member] | Cumulative effect of Topic 606 Adoption [Member]</t>
  </si>
  <si>
    <t>Increase in inventory</t>
  </si>
  <si>
    <t>Increase in accrued expenses and other liabilities</t>
  </si>
  <si>
    <t>Goodwill and Other Intangible Assets (Details) - USD ($) $ in Thousands</t>
  </si>
  <si>
    <t>Goodwill, Impaired [Abstract]</t>
  </si>
  <si>
    <t>Goodwill impairment loss</t>
  </si>
  <si>
    <t>Goodwill and Other Intangible Assets, Identifiable Intangible Assets (Details) $ in Thousands</t>
  </si>
  <si>
    <t>Finite-Lived Intangible Assets, Net [Abstract]</t>
  </si>
  <si>
    <t>Gross Carrying Amount</t>
  </si>
  <si>
    <t>Accumulated Amortization</t>
  </si>
  <si>
    <t>Impairment</t>
  </si>
  <si>
    <t>Net Carrying Amount</t>
  </si>
  <si>
    <t>Vendor Relationships [Member]</t>
  </si>
  <si>
    <t>Weighted Average Amortization Period</t>
  </si>
  <si>
    <t>120 months</t>
  </si>
  <si>
    <t>Technology [Member]</t>
  </si>
  <si>
    <t>60 months</t>
  </si>
  <si>
    <t>Trade Names and Trademarks [Member]</t>
  </si>
  <si>
    <t>Goodwill and Other Intangible Assets, Changes in Net Intangibles and Goodwill (Details) - USD ($) $ in Thousands</t>
  </si>
  <si>
    <t>Amortized Intangible Assets [Roll Forward]</t>
  </si>
  <si>
    <t>Amortized intangible assets, Beginning balance</t>
  </si>
  <si>
    <t>Impairment of intangible assets</t>
  </si>
  <si>
    <t>Amortized intangible assets, Ending balance</t>
  </si>
  <si>
    <t>Goodwill [Roll Forward]</t>
  </si>
  <si>
    <t>Goodwill, Beginning balance</t>
  </si>
  <si>
    <t>Goodwill Impairment</t>
  </si>
  <si>
    <t>Goodwill, Ending balance</t>
  </si>
  <si>
    <t>Unamortized Intangible Assets [Roll Forward]</t>
  </si>
  <si>
    <t>Unamortized intangible assets, Beginning balance</t>
  </si>
  <si>
    <t>Impairment of unamortized intangible assets</t>
  </si>
  <si>
    <t>Unamortized intangible assets, Ending balance</t>
  </si>
  <si>
    <t>Goodwill and Other Intangible Assets, Future Amortization Expense (Details) $ in Thousands</t>
  </si>
  <si>
    <t>2020</t>
  </si>
  <si>
    <t>2021</t>
  </si>
  <si>
    <t>2022</t>
  </si>
  <si>
    <t>2023</t>
  </si>
  <si>
    <t>2024</t>
  </si>
  <si>
    <t>Thereafter</t>
  </si>
  <si>
    <t>Fixed Assets (Details) - USD ($) $ in Thousands</t>
  </si>
  <si>
    <t>Total fixed assets</t>
  </si>
  <si>
    <t>Allowances for depreciation and amortization</t>
  </si>
  <si>
    <t>Depreciation expenses</t>
  </si>
  <si>
    <t>Impairment of fixed assets</t>
  </si>
  <si>
    <t>Capitalized Software [Member]</t>
  </si>
  <si>
    <t>Fixtures and Equipment [Member]</t>
  </si>
  <si>
    <t>Leasehold Improvements [Member]</t>
  </si>
  <si>
    <t>Restricted Cash (Details) - USD ($) $ in Thousands</t>
  </si>
  <si>
    <t>Restricted Cash and Cash Equivalents [Abstract]</t>
  </si>
  <si>
    <t>Restricted cash, current asset</t>
  </si>
  <si>
    <t>Restricted cash, earn-out amount</t>
  </si>
  <si>
    <t>Earn-out escrow balance returned</t>
  </si>
  <si>
    <t>Cash Equivalents and Restricted Cash [Abstract]</t>
  </si>
  <si>
    <t>Total cash, cash equivalents and restricted cash</t>
  </si>
  <si>
    <t>Rabbi Trust [Member]</t>
  </si>
  <si>
    <t>Restricted cash, long-term asset</t>
  </si>
  <si>
    <t>Restricted cash excluding earn-out amount</t>
  </si>
  <si>
    <t>Debt, Credit Facility (Details) - USD ($) $ in Thousands</t>
  </si>
  <si>
    <t>Jan. 31, 2017</t>
  </si>
  <si>
    <t>Credit Facility [Abstract]</t>
  </si>
  <si>
    <t>Commitments</t>
  </si>
  <si>
    <t>Credit Facility [Member] | Maximum [Member]</t>
  </si>
  <si>
    <t>Debt, New Credit Facility (Details) - USD ($) $ in Thousands</t>
  </si>
  <si>
    <t>New Credit Facility [Member]</t>
  </si>
  <si>
    <t>New Credit Facility [Member] | etailz Inc. [Member] | Subsequent Event [Member]</t>
  </si>
  <si>
    <t>New Credit Facility [Member] | Minimum [Member] | etailz Inc. [Member] | LIBOR [Member]</t>
  </si>
  <si>
    <t>Debt instrument, basis spread on variable rate</t>
  </si>
  <si>
    <t>4.00%</t>
  </si>
  <si>
    <t>New Credit Facility [Member] | Minimum [Member] | etailz Inc. [Member] | Base Rate [Member]</t>
  </si>
  <si>
    <t>3.00%</t>
  </si>
  <si>
    <t>New Credit Facility [Member] | Maximum [Member] | etailz Inc. [Member] | LIBOR [Member]</t>
  </si>
  <si>
    <t>4.50%</t>
  </si>
  <si>
    <t>New Credit Facility [Member] | Maximum [Member] | etailz Inc. [Member] | Base Rate [Member]</t>
  </si>
  <si>
    <t>3.50%</t>
  </si>
  <si>
    <t>New Credit Facility [Member] | Maximum [Member] | etailz Inc. [Member] | Subsequent Event [Member]</t>
  </si>
  <si>
    <t>Debt, Subordinated Loan Agreement (Details) - Subordinated Loan Agreement [Member] - Subsequent Event [Member] $ in Millions</t>
  </si>
  <si>
    <t>Mar. 30, 2020USD ($)</t>
  </si>
  <si>
    <t>Subordinated Loan Agreement [Abstract]</t>
  </si>
  <si>
    <t>Interest rate</t>
  </si>
  <si>
    <t>12.00%</t>
  </si>
  <si>
    <t>etailz Inc. [Member]</t>
  </si>
  <si>
    <t>Leases (Details) $ in Thousands</t>
  </si>
  <si>
    <t>Feb. 01, 2020USD ($)StoreCenterOffice</t>
  </si>
  <si>
    <t>Lessee, Operating Lease, Description [Abstract]</t>
  </si>
  <si>
    <t>Number of stores leased under operating leases | Store</t>
  </si>
  <si>
    <t>Number of distribution centers leased under operating leases | Center</t>
  </si>
  <si>
    <t>Number of administrative offices leased under operating leases | Office</t>
  </si>
  <si>
    <t>Operating leases, minimum rentals</t>
  </si>
  <si>
    <t>Operating leases, contingent rentals</t>
  </si>
  <si>
    <t>Minimum rent payments based on sales volume</t>
  </si>
  <si>
    <t>Net Lease Cost [Abstract]</t>
  </si>
  <si>
    <t>Short-term operating lease cost</t>
  </si>
  <si>
    <t>Operating lease cost</t>
  </si>
  <si>
    <t>Variable lease cost</t>
  </si>
  <si>
    <t>Net lease cost</t>
  </si>
  <si>
    <t>Maturity of Lease Liabilities [Abstract]</t>
  </si>
  <si>
    <t>Total lease payments</t>
  </si>
  <si>
    <t>Less: amounts representing interest</t>
  </si>
  <si>
    <t>Present value of lease liabilities</t>
  </si>
  <si>
    <t>Operating Lease Term and Discount Rate [Abstract]</t>
  </si>
  <si>
    <t>Weighted-average remaining lease term</t>
  </si>
  <si>
    <t>2 years 4 months 24 days</t>
  </si>
  <si>
    <t>Weighted-average discount rate</t>
  </si>
  <si>
    <t>5.00%</t>
  </si>
  <si>
    <t>Cash Paid for Amounts Included in Measurement of Operating Lease Liabilities [Abstract]</t>
  </si>
  <si>
    <t>Operating cash flows from operating leases</t>
  </si>
  <si>
    <t>Future Minimum Rental Payments [Abstract]</t>
  </si>
  <si>
    <t>Total minimum lease payments</t>
  </si>
  <si>
    <t>Shareholders' Equity (Details) $ in Millions</t>
  </si>
  <si>
    <t>Aug. 15, 2019shares</t>
  </si>
  <si>
    <t>Aug. 14, 2019shares</t>
  </si>
  <si>
    <t>Feb. 01, 2020USD ($)shares</t>
  </si>
  <si>
    <t>Feb. 02, 2019USD ($)shares</t>
  </si>
  <si>
    <t>Treasury stock repurchased (in shares) | shares</t>
  </si>
  <si>
    <t>Common stock, shares issued (in shares) | shares</t>
  </si>
  <si>
    <t>Cash dividends paid | $</t>
  </si>
  <si>
    <t>Cash dividends payment limit | $</t>
  </si>
  <si>
    <t>Benefit Plans, 401(k) Savings Plan (Details) - USD ($)</t>
  </si>
  <si>
    <t>401(k) Savings Plan [Abstract]</t>
  </si>
  <si>
    <t>Employer contribution of salary</t>
  </si>
  <si>
    <t>50.00%</t>
  </si>
  <si>
    <t>Employee contributions after completing one year of service</t>
  </si>
  <si>
    <t>6.00%</t>
  </si>
  <si>
    <t>Participants fully vesting period</t>
  </si>
  <si>
    <t>4 years</t>
  </si>
  <si>
    <t>Total expense related to matching contributions</t>
  </si>
  <si>
    <t>Fye Segment [Member] | Maximum [Member]</t>
  </si>
  <si>
    <t>Participants contribution of salary</t>
  </si>
  <si>
    <t>80.00%</t>
  </si>
  <si>
    <t>100.00%</t>
  </si>
  <si>
    <t>Benefit Plans, Stock Award Plans (Details) - USD ($) $ / shares in Units, $ in Thousands</t>
  </si>
  <si>
    <t>Stock Awards [Abstract]</t>
  </si>
  <si>
    <t>Unrecognized compensation cost related to stock option awards</t>
  </si>
  <si>
    <t>Share-based Compensation Arrangement by Share-based Payment Award, Fair Value Assumptions and Methodology [Abstract]</t>
  </si>
  <si>
    <t>Dividend yield</t>
  </si>
  <si>
    <t>0.00%</t>
  </si>
  <si>
    <t>Weighted average fair value per share of awards granted during the year (in dollars per share)</t>
  </si>
  <si>
    <t>Share-based Compensation Arrangement by Share-based Payment Award, Options, Outstanding [Roll Forward]</t>
  </si>
  <si>
    <t>Number of Shares Subject To Option, Exercised (in shares)</t>
  </si>
  <si>
    <t>Share-based Compensation Arrangement by Share-based Payment Award, Options, Nonvested, Weighted Average Grant Date Fair Value [Abstract]</t>
  </si>
  <si>
    <t>Expenses for deferred shares issued to non-employee directors</t>
  </si>
  <si>
    <t>Exercises of non-restricted stock options (in shares)</t>
  </si>
  <si>
    <t>Expenses related to restricted shares issued</t>
  </si>
  <si>
    <t>Expected stock price volatility</t>
  </si>
  <si>
    <t>63.70%</t>
  </si>
  <si>
    <t>50.50%</t>
  </si>
  <si>
    <t>Risk-free interest rate</t>
  </si>
  <si>
    <t>1.35%</t>
  </si>
  <si>
    <t>2.71%</t>
  </si>
  <si>
    <t>Expected award life (in years)</t>
  </si>
  <si>
    <t>5 years 7 months 20 days</t>
  </si>
  <si>
    <t>70.10%</t>
  </si>
  <si>
    <t>54.00%</t>
  </si>
  <si>
    <t>1.62%</t>
  </si>
  <si>
    <t>3.01%</t>
  </si>
  <si>
    <t>6 years 11 months 23 days</t>
  </si>
  <si>
    <t>Stock Option [Member]</t>
  </si>
  <si>
    <t>Weighted average period</t>
  </si>
  <si>
    <t>1 year 2 months 12 days</t>
  </si>
  <si>
    <t>Restricted Stock [Member]</t>
  </si>
  <si>
    <t>2 years 8 months 12 days</t>
  </si>
  <si>
    <t>Restricted shares issued (in shares)</t>
  </si>
  <si>
    <t>Restricted shares issued, grant date fair value (in dollars per share)</t>
  </si>
  <si>
    <t>Total compensation cost related to restricted shares</t>
  </si>
  <si>
    <t>New Plan [Member]</t>
  </si>
  <si>
    <t>Equity awards authorized for issuance (in shares)</t>
  </si>
  <si>
    <t>Equity awards granted and are outstanding (in shares)</t>
  </si>
  <si>
    <t>Equity awards vested and exercisable (in shares)</t>
  </si>
  <si>
    <t>Shares available for future grants (in shares)</t>
  </si>
  <si>
    <t>Employee and Director Stock Award Plans [Member]</t>
  </si>
  <si>
    <t>Number of Shares Subject To Option, Balance (in shares)</t>
  </si>
  <si>
    <t>Number of Shares Subject To Option, Granted (in shares)</t>
  </si>
  <si>
    <t>Number of Shares Subject To Option, Cancelled/Forfeited (in shares)</t>
  </si>
  <si>
    <t>Share-based Payment Arrangement, Option, Exercise Price Range [Abstract]</t>
  </si>
  <si>
    <t>Stock Award Exercise Price Range Per Share, Exercised (in dollars per share)</t>
  </si>
  <si>
    <t>Share-based Compensation Arrangement by Share-based Payment Award, Options, Outstanding, Weighted Average Exercise Price [Abstract]</t>
  </si>
  <si>
    <t>Weighted Average Exercise Price, Balance (in dollars per share)</t>
  </si>
  <si>
    <t>Weighted Average Exercise Price, Granted (in dollars per share)</t>
  </si>
  <si>
    <t>Weighted Average Exercise Price, Cancelled/Forfeited (in dollars per share)</t>
  </si>
  <si>
    <t>Weighted Average Exercise Price, Exercised (in dollars per share)</t>
  </si>
  <si>
    <t>Weighted Average Exercise Price, Ending Balance (in dollars per share)</t>
  </si>
  <si>
    <t>Share Based Compensation Arrangement by Share Based Payment Other Share Awards [Abstract]</t>
  </si>
  <si>
    <t>Other Share Awards, Balance (in shares)</t>
  </si>
  <si>
    <t>Other Share Awards, Granted (in shares)</t>
  </si>
  <si>
    <t>Other Share Awards, Cancelled/Forfeited (in shares)</t>
  </si>
  <si>
    <t>Other Share Awards, Exercised (in shares)</t>
  </si>
  <si>
    <t>Weighted Average Grant Fair Value/Exercise Price, Balance (in dollars per share)</t>
  </si>
  <si>
    <t>Weighted Average Grant Fair Value/Exercise Price, Granted (in dollars per share)</t>
  </si>
  <si>
    <t>Weighted Average Grant Fair Value/Exercise Price, Cancelled/Forfeited (in dollars per share)</t>
  </si>
  <si>
    <t>Weighted Average Grant Fair Value/Exercise Price, Exercised (in dollars per share)</t>
  </si>
  <si>
    <t>Employee and Director Stock Award Plans [Member] | Minimum [Member]</t>
  </si>
  <si>
    <t>Stock Award Exercise Price Range Per Share, Balance (in dollars per share)</t>
  </si>
  <si>
    <t>Stock Award Exercise Price Range Per Share, Granted (in dollars per share)</t>
  </si>
  <si>
    <t>Stock Award Exercise Price Range Per Share, Cancelled/Expired (in dollars per share)</t>
  </si>
  <si>
    <t>Employee and Director Stock Award Plans [Member] | Maximum [Member]</t>
  </si>
  <si>
    <t>Other Share Awards include deferred shares granted to executives and directors.</t>
  </si>
  <si>
    <t>Benefit Plans, Defined Benefit Plans (Details) - USD ($) $ in Thousands</t>
  </si>
  <si>
    <t>Defined Benefit Plan, Change in Benefit Obligation [Roll Forward]</t>
  </si>
  <si>
    <t>Benefit obligation at beginning of year</t>
  </si>
  <si>
    <t>Service cost</t>
  </si>
  <si>
    <t>Interest cost</t>
  </si>
  <si>
    <t>Actuarial (gain) loss</t>
  </si>
  <si>
    <t>Benefits paid</t>
  </si>
  <si>
    <t>Benefit obligation at end of year</t>
  </si>
  <si>
    <t>Fair value of plan assets at end of year</t>
  </si>
  <si>
    <t>Funded status</t>
  </si>
  <si>
    <t>Unrecognized net actuarial gain</t>
  </si>
  <si>
    <t>Accrued benefit cost</t>
  </si>
  <si>
    <t>Amounts recognized in balance sheet [Abstract]</t>
  </si>
  <si>
    <t>Current liability</t>
  </si>
  <si>
    <t>Long term liability</t>
  </si>
  <si>
    <t>Accumulated other comprehensive loss (income)</t>
  </si>
  <si>
    <t>Net amount recognized</t>
  </si>
  <si>
    <t>Pension and Other Postretirement Benefits Cost (Reversal of Cost) [Abstract]</t>
  </si>
  <si>
    <t>Amortization of actuarial net gain</t>
  </si>
  <si>
    <t>Net periodic benefit cost</t>
  </si>
  <si>
    <t>Other Changes in Benefit Obligations Recognized in Other Comprehensive Loss [Abstract]</t>
  </si>
  <si>
    <t>Net prior service cost recognized as a component of net periodic benefit cost</t>
  </si>
  <si>
    <t>Net actuarial loss (gain) arising during the period</t>
  </si>
  <si>
    <t>Income tax effect</t>
  </si>
  <si>
    <t>Total recognized in other comprehensive loss</t>
  </si>
  <si>
    <t>Total recognized in net periodic benefit cost and other comprehensive loss</t>
  </si>
  <si>
    <t>Other Comprehensive (Income) Loss, Defined Benefit Plan, after Reclassification Adjustment, before Tax [Abstract]</t>
  </si>
  <si>
    <t>Net unrecognized actuarial loss (gain)</t>
  </si>
  <si>
    <t>Other actuarial adjustments</t>
  </si>
  <si>
    <t>Tax expense</t>
  </si>
  <si>
    <t>Defined Benefit Plan, Weighted Average Assumptions Used in Calculating Benefit Obligation [Abstract]</t>
  </si>
  <si>
    <t>Discount rate</t>
  </si>
  <si>
    <t>2.31%</t>
  </si>
  <si>
    <t>3.37%</t>
  </si>
  <si>
    <t>Salary increase rate</t>
  </si>
  <si>
    <t>Measurement date</t>
  </si>
  <si>
    <t>Jan. 31,
		2020</t>
  </si>
  <si>
    <t>Jan. 31,
		2019</t>
  </si>
  <si>
    <t>Defined Benefit Plan, Weighted Average Assumptions Used in Calculating Net Periodic Benefit Cost [Abstract]</t>
  </si>
  <si>
    <t>3.61%</t>
  </si>
  <si>
    <t>Defined Benefit Plan, Expected Future Benefit Payment [Abstract]</t>
  </si>
  <si>
    <t>2025 - 2029</t>
  </si>
  <si>
    <t>Income Taxes - Components of Income Tax Expense (Benefit) (Details) - USD ($) $ in Thousands</t>
  </si>
  <si>
    <t>Income Tax Expense (Benefit) [Abstract]</t>
  </si>
  <si>
    <t>Federal - current</t>
  </si>
  <si>
    <t>State - current</t>
  </si>
  <si>
    <t>Income tax expense (benefit)</t>
  </si>
  <si>
    <t>Income Taxes - Reconciliation of Effective Income Tax Rate with Federal Statutory Rate (Details)</t>
  </si>
  <si>
    <t>Effective Income Tax Rate Reconciliation, Percent [Abstract]</t>
  </si>
  <si>
    <t>Federal statutory rate</t>
  </si>
  <si>
    <t>21.00%</t>
  </si>
  <si>
    <t>State income taxes, net of federal tax effect</t>
  </si>
  <si>
    <t>(0.50%)</t>
  </si>
  <si>
    <t>(0.30%)</t>
  </si>
  <si>
    <t>Change in Valuation Allowance</t>
  </si>
  <si>
    <t>(21.00%)</t>
  </si>
  <si>
    <t>(12.50%)</t>
  </si>
  <si>
    <t>Cash surrender value - insurance / benefit program</t>
  </si>
  <si>
    <t>0.10%</t>
  </si>
  <si>
    <t>(8.50%)</t>
  </si>
  <si>
    <t>Contingent consideration</t>
  </si>
  <si>
    <t>Other</t>
  </si>
  <si>
    <t>(0.10%)</t>
  </si>
  <si>
    <t>Effective tax rate</t>
  </si>
  <si>
    <t>Income Taxes - Significant Components of Deferred Tax Assets and Liabilities (Details) - USD ($) $ in Thousands</t>
  </si>
  <si>
    <t>DEFERRED TAX ASSETS [Abstract]</t>
  </si>
  <si>
    <t>Accrued Expenses</t>
  </si>
  <si>
    <t>Inventory</t>
  </si>
  <si>
    <t>Retirement and compensation related accruals</t>
  </si>
  <si>
    <t>Fixed assets</t>
  </si>
  <si>
    <t>Federal and state net operating loss and credit carry forwards</t>
  </si>
  <si>
    <t>Real estate leases, included deferred rent</t>
  </si>
  <si>
    <t>Losses on investment</t>
  </si>
  <si>
    <t>Others</t>
  </si>
  <si>
    <t>Gross deferred tax assets before valuation allowance</t>
  </si>
  <si>
    <t>Less: valuation allowance</t>
  </si>
  <si>
    <t>Total deferred tax assets</t>
  </si>
  <si>
    <t>DEFERRED TAX LIABILITIES [Abstract]</t>
  </si>
  <si>
    <t>Intangibles</t>
  </si>
  <si>
    <t>Total deferred tax liabilities</t>
  </si>
  <si>
    <t>NET DEFERRED TAX ASSET</t>
  </si>
  <si>
    <t>Domestic Tax Authority [Member]</t>
  </si>
  <si>
    <t>Operating Loss Carryforwards Components [Abstract]</t>
  </si>
  <si>
    <t>Net operating loss carryforwards</t>
  </si>
  <si>
    <t>Operating Loss Carryforward Expiration Year</t>
  </si>
  <si>
    <t>2039</t>
  </si>
  <si>
    <t>Deferred tax assets, tax credit carryforwards</t>
  </si>
  <si>
    <t>Tax credit carryforward, expiration year</t>
  </si>
  <si>
    <t>2026</t>
  </si>
  <si>
    <t>State and Local Jurisdiction [Member]</t>
  </si>
  <si>
    <t>Tax credit carryforward, amount</t>
  </si>
  <si>
    <t>2027</t>
  </si>
  <si>
    <t>Income Taxes - Reconciliation of Unrecognized Tax Benefits (Details) - USD ($) $ in Thousands</t>
  </si>
  <si>
    <t>Reconciliation of Unrecognized Tax Benefits [Abstract]</t>
  </si>
  <si>
    <t>Unrecognized tax benefits at beginning of year</t>
  </si>
  <si>
    <t>Increases in tax positions from prior years</t>
  </si>
  <si>
    <t>Decreases in tax positions from prior years</t>
  </si>
  <si>
    <t>Increases in tax positions for current years</t>
  </si>
  <si>
    <t>Settlements</t>
  </si>
  <si>
    <t>Lapse of applicable statute of limitations</t>
  </si>
  <si>
    <t>Unrecognized tax benefits at end of year</t>
  </si>
  <si>
    <t>Deferred Tax Assets, Operating Loss Carryforwards, Components [Abstract]</t>
  </si>
  <si>
    <t>Unrecognized tax benefits that would impact effective tax rate</t>
  </si>
  <si>
    <t>Income tax examination, accrued provision for interest expense</t>
  </si>
  <si>
    <t>Liability for uncertainty in income taxes, current</t>
  </si>
  <si>
    <t>Income tax examination, penalties and interest accrued</t>
  </si>
  <si>
    <t>Related Party Transactions (Details) $ / shares in Units, $ in Thousands</t>
  </si>
  <si>
    <t>Mar. 30, 2020USD ($)Director$ / sharesshares</t>
  </si>
  <si>
    <t>Feb. 01, 2020USD ($)ft²</t>
  </si>
  <si>
    <t>Operating Leases [Abstract]</t>
  </si>
  <si>
    <t>Operating lease liability</t>
  </si>
  <si>
    <t>Subsequent Event [Member]</t>
  </si>
  <si>
    <t>Percentage of CVR to receive cash paymant</t>
  </si>
  <si>
    <t>19.90%</t>
  </si>
  <si>
    <t>Number of directors | Director</t>
  </si>
  <si>
    <t>Subsequent Event [Member] | Warrant [Member]</t>
  </si>
  <si>
    <t>Warrants issued to purchase common stock (in shares) | shares</t>
  </si>
  <si>
    <t>Exercise price of warrants (in dollars per share) | $ / shares</t>
  </si>
  <si>
    <t>Subordinated Loan Agreement [Member] | Subsequent Event [Member]</t>
  </si>
  <si>
    <t>Related party debt</t>
  </si>
  <si>
    <t>Alimco [Member] | Subsequent Event [Member]</t>
  </si>
  <si>
    <t>10.35%</t>
  </si>
  <si>
    <t>Alimco [Member] | Subsequent Event [Member] | Warrant [Member]</t>
  </si>
  <si>
    <t>Alimco [Member] | Subordinated Loan Agreement [Member] | Subsequent Event [Member]</t>
  </si>
  <si>
    <t>Kick-Start [Member] | Subsequent Event [Member]</t>
  </si>
  <si>
    <t>1.90%</t>
  </si>
  <si>
    <t>Kick-Start [Member] | Subsequent Event [Member] | Warrant [Member]</t>
  </si>
  <si>
    <t>Kick-Start [Member] | Subordinated Loan Agreement [Member] | Subsequent Event [Member]</t>
  </si>
  <si>
    <t>RJHDC [Member] | Subsequent Event [Member]</t>
  </si>
  <si>
    <t>7.64%</t>
  </si>
  <si>
    <t>RJHDC [Member] | Subsequent Event [Member] | Warrant [Member]</t>
  </si>
  <si>
    <t>RJHDC [Member] | Subordinated Loan Agreement [Member] | Subsequent Event [Member]</t>
  </si>
  <si>
    <t>New York [Member]</t>
  </si>
  <si>
    <t>Area of property leased | ft²</t>
  </si>
  <si>
    <t>Operating leases, rent expense</t>
  </si>
  <si>
    <t>Commitments and Contingencies (Details) $ in Millions</t>
  </si>
  <si>
    <t>Feb. 01, 2020USD ($)Action</t>
  </si>
  <si>
    <t>May 08, 2019plaintiff</t>
  </si>
  <si>
    <t>Nov. 14, 2018Consumer</t>
  </si>
  <si>
    <t>Number of consumers filed punitive class action complaint | Consumer</t>
  </si>
  <si>
    <t>Number of plaintiffs filed punitive class action | plaintiff</t>
  </si>
  <si>
    <t>Number of pending class actions | Action</t>
  </si>
  <si>
    <t>Settlement reserved amount | $</t>
  </si>
  <si>
    <t>Sale of Fye Business (Unaudited)- Unaudited Pro forma Condensed Consolidated Balance Sheet (Details) - USD ($) $ / shares in Units, $ in Thousands</t>
  </si>
  <si>
    <t>Prepaid expenses and other assets</t>
  </si>
  <si>
    <t>(Accumulated deficit) Retained earnings</t>
  </si>
  <si>
    <t>Less Assets Not Sold [Abstract]</t>
  </si>
  <si>
    <t>Assets sold</t>
  </si>
  <si>
    <t>Liabilities Not Assumed [Abstract]</t>
  </si>
  <si>
    <t>Liabilities</t>
  </si>
  <si>
    <t>Liabilities for uncertain tax positions</t>
  </si>
  <si>
    <t>Disposition of fye Business [Member]</t>
  </si>
  <si>
    <t>Pro Forma Adjustment [Member]</t>
  </si>
  <si>
    <t>Pro Forma Combined [Member]</t>
  </si>
  <si>
    <t>Assets</t>
  </si>
  <si>
    <t>Fye Segment [Member] | Supplemental Executive Retirement Plan [Member]</t>
  </si>
  <si>
    <t>Assets Not Sold [Member]</t>
  </si>
  <si>
    <t>Liabilities Not Assumed [Member]</t>
  </si>
  <si>
    <t>Represents the elimination of certain assets of the fye business sold to the Purchaser and certain liabilities of the fye business assumed by the Purchaser, which is consistent with the terms of the Asset Purchase Agreement. Pursuant to the Asset Purchase Agreement, the Company will retain liabilities and obligations of the fye business not assumed by the Purchaser, including liabilities relating to pending lawsuits (including pending store manager class actions) and liabilities with respect to severance obligations for employees not transferred to the Purchaser. Below represents a reconciliation of previously disclosed fye segment assets and liabilities to the certain assets sold and liabilities assumed by the Purchaser.
fye segment assets as of February 1, 2020     69,395  
Less assets not sold:  
Cash and cash equivalents     (2,661) 
Restricted cash     (5,875) 
Accounts receivable     (1,866) 
Prepaid expenses and other current assets     (2,432) 
Other assets     (5,372) 
fye business assets sold     51,189  
fye segment liabilities as of February 1, 2020     82,017  
Less liabilities not assumed:  
Accounts payable     (7,349) 
Short-term borrowings   (13,149) 
Accrued expenses and other current liabilities     (2,737) 
Other long-term liabilities   (20,024)  (a)
              Operating lease liabilities          653  
fye business liabilities assumed     39,411  
(a) Other long-term liabilities consist of the Company's Supplemental Executive Retirement Plan in the amount of $16.5 million and liabilities for uncertain tax positions in the amount of $3.5 million and certain other liabilities</t>
  </si>
  <si>
    <t>Represents the estimated net proceeds of the transaction used to pay down short-term borrowings, as required under the Company's existing credit facility.</t>
  </si>
  <si>
    <t>Other long-term liabilities consist of the Company's Supplemental Executive Retirement Plan in the amount of $16.5 million and liabilities for uncertain tax positions in the amount of $3.5 million and certain other liabilities.</t>
  </si>
  <si>
    <t>Sale of Fye Business (Unaudited)- Unaudited Pro forma Condensed Consolidated Statements of Operations (Details) - USD ($) $ / shares in Units, $ in Thousands</t>
  </si>
  <si>
    <t>Disposal Group, Including Discontinued Operation, Income Statement Disclosures [Abstract]</t>
  </si>
  <si>
    <t>Interest expense (income)</t>
  </si>
  <si>
    <t>Basic and diluted loss per share:</t>
  </si>
  <si>
    <t>[5]</t>
  </si>
  <si>
    <t>[6]</t>
  </si>
  <si>
    <t>[7]</t>
  </si>
  <si>
    <t>[8]</t>
  </si>
  <si>
    <t>Net cash proceeds assumed</t>
  </si>
  <si>
    <t>The elimination of the operating results of the fye business for the period presented, which is consistent with the terms of the Asset Purchase Agreement.</t>
  </si>
  <si>
    <t>Represents the corporate level expenses of the parent company, which primarily consist of executive compensation and professional fees.</t>
  </si>
  <si>
    <t>Represents the corporate level expenses of the parent company. Does not reflect (i) income or expenses arising out of the Transition Services Agreement or (ii) certain severance payments that will be payable by the Company in respect of employees not transferred to the Purchaser.</t>
  </si>
  <si>
    <t>Represents an adjustment of interest expense assuming that $12.7 million of net cash proceeds were received at the beginning of the period and applied to repay debt.</t>
  </si>
  <si>
    <t>Quarterly Financial Information (Unaudited) (Details) $ / shares in Units, $ in Thousands</t>
  </si>
  <si>
    <t>Aug. 15, 2019</t>
  </si>
  <si>
    <t>Feb. 01, 2020USD ($)$ / shares</t>
  </si>
  <si>
    <t>Nov. 02, 2019USD ($)$ / shares</t>
  </si>
  <si>
    <t>Aug. 03, 2019USD ($)$ / shares</t>
  </si>
  <si>
    <t>May 04, 2019USD ($)$ / shares</t>
  </si>
  <si>
    <t>Feb. 02, 2019USD ($)$ / shares</t>
  </si>
  <si>
    <t>Nov. 03, 2018USD ($)$ / shares</t>
  </si>
  <si>
    <t>Aug. 04, 2018USD ($)$ / shares</t>
  </si>
  <si>
    <t>May 05, 2018USD ($)$ / shares</t>
  </si>
  <si>
    <t>Quarterly Financial Information [Abstract]</t>
  </si>
  <si>
    <t>Total Revenue</t>
  </si>
  <si>
    <t>Basic and diluted loss per share (in dollars per share) | $ / shares</t>
  </si>
  <si>
    <t>Stock split ratio</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1"/>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19</v>
      </c>
    </row>
    <row r="15" spans="1:4">
      <c r="A15" s="4" t="s">
        <v>25</v>
      </c>
      <c r="D15" s="5" t="n">
        <v>10569475</v>
      </c>
    </row>
    <row r="16" spans="1:4">
      <c r="A16" s="4" t="s">
        <v>26</v>
      </c>
      <c r="C16" s="6" t="n">
        <v>1825198</v>
      </c>
    </row>
    <row r="17" spans="1:4">
      <c r="A17" s="4" t="s">
        <v>27</v>
      </c>
      <c r="B17" s="4" t="s">
        <v>28</v>
      </c>
    </row>
    <row r="18" spans="1:4">
      <c r="A18" s="4" t="s">
        <v>29</v>
      </c>
      <c r="B18" s="4" t="s">
        <v>19</v>
      </c>
    </row>
    <row r="19" spans="1:4">
      <c r="A19" s="4" t="s">
        <v>30</v>
      </c>
      <c r="B19" s="4" t="s">
        <v>31</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v>
      </c>
      <c r="B1" s="2" t="s">
        <v>2</v>
      </c>
      <c r="C1" s="2" t="s">
        <v>39</v>
      </c>
      <c r="D1" s="2" t="s">
        <v>40</v>
      </c>
    </row>
    <row r="2" spans="1:4">
      <c r="A2" s="3" t="s">
        <v>41</v>
      </c>
    </row>
    <row r="3" spans="1:4">
      <c r="A3" s="4" t="s">
        <v>42</v>
      </c>
      <c r="B3" s="5" t="n">
        <v>2977</v>
      </c>
      <c r="C3" s="5" t="n">
        <v>4355</v>
      </c>
    </row>
    <row r="4" spans="1:4">
      <c r="A4" s="4" t="s">
        <v>43</v>
      </c>
      <c r="B4" s="6" t="n">
        <v>950</v>
      </c>
      <c r="C4" s="6" t="n">
        <v>4126</v>
      </c>
    </row>
    <row r="5" spans="1:4">
      <c r="A5" s="4" t="s">
        <v>44</v>
      </c>
      <c r="B5" s="6" t="n">
        <v>4201</v>
      </c>
      <c r="C5" s="6" t="n">
        <v>5383</v>
      </c>
    </row>
    <row r="6" spans="1:4">
      <c r="A6" s="4" t="s">
        <v>45</v>
      </c>
      <c r="B6" s="6" t="n">
        <v>67958</v>
      </c>
      <c r="C6" s="6" t="n">
        <v>94842</v>
      </c>
    </row>
    <row r="7" spans="1:4">
      <c r="A7" s="4" t="s">
        <v>46</v>
      </c>
      <c r="B7" s="6" t="n">
        <v>3979</v>
      </c>
      <c r="C7" s="6" t="n">
        <v>6657</v>
      </c>
    </row>
    <row r="8" spans="1:4">
      <c r="A8" s="4" t="s">
        <v>47</v>
      </c>
      <c r="B8" s="6" t="n">
        <v>80065</v>
      </c>
      <c r="C8" s="6" t="n">
        <v>115363</v>
      </c>
    </row>
    <row r="9" spans="1:4">
      <c r="A9" s="4" t="s">
        <v>43</v>
      </c>
      <c r="B9" s="6" t="n">
        <v>4925</v>
      </c>
      <c r="C9" s="6" t="n">
        <v>5745</v>
      </c>
    </row>
    <row r="10" spans="1:4">
      <c r="A10" s="4" t="s">
        <v>48</v>
      </c>
      <c r="B10" s="6" t="n">
        <v>2190</v>
      </c>
      <c r="C10" s="6" t="n">
        <v>7529</v>
      </c>
    </row>
    <row r="11" spans="1:4">
      <c r="A11" s="4" t="s">
        <v>49</v>
      </c>
      <c r="B11" s="6" t="n">
        <v>3311</v>
      </c>
      <c r="C11" s="6" t="n">
        <v>0</v>
      </c>
    </row>
    <row r="12" spans="1:4">
      <c r="A12" s="4" t="s">
        <v>50</v>
      </c>
      <c r="B12" s="6" t="n">
        <v>1760</v>
      </c>
      <c r="C12" s="6" t="n">
        <v>3668</v>
      </c>
      <c r="D12" s="5" t="n">
        <v>23967</v>
      </c>
    </row>
    <row r="13" spans="1:4">
      <c r="A13" s="4" t="s">
        <v>51</v>
      </c>
      <c r="B13" s="6" t="n">
        <v>5555</v>
      </c>
      <c r="C13" s="6" t="n">
        <v>5708</v>
      </c>
    </row>
    <row r="14" spans="1:4">
      <c r="A14" s="4" t="s">
        <v>52</v>
      </c>
      <c r="B14" s="6" t="n">
        <v>97806</v>
      </c>
      <c r="C14" s="6" t="n">
        <v>138013</v>
      </c>
    </row>
    <row r="15" spans="1:4">
      <c r="A15" s="3" t="s">
        <v>53</v>
      </c>
    </row>
    <row r="16" spans="1:4">
      <c r="A16" s="4" t="s">
        <v>54</v>
      </c>
      <c r="B16" s="6" t="n">
        <v>24120</v>
      </c>
      <c r="C16" s="6" t="n">
        <v>34329</v>
      </c>
    </row>
    <row r="17" spans="1:4">
      <c r="A17" s="4" t="s">
        <v>55</v>
      </c>
      <c r="B17" s="6" t="n">
        <v>13149</v>
      </c>
      <c r="C17" s="6" t="n">
        <v>0</v>
      </c>
    </row>
    <row r="18" spans="1:4">
      <c r="A18" s="4" t="s">
        <v>56</v>
      </c>
      <c r="B18" s="6" t="n">
        <v>4479</v>
      </c>
      <c r="C18" s="6" t="n">
        <v>8132</v>
      </c>
    </row>
    <row r="19" spans="1:4">
      <c r="A19" s="4" t="s">
        <v>57</v>
      </c>
      <c r="B19" s="6" t="n">
        <v>6681</v>
      </c>
      <c r="C19" s="6" t="n">
        <v>6955</v>
      </c>
    </row>
    <row r="20" spans="1:4">
      <c r="A20" s="4" t="s">
        <v>58</v>
      </c>
      <c r="B20" s="6" t="n">
        <v>9510</v>
      </c>
      <c r="C20" s="6" t="n">
        <v>0</v>
      </c>
    </row>
    <row r="21" spans="1:4">
      <c r="A21" s="4" t="s">
        <v>59</v>
      </c>
      <c r="B21" s="6" t="n">
        <v>57939</v>
      </c>
      <c r="C21" s="6" t="n">
        <v>49416</v>
      </c>
    </row>
    <row r="22" spans="1:4">
      <c r="A22" s="4" t="s">
        <v>60</v>
      </c>
      <c r="B22" s="6" t="n">
        <v>13263</v>
      </c>
      <c r="C22" s="6" t="n">
        <v>0</v>
      </c>
    </row>
    <row r="23" spans="1:4">
      <c r="A23" s="4" t="s">
        <v>61</v>
      </c>
      <c r="B23" s="6" t="n">
        <v>22089</v>
      </c>
      <c r="C23" s="6" t="n">
        <v>24867</v>
      </c>
    </row>
    <row r="24" spans="1:4">
      <c r="A24" s="4" t="s">
        <v>62</v>
      </c>
      <c r="B24" s="6" t="n">
        <v>93291</v>
      </c>
      <c r="C24" s="6" t="n">
        <v>74283</v>
      </c>
    </row>
    <row r="25" spans="1:4">
      <c r="A25" s="3" t="s">
        <v>63</v>
      </c>
    </row>
    <row r="26" spans="1:4">
      <c r="A26" s="4" t="s">
        <v>64</v>
      </c>
      <c r="B26" s="6" t="n">
        <v>0</v>
      </c>
      <c r="C26" s="6" t="n">
        <v>0</v>
      </c>
    </row>
    <row r="27" spans="1:4">
      <c r="A27" s="4" t="s">
        <v>65</v>
      </c>
      <c r="B27" s="6" t="n">
        <v>32</v>
      </c>
      <c r="C27" s="6" t="n">
        <v>32</v>
      </c>
    </row>
    <row r="28" spans="1:4">
      <c r="A28" s="4" t="s">
        <v>66</v>
      </c>
      <c r="B28" s="6" t="n">
        <v>345102</v>
      </c>
      <c r="C28" s="6" t="n">
        <v>344826</v>
      </c>
    </row>
    <row r="29" spans="1:4">
      <c r="A29" s="4" t="s">
        <v>67</v>
      </c>
      <c r="B29" s="6" t="n">
        <v>-230169</v>
      </c>
      <c r="C29" s="6" t="n">
        <v>-230166</v>
      </c>
    </row>
    <row r="30" spans="1:4">
      <c r="A30" s="4" t="s">
        <v>68</v>
      </c>
      <c r="B30" s="6" t="n">
        <v>-1479</v>
      </c>
      <c r="C30" s="6" t="n">
        <v>-735</v>
      </c>
    </row>
    <row r="31" spans="1:4">
      <c r="A31" s="4" t="s">
        <v>69</v>
      </c>
      <c r="B31" s="6" t="n">
        <v>-108971</v>
      </c>
      <c r="C31" s="6" t="n">
        <v>-50227</v>
      </c>
    </row>
    <row r="32" spans="1:4">
      <c r="A32" s="4" t="s">
        <v>70</v>
      </c>
      <c r="B32" s="6" t="n">
        <v>4515</v>
      </c>
      <c r="C32" s="6" t="n">
        <v>63730</v>
      </c>
      <c r="D32" s="5" t="n">
        <v>158214</v>
      </c>
    </row>
    <row r="33" spans="1:4">
      <c r="A33" s="4" t="s">
        <v>71</v>
      </c>
      <c r="B33" s="5" t="n">
        <v>97806</v>
      </c>
      <c r="C33" s="5" t="n">
        <v>1380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9"/>
    <col customWidth="1" max="2" min="2" width="80"/>
  </cols>
  <sheetData>
    <row r="1" spans="1:2">
      <c r="A1" s="1" t="s">
        <v>220</v>
      </c>
      <c r="B1" s="2" t="s">
        <v>1</v>
      </c>
    </row>
    <row r="2" spans="1:2">
      <c r="B2" s="2" t="s">
        <v>2</v>
      </c>
    </row>
    <row r="3" spans="1:2">
      <c r="A3" s="3" t="s">
        <v>178</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189</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10</v>
      </c>
      <c r="B21" s="4" t="s">
        <v>254</v>
      </c>
    </row>
    <row r="22" spans="1:2">
      <c r="A22" s="4" t="s">
        <v>255</v>
      </c>
      <c r="B22" s="4" t="s">
        <v>256</v>
      </c>
    </row>
    <row r="23" spans="1:2">
      <c r="A23" s="4" t="s">
        <v>257</v>
      </c>
      <c r="B23" s="4" t="s">
        <v>258</v>
      </c>
    </row>
    <row r="24" spans="1:2">
      <c r="A24" s="4" t="s">
        <v>259</v>
      </c>
      <c r="B24" s="4" t="s">
        <v>259</v>
      </c>
    </row>
    <row r="25" spans="1:2">
      <c r="A25" s="4" t="s">
        <v>260</v>
      </c>
      <c r="B25" s="4" t="s">
        <v>261</v>
      </c>
    </row>
    <row r="26" spans="1:2">
      <c r="A26" s="4" t="s">
        <v>262</v>
      </c>
      <c r="B26" s="4" t="s">
        <v>263</v>
      </c>
    </row>
    <row r="27" spans="1:2">
      <c r="A27" s="4" t="s">
        <v>204</v>
      </c>
      <c r="B27" s="4" t="s">
        <v>264</v>
      </c>
    </row>
    <row r="28" spans="1:2">
      <c r="A28" s="4" t="s">
        <v>265</v>
      </c>
      <c r="B28" s="4" t="s">
        <v>266</v>
      </c>
    </row>
    <row r="29" spans="1:2">
      <c r="A29" s="4" t="s">
        <v>267</v>
      </c>
      <c r="B29" s="4" t="s">
        <v>268</v>
      </c>
    </row>
    <row r="30" spans="1:2">
      <c r="A30" s="4" t="s">
        <v>269</v>
      </c>
      <c r="B30" s="4" t="s">
        <v>270</v>
      </c>
    </row>
    <row r="31" spans="1:2">
      <c r="A31" s="4" t="s">
        <v>271</v>
      </c>
      <c r="B31" s="4" t="s">
        <v>272</v>
      </c>
    </row>
    <row r="32" spans="1:2">
      <c r="A32" s="4" t="s">
        <v>273</v>
      </c>
      <c r="B32" s="4" t="s">
        <v>274</v>
      </c>
    </row>
    <row r="33" spans="1:2">
      <c r="A33" s="4" t="s">
        <v>275</v>
      </c>
      <c r="B33"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7</v>
      </c>
      <c r="B1" s="2" t="s">
        <v>1</v>
      </c>
    </row>
    <row r="2" spans="1:2">
      <c r="B2" s="2" t="s">
        <v>2</v>
      </c>
    </row>
    <row r="3" spans="1:2">
      <c r="A3" s="3" t="s">
        <v>181</v>
      </c>
    </row>
    <row r="4" spans="1:2">
      <c r="A4" s="4" t="s">
        <v>180</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2</v>
      </c>
    </row>
    <row r="3" spans="1:2">
      <c r="A3" s="3" t="s">
        <v>178</v>
      </c>
    </row>
    <row r="4" spans="1:2">
      <c r="A4" s="4" t="s">
        <v>280</v>
      </c>
      <c r="B4" s="4" t="s">
        <v>281</v>
      </c>
    </row>
    <row r="5" spans="1:2">
      <c r="A5" s="4" t="s">
        <v>275</v>
      </c>
      <c r="B5"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3</v>
      </c>
      <c r="B1" s="2" t="s">
        <v>1</v>
      </c>
    </row>
    <row r="2" spans="1:2">
      <c r="B2" s="2" t="s">
        <v>2</v>
      </c>
    </row>
    <row r="3" spans="1:2">
      <c r="A3" s="3" t="s">
        <v>181</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v>
      </c>
    </row>
    <row r="3" spans="1:2">
      <c r="A3" s="3" t="s">
        <v>184</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3</v>
      </c>
      <c r="B1" s="2" t="s">
        <v>1</v>
      </c>
    </row>
    <row r="2" spans="1:2">
      <c r="B2" s="2" t="s">
        <v>2</v>
      </c>
    </row>
    <row r="3" spans="1:2">
      <c r="A3" s="3" t="s">
        <v>187</v>
      </c>
    </row>
    <row r="4" spans="1:2">
      <c r="A4" s="4" t="s">
        <v>186</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5</v>
      </c>
      <c r="B1" s="2" t="s">
        <v>1</v>
      </c>
    </row>
    <row r="2" spans="1:2">
      <c r="B2" s="2" t="s">
        <v>2</v>
      </c>
    </row>
    <row r="3" spans="1:2">
      <c r="A3" s="3" t="s">
        <v>190</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0"/>
    <col customWidth="1" max="2" min="2" width="80"/>
  </cols>
  <sheetData>
    <row r="1" spans="1:2">
      <c r="A1" s="1" t="s">
        <v>298</v>
      </c>
      <c r="B1" s="2" t="s">
        <v>1</v>
      </c>
    </row>
    <row r="2" spans="1:2">
      <c r="B2" s="2" t="s">
        <v>2</v>
      </c>
    </row>
    <row r="3" spans="1:2">
      <c r="A3" s="3" t="s">
        <v>196</v>
      </c>
    </row>
    <row r="4" spans="1:2">
      <c r="A4" s="4" t="s">
        <v>299</v>
      </c>
      <c r="B4" s="4" t="s">
        <v>300</v>
      </c>
    </row>
    <row r="5" spans="1:2">
      <c r="A5" s="4" t="s">
        <v>301</v>
      </c>
      <c r="B5" s="4" t="s">
        <v>302</v>
      </c>
    </row>
    <row r="6" spans="1:2">
      <c r="A6" s="4" t="s">
        <v>303</v>
      </c>
      <c r="B6" s="4" t="s">
        <v>304</v>
      </c>
    </row>
    <row r="7" spans="1:2">
      <c r="A7" s="4" t="s">
        <v>305</v>
      </c>
      <c r="B7" s="4" t="s">
        <v>306</v>
      </c>
    </row>
    <row r="8" spans="1:2">
      <c r="A8" s="3" t="s">
        <v>307</v>
      </c>
    </row>
    <row r="9" spans="1:2">
      <c r="A9" s="4" t="s">
        <v>308</v>
      </c>
      <c r="B9" s="4" t="s">
        <v>309</v>
      </c>
    </row>
    <row r="10" spans="1:2">
      <c r="A10" s="4" t="s">
        <v>310</v>
      </c>
    </row>
    <row r="11" spans="1:2">
      <c r="A11" s="3" t="s">
        <v>307</v>
      </c>
    </row>
    <row r="12" spans="1:2">
      <c r="A12" s="4" t="s">
        <v>308</v>
      </c>
      <c r="B12"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2</v>
      </c>
      <c r="B1" s="2" t="s">
        <v>2</v>
      </c>
      <c r="C1" s="2" t="s">
        <v>39</v>
      </c>
    </row>
    <row r="2" spans="1:3">
      <c r="A2" s="3" t="s">
        <v>63</v>
      </c>
    </row>
    <row r="3" spans="1:3">
      <c r="A3" s="4" t="s">
        <v>73</v>
      </c>
      <c r="B3" s="7" t="n">
        <v>0.01</v>
      </c>
      <c r="C3" s="7" t="n">
        <v>0.01</v>
      </c>
    </row>
    <row r="4" spans="1:3">
      <c r="A4" s="4" t="s">
        <v>74</v>
      </c>
      <c r="B4" s="6" t="n">
        <v>5000000</v>
      </c>
      <c r="C4" s="6" t="n">
        <v>5000000</v>
      </c>
    </row>
    <row r="5" spans="1:3">
      <c r="A5" s="4" t="s">
        <v>75</v>
      </c>
      <c r="B5" s="6" t="n">
        <v>0</v>
      </c>
      <c r="C5" s="6" t="n">
        <v>0</v>
      </c>
    </row>
    <row r="6" spans="1:3">
      <c r="A6" s="4" t="s">
        <v>76</v>
      </c>
      <c r="B6" s="7" t="n">
        <v>0.01</v>
      </c>
      <c r="C6" s="7" t="n">
        <v>0.01</v>
      </c>
    </row>
    <row r="7" spans="1:3">
      <c r="A7" s="4" t="s">
        <v>77</v>
      </c>
      <c r="B7" s="6" t="n">
        <v>200000000</v>
      </c>
      <c r="C7" s="6" t="n">
        <v>200000000</v>
      </c>
    </row>
    <row r="8" spans="1:3">
      <c r="A8" s="4" t="s">
        <v>78</v>
      </c>
      <c r="B8" s="6" t="n">
        <v>3225627</v>
      </c>
      <c r="C8" s="6" t="n">
        <v>3221834</v>
      </c>
    </row>
    <row r="9" spans="1:3">
      <c r="A9" s="4" t="s">
        <v>79</v>
      </c>
      <c r="B9" s="6" t="n">
        <v>1409316</v>
      </c>
      <c r="C9" s="6" t="n">
        <v>14088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2</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327</v>
      </c>
      <c r="B11" s="4" t="s">
        <v>328</v>
      </c>
    </row>
    <row r="12" spans="1:2">
      <c r="A12" s="4" t="s">
        <v>329</v>
      </c>
      <c r="B12"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31</v>
      </c>
      <c r="B1" s="2" t="s">
        <v>1</v>
      </c>
    </row>
    <row r="2" spans="1:2">
      <c r="B2" s="2" t="s">
        <v>2</v>
      </c>
    </row>
    <row r="3" spans="1:2">
      <c r="A3" s="3" t="s">
        <v>205</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0</v>
      </c>
      <c r="B1" s="2" t="s">
        <v>1</v>
      </c>
    </row>
    <row r="2" spans="1:2">
      <c r="B2" s="2" t="s">
        <v>2</v>
      </c>
    </row>
    <row r="3" spans="1:2">
      <c r="A3" s="3" t="s">
        <v>214</v>
      </c>
    </row>
    <row r="4" spans="1:2">
      <c r="A4" s="4" t="s">
        <v>341</v>
      </c>
      <c r="B4"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3</v>
      </c>
      <c r="B1" s="2" t="s">
        <v>1</v>
      </c>
    </row>
    <row r="2" spans="1:2">
      <c r="B2" s="2" t="s">
        <v>2</v>
      </c>
    </row>
    <row r="3" spans="1:2">
      <c r="A3" s="3" t="s">
        <v>218</v>
      </c>
    </row>
    <row r="4" spans="1:2">
      <c r="A4" s="4" t="s">
        <v>344</v>
      </c>
      <c r="B4"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6"/>
  </cols>
  <sheetData>
    <row r="1" spans="1:2">
      <c r="A1" s="1" t="s">
        <v>346</v>
      </c>
      <c r="B1" s="2" t="s">
        <v>1</v>
      </c>
    </row>
    <row r="2" spans="1:2">
      <c r="B2" s="2" t="s">
        <v>347</v>
      </c>
    </row>
    <row r="3" spans="1:2">
      <c r="A3" s="3" t="s">
        <v>348</v>
      </c>
    </row>
    <row r="4" spans="1:2">
      <c r="A4" s="4" t="s">
        <v>349</v>
      </c>
      <c r="B4" s="6" t="n">
        <v>2</v>
      </c>
    </row>
    <row r="5" spans="1:2">
      <c r="A5" s="4" t="s">
        <v>350</v>
      </c>
    </row>
    <row r="6" spans="1:2">
      <c r="A6" s="3" t="s">
        <v>348</v>
      </c>
    </row>
    <row r="7" spans="1:2">
      <c r="A7" s="4" t="s">
        <v>351</v>
      </c>
      <c r="B7" s="6" t="n">
        <v>200</v>
      </c>
    </row>
    <row r="8" spans="1:2">
      <c r="A8" s="4" t="s">
        <v>352</v>
      </c>
      <c r="B8" s="8" t="n">
        <v>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80"/>
    <col customWidth="1" max="2" min="2" width="77"/>
    <col customWidth="1" max="3" min="3" width="4"/>
    <col customWidth="1" max="4" min="4" width="14"/>
    <col customWidth="1" max="5" min="5" width="4"/>
    <col customWidth="1" max="6" min="6" width="14"/>
    <col customWidth="1" max="7" min="7" width="13"/>
    <col customWidth="1" max="8" min="8" width="14"/>
    <col customWidth="1" max="9" min="9" width="4"/>
    <col customWidth="1" max="10" min="10" width="14"/>
    <col customWidth="1" max="11" min="11" width="14"/>
    <col customWidth="1" max="12" min="12" width="13"/>
    <col customWidth="1" max="13" min="13" width="16"/>
    <col customWidth="1" max="14" min="14" width="14"/>
  </cols>
  <sheetData>
    <row r="1" spans="1:14">
      <c r="A1" s="1" t="s">
        <v>353</v>
      </c>
      <c r="B1" s="2" t="s">
        <v>81</v>
      </c>
      <c r="M1" s="2" t="s">
        <v>1</v>
      </c>
    </row>
    <row r="2" spans="1:14">
      <c r="B2" s="2" t="s">
        <v>2</v>
      </c>
      <c r="D2" s="2" t="s">
        <v>82</v>
      </c>
      <c r="E2" s="2" t="s">
        <v>93</v>
      </c>
      <c r="F2" s="2" t="s">
        <v>83</v>
      </c>
      <c r="G2" s="2" t="s">
        <v>84</v>
      </c>
      <c r="H2" s="2" t="s">
        <v>39</v>
      </c>
      <c r="J2" s="2" t="s">
        <v>85</v>
      </c>
      <c r="K2" s="2" t="s">
        <v>86</v>
      </c>
      <c r="L2" s="2" t="s">
        <v>87</v>
      </c>
      <c r="M2" s="2" t="s">
        <v>2</v>
      </c>
      <c r="N2" s="2" t="s">
        <v>39</v>
      </c>
    </row>
    <row r="3" spans="1:14">
      <c r="A3" s="3" t="s">
        <v>354</v>
      </c>
    </row>
    <row r="4" spans="1:14">
      <c r="A4" s="4" t="s">
        <v>104</v>
      </c>
      <c r="B4" s="5" t="n">
        <v>-19659</v>
      </c>
      <c r="C4" s="4" t="s">
        <v>92</v>
      </c>
      <c r="D4" s="5" t="n">
        <v>-23155</v>
      </c>
      <c r="F4" s="5" t="n">
        <v>-8128</v>
      </c>
      <c r="G4" s="5" t="n">
        <v>-7802</v>
      </c>
      <c r="H4" s="5" t="n">
        <v>-65673</v>
      </c>
      <c r="I4" s="4" t="s">
        <v>94</v>
      </c>
      <c r="J4" s="5" t="n">
        <v>-14052</v>
      </c>
      <c r="K4" s="5" t="n">
        <v>-9510</v>
      </c>
      <c r="L4" s="5" t="n">
        <v>-8147</v>
      </c>
      <c r="M4" s="5" t="n">
        <v>-58744</v>
      </c>
      <c r="N4" s="5" t="n">
        <v>-97382</v>
      </c>
    </row>
    <row r="5" spans="1:14">
      <c r="A5" s="4" t="s">
        <v>69</v>
      </c>
      <c r="B5" s="6" t="n">
        <v>-108971</v>
      </c>
      <c r="H5" s="6" t="n">
        <v>-50227</v>
      </c>
      <c r="M5" s="6" t="n">
        <v>-108971</v>
      </c>
      <c r="N5" s="6" t="n">
        <v>-50227</v>
      </c>
    </row>
    <row r="6" spans="1:14">
      <c r="A6" s="4" t="s">
        <v>161</v>
      </c>
      <c r="M6" s="6" t="n">
        <v>-15827</v>
      </c>
      <c r="N6" s="6" t="n">
        <v>-25518</v>
      </c>
    </row>
    <row r="7" spans="1:14">
      <c r="A7" s="4" t="s">
        <v>42</v>
      </c>
      <c r="B7" s="6" t="n">
        <v>2977</v>
      </c>
      <c r="H7" s="6" t="n">
        <v>4355</v>
      </c>
      <c r="M7" s="6" t="n">
        <v>2977</v>
      </c>
      <c r="N7" s="6" t="n">
        <v>4355</v>
      </c>
    </row>
    <row r="8" spans="1:14">
      <c r="A8" s="4" t="s">
        <v>355</v>
      </c>
      <c r="B8" s="6" t="n">
        <v>22100</v>
      </c>
      <c r="H8" s="6" t="n">
        <v>65900</v>
      </c>
      <c r="M8" s="6" t="n">
        <v>22100</v>
      </c>
      <c r="N8" s="6" t="n">
        <v>65900</v>
      </c>
    </row>
    <row r="9" spans="1:14">
      <c r="A9" s="4" t="s">
        <v>356</v>
      </c>
      <c r="B9" s="6" t="n">
        <v>13149</v>
      </c>
      <c r="H9" s="6" t="n">
        <v>0</v>
      </c>
      <c r="M9" s="6" t="n">
        <v>13149</v>
      </c>
      <c r="N9" s="6" t="n">
        <v>0</v>
      </c>
    </row>
    <row r="10" spans="1:14">
      <c r="A10" s="4" t="s">
        <v>357</v>
      </c>
      <c r="B10" s="6" t="n">
        <v>0</v>
      </c>
      <c r="H10" s="6" t="n">
        <v>0</v>
      </c>
      <c r="M10" s="6" t="n">
        <v>0</v>
      </c>
      <c r="N10" s="6" t="n">
        <v>0</v>
      </c>
    </row>
    <row r="11" spans="1:14">
      <c r="A11" s="4" t="s">
        <v>358</v>
      </c>
    </row>
    <row r="12" spans="1:14">
      <c r="A12" s="3" t="s">
        <v>354</v>
      </c>
    </row>
    <row r="13" spans="1:14">
      <c r="A13" s="4" t="s">
        <v>356</v>
      </c>
      <c r="B13" s="6" t="n">
        <v>13149</v>
      </c>
      <c r="H13" s="6" t="n">
        <v>0</v>
      </c>
      <c r="M13" s="6" t="n">
        <v>13149</v>
      </c>
      <c r="N13" s="6" t="n">
        <v>0</v>
      </c>
    </row>
    <row r="14" spans="1:14">
      <c r="A14" s="4" t="s">
        <v>359</v>
      </c>
      <c r="B14" s="6" t="n">
        <v>35900</v>
      </c>
      <c r="H14" s="6" t="n">
        <v>35700</v>
      </c>
      <c r="M14" s="6" t="n">
        <v>35900</v>
      </c>
      <c r="N14" s="6" t="n">
        <v>35700</v>
      </c>
    </row>
    <row r="15" spans="1:14">
      <c r="A15" s="4" t="s">
        <v>357</v>
      </c>
      <c r="B15" s="6" t="n">
        <v>0</v>
      </c>
      <c r="H15" s="6" t="n">
        <v>0</v>
      </c>
      <c r="M15" s="6" t="n">
        <v>0</v>
      </c>
      <c r="N15" s="6" t="n">
        <v>0</v>
      </c>
    </row>
    <row r="16" spans="1:14">
      <c r="A16" s="4" t="s">
        <v>360</v>
      </c>
      <c r="B16" s="5" t="n">
        <v>12000</v>
      </c>
      <c r="H16" s="5" t="n">
        <v>41000</v>
      </c>
      <c r="M16" s="5" t="n">
        <v>12000</v>
      </c>
      <c r="N16" s="5" t="n">
        <v>41000</v>
      </c>
    </row>
    <row r="17" spans="1:14"/>
    <row r="18" spans="1:14">
      <c r="A18" s="4" t="s">
        <v>92</v>
      </c>
      <c r="B18" s="4" t="s">
        <v>110</v>
      </c>
    </row>
    <row r="19" spans="1:14">
      <c r="A19" s="4" t="s">
        <v>93</v>
      </c>
      <c r="B19" s="4" t="s">
        <v>111</v>
      </c>
    </row>
    <row r="20" spans="1:14">
      <c r="A20" s="4" t="s">
        <v>94</v>
      </c>
      <c r="B20" s="4" t="s">
        <v>112</v>
      </c>
    </row>
  </sheetData>
  <mergeCells count="23">
    <mergeCell ref="A1:A2"/>
    <mergeCell ref="B1:L1"/>
    <mergeCell ref="M1:N1"/>
    <mergeCell ref="B2:C2"/>
    <mergeCell ref="H2:I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A17:N17"/>
    <mergeCell ref="B18:N18"/>
    <mergeCell ref="B19:N19"/>
    <mergeCell ref="B20:N2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1</v>
      </c>
      <c r="B1" s="2" t="s">
        <v>362</v>
      </c>
      <c r="C1" s="2" t="s">
        <v>363</v>
      </c>
      <c r="D1" s="2" t="s">
        <v>2</v>
      </c>
      <c r="E1" s="2" t="s">
        <v>39</v>
      </c>
    </row>
    <row r="2" spans="1:5">
      <c r="A2" s="3" t="s">
        <v>364</v>
      </c>
    </row>
    <row r="3" spans="1:5">
      <c r="A3" s="4" t="s">
        <v>365</v>
      </c>
      <c r="D3" s="5" t="n">
        <v>0</v>
      </c>
      <c r="E3" s="5" t="n">
        <v>0</v>
      </c>
    </row>
    <row r="4" spans="1:5">
      <c r="A4" s="4" t="s">
        <v>366</v>
      </c>
    </row>
    <row r="5" spans="1:5">
      <c r="A5" s="3" t="s">
        <v>364</v>
      </c>
    </row>
    <row r="6" spans="1:5">
      <c r="A6" s="4" t="s">
        <v>367</v>
      </c>
      <c r="B6" s="5" t="n">
        <v>5200</v>
      </c>
    </row>
    <row r="7" spans="1:5">
      <c r="A7" s="4" t="s">
        <v>368</v>
      </c>
      <c r="B7" s="4" t="s">
        <v>369</v>
      </c>
    </row>
    <row r="8" spans="1:5">
      <c r="A8" s="4" t="s">
        <v>370</v>
      </c>
    </row>
    <row r="9" spans="1:5">
      <c r="A9" s="3" t="s">
        <v>364</v>
      </c>
    </row>
    <row r="10" spans="1:5">
      <c r="A10" s="4" t="s">
        <v>371</v>
      </c>
      <c r="C10" s="4" t="s">
        <v>372</v>
      </c>
    </row>
    <row r="11" spans="1:5">
      <c r="A11" s="4" t="s">
        <v>365</v>
      </c>
      <c r="C11" s="5" t="n">
        <v>3300</v>
      </c>
    </row>
    <row r="12" spans="1:5">
      <c r="A12" s="4" t="s">
        <v>373</v>
      </c>
    </row>
    <row r="13" spans="1:5">
      <c r="A13" s="3" t="s">
        <v>364</v>
      </c>
    </row>
    <row r="14" spans="1:5">
      <c r="A14" s="4" t="s">
        <v>374</v>
      </c>
      <c r="C14" s="6" t="n">
        <v>25000</v>
      </c>
    </row>
    <row r="15" spans="1:5">
      <c r="A15" s="4" t="s">
        <v>375</v>
      </c>
      <c r="C15" s="5" t="n">
        <v>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376</v>
      </c>
      <c r="B1" s="2" t="s">
        <v>377</v>
      </c>
      <c r="C1" s="2" t="s">
        <v>378</v>
      </c>
      <c r="D1" s="2" t="s">
        <v>379</v>
      </c>
    </row>
    <row r="2" spans="1:4">
      <c r="A2" s="3" t="s">
        <v>380</v>
      </c>
    </row>
    <row r="3" spans="1:4">
      <c r="A3" s="4" t="s">
        <v>381</v>
      </c>
      <c r="B3" s="7" t="n">
        <v>112975.55</v>
      </c>
    </row>
    <row r="4" spans="1:4">
      <c r="A4" s="4" t="s">
        <v>382</v>
      </c>
    </row>
    <row r="5" spans="1:4">
      <c r="A5" s="3" t="s">
        <v>380</v>
      </c>
    </row>
    <row r="6" spans="1:4">
      <c r="A6" s="4" t="s">
        <v>374</v>
      </c>
      <c r="D6" s="5" t="n">
        <v>2000000</v>
      </c>
    </row>
    <row r="7" spans="1:4">
      <c r="A7" s="4" t="s">
        <v>368</v>
      </c>
      <c r="C7" s="4" t="s">
        <v>383</v>
      </c>
    </row>
    <row r="8" spans="1:4">
      <c r="A8" s="4" t="s">
        <v>384</v>
      </c>
      <c r="C8" s="4" t="s">
        <v>3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386</v>
      </c>
      <c r="B1" s="2" t="s">
        <v>1</v>
      </c>
    </row>
    <row r="2" spans="1:2">
      <c r="B2" s="2" t="s">
        <v>387</v>
      </c>
    </row>
    <row r="3" spans="1:2">
      <c r="A3" s="3" t="s">
        <v>388</v>
      </c>
    </row>
    <row r="4" spans="1:2">
      <c r="A4" s="4" t="s">
        <v>389</v>
      </c>
      <c r="B4" s="6" t="n">
        <v>460</v>
      </c>
    </row>
    <row r="5" spans="1:2">
      <c r="A5" s="4" t="s">
        <v>390</v>
      </c>
      <c r="B5"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93</v>
      </c>
    </row>
    <row r="2" spans="1:2">
      <c r="A2" s="4" t="s">
        <v>394</v>
      </c>
    </row>
    <row r="3" spans="1:2">
      <c r="A3" s="3" t="s">
        <v>395</v>
      </c>
    </row>
    <row r="4" spans="1:2">
      <c r="A4" s="4" t="s">
        <v>45</v>
      </c>
      <c r="B4" s="9" t="n">
        <v>1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Q23"/>
  <sheetViews>
    <sheetView workbookViewId="0">
      <selection activeCell="A1" sqref="A1"/>
    </sheetView>
  </sheetViews>
  <sheetFormatPr baseColWidth="8" defaultRowHeight="15" outlineLevelCol="0"/>
  <cols>
    <col customWidth="1" max="1" min="1" width="80"/>
    <col customWidth="1" max="2" min="2" width="77"/>
    <col customWidth="1" max="3" min="3" width="8"/>
    <col customWidth="1" max="4" min="4" width="14"/>
    <col customWidth="1" max="5" min="5" width="8"/>
    <col customWidth="1" max="6" min="6" width="14"/>
    <col customWidth="1" max="7" min="7" width="4"/>
    <col customWidth="1" max="8" min="8" width="13"/>
    <col customWidth="1" max="9" min="9" width="4"/>
    <col customWidth="1" max="10" min="10" width="14"/>
    <col customWidth="1" max="11" min="11" width="4"/>
    <col customWidth="1" max="12" min="12" width="14"/>
    <col customWidth="1" max="13" min="13" width="14"/>
    <col customWidth="1" max="14" min="14" width="13"/>
    <col customWidth="1" max="15" min="15" width="16"/>
    <col customWidth="1" max="16" min="16" width="4"/>
    <col customWidth="1" max="17" min="17" width="14"/>
  </cols>
  <sheetData>
    <row r="1" spans="1:17">
      <c r="A1" s="1" t="s">
        <v>80</v>
      </c>
      <c r="B1" s="2" t="s">
        <v>81</v>
      </c>
      <c r="O1" s="2" t="s">
        <v>1</v>
      </c>
    </row>
    <row r="2" spans="1:17">
      <c r="B2" s="2" t="s">
        <v>2</v>
      </c>
      <c r="D2" s="2" t="s">
        <v>82</v>
      </c>
      <c r="F2" s="2" t="s">
        <v>83</v>
      </c>
      <c r="H2" s="2" t="s">
        <v>84</v>
      </c>
      <c r="J2" s="2" t="s">
        <v>39</v>
      </c>
      <c r="L2" s="2" t="s">
        <v>85</v>
      </c>
      <c r="M2" s="2" t="s">
        <v>86</v>
      </c>
      <c r="N2" s="2" t="s">
        <v>87</v>
      </c>
      <c r="O2" s="2" t="s">
        <v>2</v>
      </c>
      <c r="Q2" s="2" t="s">
        <v>39</v>
      </c>
    </row>
    <row r="3" spans="1:17">
      <c r="A3" s="3" t="s">
        <v>88</v>
      </c>
    </row>
    <row r="4" spans="1:17">
      <c r="A4" s="4" t="s">
        <v>89</v>
      </c>
      <c r="O4" s="5" t="n">
        <v>321993</v>
      </c>
      <c r="Q4" s="5" t="n">
        <v>412997</v>
      </c>
    </row>
    <row r="5" spans="1:17">
      <c r="A5" s="4" t="s">
        <v>90</v>
      </c>
      <c r="O5" s="6" t="n">
        <v>3942</v>
      </c>
      <c r="Q5" s="6" t="n">
        <v>5193</v>
      </c>
    </row>
    <row r="6" spans="1:17">
      <c r="A6" s="4" t="s">
        <v>91</v>
      </c>
      <c r="B6" s="5" t="n">
        <v>100325</v>
      </c>
      <c r="C6" s="4" t="s">
        <v>92</v>
      </c>
      <c r="D6" s="5" t="n">
        <v>69456</v>
      </c>
      <c r="E6" s="4" t="s">
        <v>93</v>
      </c>
      <c r="F6" s="5" t="n">
        <v>76004</v>
      </c>
      <c r="H6" s="5" t="n">
        <v>80150</v>
      </c>
      <c r="J6" s="5" t="n">
        <v>127429</v>
      </c>
      <c r="K6" s="4" t="s">
        <v>94</v>
      </c>
      <c r="L6" s="5" t="n">
        <v>91984</v>
      </c>
      <c r="M6" s="5" t="n">
        <v>102174</v>
      </c>
      <c r="N6" s="5" t="n">
        <v>96603</v>
      </c>
      <c r="O6" s="6" t="n">
        <v>325935</v>
      </c>
      <c r="Q6" s="6" t="n">
        <v>418190</v>
      </c>
    </row>
    <row r="7" spans="1:17">
      <c r="A7" s="4" t="s">
        <v>95</v>
      </c>
      <c r="O7" s="6" t="n">
        <v>229836</v>
      </c>
      <c r="Q7" s="6" t="n">
        <v>290116</v>
      </c>
    </row>
    <row r="8" spans="1:17">
      <c r="A8" s="4" t="s">
        <v>96</v>
      </c>
      <c r="B8" s="6" t="n">
        <v>22514</v>
      </c>
      <c r="C8" s="4" t="s">
        <v>92</v>
      </c>
      <c r="D8" s="6" t="n">
        <v>23079</v>
      </c>
      <c r="E8" s="4" t="s">
        <v>93</v>
      </c>
      <c r="F8" s="6" t="n">
        <v>25116</v>
      </c>
      <c r="H8" s="6" t="n">
        <v>25390</v>
      </c>
      <c r="J8" s="6" t="n">
        <v>36827</v>
      </c>
      <c r="K8" s="4" t="s">
        <v>94</v>
      </c>
      <c r="L8" s="6" t="n">
        <v>27386</v>
      </c>
      <c r="M8" s="6" t="n">
        <v>32173</v>
      </c>
      <c r="N8" s="6" t="n">
        <v>31688</v>
      </c>
      <c r="O8" s="6" t="n">
        <v>96099</v>
      </c>
      <c r="Q8" s="6" t="n">
        <v>128074</v>
      </c>
    </row>
    <row r="9" spans="1:17">
      <c r="A9" s="4" t="s">
        <v>97</v>
      </c>
      <c r="O9" s="6" t="n">
        <v>129291</v>
      </c>
      <c r="Q9" s="6" t="n">
        <v>165222</v>
      </c>
    </row>
    <row r="10" spans="1:17">
      <c r="A10" s="4" t="s">
        <v>98</v>
      </c>
      <c r="B10" s="6" t="n">
        <v>8000</v>
      </c>
      <c r="D10" s="6" t="n">
        <v>16000</v>
      </c>
      <c r="J10" s="6" t="n">
        <v>59100</v>
      </c>
      <c r="O10" s="6" t="n">
        <v>23983</v>
      </c>
      <c r="Q10" s="6" t="n">
        <v>59658</v>
      </c>
    </row>
    <row r="11" spans="1:17">
      <c r="A11" s="4" t="s">
        <v>99</v>
      </c>
      <c r="O11" s="6" t="n">
        <v>-57175</v>
      </c>
      <c r="Q11" s="6" t="n">
        <v>-96806</v>
      </c>
    </row>
    <row r="12" spans="1:17">
      <c r="A12" s="4" t="s">
        <v>100</v>
      </c>
      <c r="O12" s="6" t="n">
        <v>884</v>
      </c>
      <c r="Q12" s="6" t="n">
        <v>723</v>
      </c>
    </row>
    <row r="13" spans="1:17">
      <c r="A13" s="4" t="s">
        <v>101</v>
      </c>
      <c r="O13" s="6" t="n">
        <v>364</v>
      </c>
      <c r="Q13" s="6" t="n">
        <v>-227</v>
      </c>
    </row>
    <row r="14" spans="1:17">
      <c r="A14" s="4" t="s">
        <v>102</v>
      </c>
      <c r="O14" s="6" t="n">
        <v>-58423</v>
      </c>
      <c r="Q14" s="6" t="n">
        <v>-97302</v>
      </c>
    </row>
    <row r="15" spans="1:17">
      <c r="A15" s="4" t="s">
        <v>103</v>
      </c>
      <c r="O15" s="6" t="n">
        <v>321</v>
      </c>
      <c r="Q15" s="6" t="n">
        <v>80</v>
      </c>
    </row>
    <row r="16" spans="1:17">
      <c r="A16" s="4" t="s">
        <v>104</v>
      </c>
      <c r="B16" s="5" t="n">
        <v>-19659</v>
      </c>
      <c r="C16" s="4" t="s">
        <v>92</v>
      </c>
      <c r="D16" s="5" t="n">
        <v>-23155</v>
      </c>
      <c r="E16" s="4" t="s">
        <v>93</v>
      </c>
      <c r="F16" s="5" t="n">
        <v>-8128</v>
      </c>
      <c r="H16" s="5" t="n">
        <v>-7802</v>
      </c>
      <c r="J16" s="5" t="n">
        <v>-65673</v>
      </c>
      <c r="K16" s="4" t="s">
        <v>94</v>
      </c>
      <c r="L16" s="5" t="n">
        <v>-14052</v>
      </c>
      <c r="M16" s="5" t="n">
        <v>-9510</v>
      </c>
      <c r="N16" s="5" t="n">
        <v>-8147</v>
      </c>
      <c r="O16" s="5" t="n">
        <v>-58744</v>
      </c>
      <c r="Q16" s="5" t="n">
        <v>-97382</v>
      </c>
    </row>
    <row r="17" spans="1:17">
      <c r="A17" s="4" t="s">
        <v>105</v>
      </c>
      <c r="B17" s="7" t="n">
        <v>-10.81</v>
      </c>
      <c r="C17" s="4" t="s">
        <v>106</v>
      </c>
      <c r="D17" s="7" t="n">
        <v>-12.73</v>
      </c>
      <c r="E17" s="4" t="s">
        <v>107</v>
      </c>
      <c r="F17" s="7" t="n">
        <v>-4.48</v>
      </c>
      <c r="G17" s="4" t="s">
        <v>108</v>
      </c>
      <c r="H17" s="7" t="n">
        <v>-4.2</v>
      </c>
      <c r="I17" s="4" t="s">
        <v>108</v>
      </c>
      <c r="J17" s="7" t="n">
        <v>-36.2</v>
      </c>
      <c r="K17" s="4" t="s">
        <v>94</v>
      </c>
      <c r="L17" s="7" t="n">
        <v>-7.8</v>
      </c>
      <c r="M17" s="7" t="n">
        <v>-5.2</v>
      </c>
      <c r="N17" s="7" t="n">
        <v>-4.4</v>
      </c>
      <c r="O17" s="7" t="n">
        <v>-32.35</v>
      </c>
      <c r="P17" s="4" t="s">
        <v>108</v>
      </c>
      <c r="Q17" s="7" t="n">
        <v>-53.67</v>
      </c>
    </row>
    <row r="18" spans="1:17">
      <c r="A18" s="4" t="s">
        <v>109</v>
      </c>
      <c r="O18" s="6" t="n">
        <v>1816</v>
      </c>
      <c r="Q18" s="6" t="n">
        <v>1814</v>
      </c>
    </row>
    <row r="19" spans="1:17"/>
    <row r="20" spans="1:17">
      <c r="A20" s="4" t="s">
        <v>92</v>
      </c>
      <c r="B20" s="4" t="s">
        <v>110</v>
      </c>
    </row>
    <row r="21" spans="1:17">
      <c r="A21" s="4" t="s">
        <v>93</v>
      </c>
      <c r="B21" s="4" t="s">
        <v>111</v>
      </c>
    </row>
    <row r="22" spans="1:17">
      <c r="A22" s="4" t="s">
        <v>94</v>
      </c>
      <c r="B22" s="4" t="s">
        <v>112</v>
      </c>
    </row>
    <row r="23" spans="1:17">
      <c r="A23" s="4" t="s">
        <v>108</v>
      </c>
      <c r="B23" s="4" t="s">
        <v>113</v>
      </c>
    </row>
  </sheetData>
  <mergeCells count="14">
    <mergeCell ref="A1:A2"/>
    <mergeCell ref="B1:N1"/>
    <mergeCell ref="O1:Q1"/>
    <mergeCell ref="B2:C2"/>
    <mergeCell ref="D2:E2"/>
    <mergeCell ref="F2:G2"/>
    <mergeCell ref="H2:I2"/>
    <mergeCell ref="J2:K2"/>
    <mergeCell ref="O2:P2"/>
    <mergeCell ref="A19:Q19"/>
    <mergeCell ref="B20:Q20"/>
    <mergeCell ref="B21:Q21"/>
    <mergeCell ref="B22:Q22"/>
    <mergeCell ref="B23:Q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96</v>
      </c>
      <c r="B1" s="2" t="s">
        <v>1</v>
      </c>
    </row>
    <row r="2" spans="1:2">
      <c r="B2" s="2" t="s">
        <v>2</v>
      </c>
    </row>
    <row r="3" spans="1:2">
      <c r="A3" s="4" t="s">
        <v>397</v>
      </c>
    </row>
    <row r="4" spans="1:2">
      <c r="A4" s="3" t="s">
        <v>187</v>
      </c>
    </row>
    <row r="5" spans="1:2">
      <c r="A5" s="4" t="s">
        <v>280</v>
      </c>
      <c r="B5" s="4" t="s">
        <v>372</v>
      </c>
    </row>
    <row r="6" spans="1:2">
      <c r="A6" s="4" t="s">
        <v>398</v>
      </c>
    </row>
    <row r="7" spans="1:2">
      <c r="A7" s="3" t="s">
        <v>187</v>
      </c>
    </row>
    <row r="8" spans="1:2">
      <c r="A8" s="4" t="s">
        <v>280</v>
      </c>
      <c r="B8"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1</v>
      </c>
    </row>
    <row r="2" spans="1:2">
      <c r="B2" s="2" t="s">
        <v>401</v>
      </c>
    </row>
    <row r="3" spans="1:2">
      <c r="A3" s="3" t="s">
        <v>402</v>
      </c>
    </row>
    <row r="4" spans="1:2">
      <c r="A4" s="4" t="s">
        <v>403</v>
      </c>
      <c r="B4" s="9" t="n">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s>
  <sheetData>
    <row r="1" spans="1:6">
      <c r="A1" s="1" t="s">
        <v>404</v>
      </c>
      <c r="B1" s="2" t="s">
        <v>81</v>
      </c>
      <c r="E1" s="2" t="s">
        <v>1</v>
      </c>
    </row>
    <row r="2" spans="1:6">
      <c r="B2" s="2" t="s">
        <v>393</v>
      </c>
      <c r="C2" s="2" t="s">
        <v>405</v>
      </c>
      <c r="D2" s="2" t="s">
        <v>401</v>
      </c>
      <c r="E2" s="2" t="s">
        <v>406</v>
      </c>
      <c r="F2" s="2" t="s">
        <v>401</v>
      </c>
    </row>
    <row r="3" spans="1:6">
      <c r="A3" s="3" t="s">
        <v>407</v>
      </c>
    </row>
    <row r="4" spans="1:6">
      <c r="A4" s="4" t="s">
        <v>408</v>
      </c>
      <c r="E4" s="6" t="n">
        <v>2</v>
      </c>
    </row>
    <row r="5" spans="1:6">
      <c r="A5" s="4" t="s">
        <v>98</v>
      </c>
      <c r="B5" s="5" t="n">
        <v>8000</v>
      </c>
      <c r="C5" s="5" t="n">
        <v>16000</v>
      </c>
      <c r="D5" s="5" t="n">
        <v>59100</v>
      </c>
      <c r="E5" s="5" t="n">
        <v>23983</v>
      </c>
      <c r="F5" s="5" t="n">
        <v>59658</v>
      </c>
    </row>
    <row r="6" spans="1:6">
      <c r="A6" s="4" t="s">
        <v>394</v>
      </c>
    </row>
    <row r="7" spans="1:6">
      <c r="A7" s="3" t="s">
        <v>407</v>
      </c>
    </row>
    <row r="8" spans="1:6">
      <c r="A8" s="4" t="s">
        <v>98</v>
      </c>
      <c r="E8" s="5" t="n">
        <v>23218</v>
      </c>
      <c r="F8" s="6" t="n">
        <v>1946</v>
      </c>
    </row>
    <row r="9" spans="1:6">
      <c r="A9" s="4" t="s">
        <v>382</v>
      </c>
    </row>
    <row r="10" spans="1:6">
      <c r="A10" s="3" t="s">
        <v>407</v>
      </c>
    </row>
    <row r="11" spans="1:6">
      <c r="A11" s="4" t="s">
        <v>408</v>
      </c>
      <c r="E11" s="6" t="n">
        <v>1</v>
      </c>
    </row>
    <row r="12" spans="1:6">
      <c r="A12" s="4" t="s">
        <v>98</v>
      </c>
      <c r="E12" s="5" t="n">
        <v>800</v>
      </c>
      <c r="F12" s="6" t="n">
        <v>57712</v>
      </c>
    </row>
    <row r="13" spans="1:6">
      <c r="A13" s="4" t="s">
        <v>409</v>
      </c>
    </row>
    <row r="14" spans="1:6">
      <c r="A14" s="3" t="s">
        <v>407</v>
      </c>
    </row>
    <row r="15" spans="1:6">
      <c r="A15" s="4" t="s">
        <v>98</v>
      </c>
      <c r="F15" s="6" t="n">
        <v>2100</v>
      </c>
    </row>
    <row r="16" spans="1:6">
      <c r="A16" s="4" t="s">
        <v>410</v>
      </c>
    </row>
    <row r="17" spans="1:6">
      <c r="A17" s="3" t="s">
        <v>407</v>
      </c>
    </row>
    <row r="18" spans="1:6">
      <c r="A18" s="4" t="s">
        <v>98</v>
      </c>
      <c r="F18" s="5" t="n">
        <v>1640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81</v>
      </c>
    </row>
    <row r="2" spans="1:2">
      <c r="B2" s="2" t="s">
        <v>393</v>
      </c>
    </row>
    <row r="3" spans="1:2">
      <c r="A3" s="3" t="s">
        <v>412</v>
      </c>
    </row>
    <row r="4" spans="1:2">
      <c r="A4" s="4" t="s">
        <v>413</v>
      </c>
      <c r="B4" s="9" t="n">
        <v>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9</v>
      </c>
    </row>
    <row r="3" spans="1:3">
      <c r="A3" s="3" t="s">
        <v>415</v>
      </c>
    </row>
    <row r="4" spans="1:3">
      <c r="A4" s="4" t="s">
        <v>416</v>
      </c>
      <c r="B4" s="5" t="n">
        <v>13</v>
      </c>
      <c r="C4" s="9" t="n">
        <v>13.7</v>
      </c>
    </row>
    <row r="5" spans="1:3">
      <c r="A5" s="4" t="s">
        <v>417</v>
      </c>
      <c r="B5" s="8" t="n">
        <v>13.3</v>
      </c>
      <c r="C5" s="6" t="n">
        <v>15</v>
      </c>
    </row>
    <row r="6" spans="1:3">
      <c r="A6" s="4" t="s">
        <v>418</v>
      </c>
      <c r="B6" s="8" t="n">
        <v>4.6</v>
      </c>
      <c r="C6" s="8" t="n">
        <v>4.8</v>
      </c>
    </row>
    <row r="7" spans="1:3">
      <c r="A7" s="3" t="s">
        <v>419</v>
      </c>
    </row>
    <row r="8" spans="1:3">
      <c r="A8" s="4" t="s">
        <v>420</v>
      </c>
      <c r="B8" s="8" t="n">
        <v>3.7</v>
      </c>
      <c r="C8" s="6" t="n">
        <v>5</v>
      </c>
    </row>
    <row r="9" spans="1:3">
      <c r="A9" s="3" t="s">
        <v>421</v>
      </c>
    </row>
    <row r="10" spans="1:3">
      <c r="A10" s="4" t="s">
        <v>422</v>
      </c>
      <c r="B10" s="8" t="n">
        <v>1.5</v>
      </c>
      <c r="C10" s="8" t="n">
        <v>1.9</v>
      </c>
    </row>
    <row r="11" spans="1:3">
      <c r="A11" s="4" t="s">
        <v>423</v>
      </c>
      <c r="B11" s="8" t="n">
        <v>1.4</v>
      </c>
      <c r="C11" s="8" t="n">
        <v>1.9</v>
      </c>
    </row>
    <row r="12" spans="1:3">
      <c r="A12" s="4" t="s">
        <v>424</v>
      </c>
      <c r="B12" s="8" t="n">
        <v>0.2</v>
      </c>
      <c r="C12" s="8" t="n">
        <v>0.2</v>
      </c>
    </row>
    <row r="13" spans="1:3">
      <c r="A13" s="4" t="s">
        <v>425</v>
      </c>
      <c r="B13" s="9" t="n">
        <v>1.9</v>
      </c>
      <c r="C13" s="5" t="n">
        <v>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9</v>
      </c>
    </row>
    <row r="3" spans="1:3">
      <c r="A3" s="3" t="s">
        <v>427</v>
      </c>
    </row>
    <row r="4" spans="1:3">
      <c r="A4" s="4" t="s">
        <v>428</v>
      </c>
      <c r="B4" s="9" t="n">
        <v>1.7</v>
      </c>
      <c r="C4" s="9" t="n">
        <v>2.2</v>
      </c>
    </row>
    <row r="5" spans="1:3">
      <c r="A5" s="4" t="s">
        <v>350</v>
      </c>
    </row>
    <row r="6" spans="1:3">
      <c r="A6" s="3" t="s">
        <v>427</v>
      </c>
    </row>
    <row r="7" spans="1:3">
      <c r="A7" s="4" t="s">
        <v>428</v>
      </c>
      <c r="B7" s="8" t="n">
        <v>1.7</v>
      </c>
      <c r="C7" s="8" t="n">
        <v>2.1</v>
      </c>
    </row>
    <row r="8" spans="1:3">
      <c r="A8" s="4" t="s">
        <v>429</v>
      </c>
    </row>
    <row r="9" spans="1:3">
      <c r="A9" s="3" t="s">
        <v>427</v>
      </c>
    </row>
    <row r="10" spans="1:3">
      <c r="A10" s="4" t="s">
        <v>430</v>
      </c>
      <c r="B10" s="9" t="n">
        <v>0.9</v>
      </c>
      <c r="C10" s="9" t="n">
        <v>1.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31</v>
      </c>
      <c r="B1" s="2" t="s">
        <v>432</v>
      </c>
      <c r="C1" s="2" t="s">
        <v>2</v>
      </c>
    </row>
    <row r="2" spans="1:3">
      <c r="A2" s="3" t="s">
        <v>178</v>
      </c>
    </row>
    <row r="3" spans="1:3">
      <c r="A3" s="4" t="s">
        <v>433</v>
      </c>
      <c r="B3" s="10" t="n">
        <v>0.05</v>
      </c>
      <c r="C3" s="10" t="n">
        <v>0.05</v>
      </c>
    </row>
    <row r="4" spans="1:3">
      <c r="A4" s="4" t="s">
        <v>434</v>
      </c>
      <c r="B4" s="5"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9</v>
      </c>
    </row>
    <row r="3" spans="1:3">
      <c r="A3" s="3" t="s">
        <v>178</v>
      </c>
    </row>
    <row r="4" spans="1:3">
      <c r="A4" s="4" t="s">
        <v>436</v>
      </c>
      <c r="B4" s="6" t="n">
        <v>100</v>
      </c>
      <c r="C4" s="6" t="n">
        <v>1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80"/>
    <col customWidth="1" max="2" min="2" width="77"/>
    <col customWidth="1" max="3" min="3" width="4"/>
    <col customWidth="1" max="4" min="4" width="21"/>
    <col customWidth="1" max="5" min="5" width="4"/>
    <col customWidth="1" max="6" min="6" width="21"/>
    <col customWidth="1" max="7" min="7" width="20"/>
    <col customWidth="1" max="8" min="8" width="21"/>
    <col customWidth="1" max="9" min="9" width="4"/>
    <col customWidth="1" max="10" min="10" width="21"/>
    <col customWidth="1" max="11" min="11" width="21"/>
    <col customWidth="1" max="12" min="12" width="20"/>
    <col customWidth="1" max="13" min="13" width="28"/>
    <col customWidth="1" max="14" min="14" width="21"/>
  </cols>
  <sheetData>
    <row r="1" spans="1:14">
      <c r="A1" s="1" t="s">
        <v>437</v>
      </c>
      <c r="B1" s="2" t="s">
        <v>81</v>
      </c>
      <c r="M1" s="2" t="s">
        <v>1</v>
      </c>
    </row>
    <row r="2" spans="1:14">
      <c r="B2" s="2" t="s">
        <v>393</v>
      </c>
      <c r="D2" s="2" t="s">
        <v>405</v>
      </c>
      <c r="F2" s="2" t="s">
        <v>438</v>
      </c>
      <c r="G2" s="2" t="s">
        <v>439</v>
      </c>
      <c r="H2" s="2" t="s">
        <v>401</v>
      </c>
      <c r="J2" s="2" t="s">
        <v>440</v>
      </c>
      <c r="K2" s="2" t="s">
        <v>441</v>
      </c>
      <c r="L2" s="2" t="s">
        <v>442</v>
      </c>
      <c r="M2" s="2" t="s">
        <v>406</v>
      </c>
      <c r="N2" s="2" t="s">
        <v>401</v>
      </c>
    </row>
    <row r="3" spans="1:14">
      <c r="A3" s="3" t="s">
        <v>178</v>
      </c>
    </row>
    <row r="4" spans="1:14">
      <c r="A4" s="4" t="s">
        <v>349</v>
      </c>
      <c r="M4" s="6" t="n">
        <v>2</v>
      </c>
    </row>
    <row r="5" spans="1:14">
      <c r="A5" s="3" t="s">
        <v>443</v>
      </c>
    </row>
    <row r="6" spans="1:14">
      <c r="A6" s="4" t="s">
        <v>444</v>
      </c>
      <c r="B6" s="5" t="n">
        <v>100325</v>
      </c>
      <c r="C6" s="4" t="s">
        <v>92</v>
      </c>
      <c r="D6" s="5" t="n">
        <v>69456</v>
      </c>
      <c r="E6" s="4" t="s">
        <v>93</v>
      </c>
      <c r="F6" s="5" t="n">
        <v>76004</v>
      </c>
      <c r="G6" s="5" t="n">
        <v>80150</v>
      </c>
      <c r="H6" s="5" t="n">
        <v>127429</v>
      </c>
      <c r="I6" s="4" t="s">
        <v>94</v>
      </c>
      <c r="J6" s="5" t="n">
        <v>91984</v>
      </c>
      <c r="K6" s="5" t="n">
        <v>102174</v>
      </c>
      <c r="L6" s="5" t="n">
        <v>96603</v>
      </c>
      <c r="M6" s="5" t="n">
        <v>325935</v>
      </c>
      <c r="N6" s="5" t="n">
        <v>418190</v>
      </c>
    </row>
    <row r="7" spans="1:14">
      <c r="A7" s="4" t="s">
        <v>445</v>
      </c>
      <c r="B7" s="6" t="n">
        <v>22514</v>
      </c>
      <c r="C7" s="4" t="s">
        <v>92</v>
      </c>
      <c r="D7" s="6" t="n">
        <v>23079</v>
      </c>
      <c r="E7" s="4" t="s">
        <v>93</v>
      </c>
      <c r="F7" s="5" t="n">
        <v>25116</v>
      </c>
      <c r="G7" s="5" t="n">
        <v>25390</v>
      </c>
      <c r="H7" s="6" t="n">
        <v>36827</v>
      </c>
      <c r="I7" s="4" t="s">
        <v>94</v>
      </c>
      <c r="J7" s="5" t="n">
        <v>27386</v>
      </c>
      <c r="K7" s="5" t="n">
        <v>32173</v>
      </c>
      <c r="L7" s="5" t="n">
        <v>31688</v>
      </c>
      <c r="M7" s="6" t="n">
        <v>96099</v>
      </c>
      <c r="N7" s="6" t="n">
        <v>128074</v>
      </c>
    </row>
    <row r="8" spans="1:14">
      <c r="A8" s="4" t="s">
        <v>446</v>
      </c>
      <c r="M8" s="6" t="n">
        <v>11463</v>
      </c>
      <c r="N8" s="6" t="n">
        <v>9116</v>
      </c>
    </row>
    <row r="9" spans="1:14">
      <c r="A9" s="4" t="s">
        <v>98</v>
      </c>
      <c r="B9" s="6" t="n">
        <v>8000</v>
      </c>
      <c r="D9" s="5" t="n">
        <v>16000</v>
      </c>
      <c r="H9" s="6" t="n">
        <v>59100</v>
      </c>
      <c r="M9" s="6" t="n">
        <v>23983</v>
      </c>
      <c r="N9" s="6" t="n">
        <v>59658</v>
      </c>
    </row>
    <row r="10" spans="1:14">
      <c r="A10" s="4" t="s">
        <v>99</v>
      </c>
      <c r="M10" s="6" t="n">
        <v>-57175</v>
      </c>
      <c r="N10" s="6" t="n">
        <v>-96806</v>
      </c>
    </row>
    <row r="11" spans="1:14">
      <c r="A11" s="4" t="s">
        <v>447</v>
      </c>
      <c r="B11" s="6" t="n">
        <v>67958</v>
      </c>
      <c r="H11" s="6" t="n">
        <v>94842</v>
      </c>
      <c r="M11" s="6" t="n">
        <v>67958</v>
      </c>
      <c r="N11" s="6" t="n">
        <v>94842</v>
      </c>
    </row>
    <row r="12" spans="1:14">
      <c r="A12" s="4" t="s">
        <v>448</v>
      </c>
      <c r="B12" s="6" t="n">
        <v>97806</v>
      </c>
      <c r="H12" s="6" t="n">
        <v>138013</v>
      </c>
      <c r="M12" s="6" t="n">
        <v>97806</v>
      </c>
      <c r="N12" s="6" t="n">
        <v>138013</v>
      </c>
    </row>
    <row r="13" spans="1:14">
      <c r="A13" s="4" t="s">
        <v>54</v>
      </c>
      <c r="B13" s="6" t="n">
        <v>24120</v>
      </c>
      <c r="H13" s="6" t="n">
        <v>34329</v>
      </c>
      <c r="M13" s="6" t="n">
        <v>24120</v>
      </c>
      <c r="N13" s="6" t="n">
        <v>34329</v>
      </c>
    </row>
    <row r="14" spans="1:14">
      <c r="A14" s="4" t="s">
        <v>449</v>
      </c>
      <c r="B14" s="6" t="n">
        <v>22089</v>
      </c>
      <c r="H14" s="6" t="n">
        <v>24867</v>
      </c>
      <c r="M14" s="6" t="n">
        <v>22089</v>
      </c>
      <c r="N14" s="6" t="n">
        <v>24867</v>
      </c>
    </row>
    <row r="15" spans="1:14">
      <c r="A15" s="4" t="s">
        <v>450</v>
      </c>
      <c r="M15" s="6" t="n">
        <v>2823</v>
      </c>
      <c r="N15" s="6" t="n">
        <v>3689</v>
      </c>
    </row>
    <row r="16" spans="1:14">
      <c r="A16" s="4" t="s">
        <v>394</v>
      </c>
    </row>
    <row r="17" spans="1:14">
      <c r="A17" s="3" t="s">
        <v>443</v>
      </c>
    </row>
    <row r="18" spans="1:14">
      <c r="A18" s="4" t="s">
        <v>444</v>
      </c>
      <c r="M18" s="6" t="n">
        <v>192719</v>
      </c>
      <c r="N18" s="6" t="n">
        <v>231290</v>
      </c>
    </row>
    <row r="19" spans="1:14">
      <c r="A19" s="4" t="s">
        <v>445</v>
      </c>
      <c r="M19" s="6" t="n">
        <v>65706</v>
      </c>
      <c r="N19" s="6" t="n">
        <v>89259</v>
      </c>
    </row>
    <row r="20" spans="1:14">
      <c r="A20" s="4" t="s">
        <v>446</v>
      </c>
      <c r="M20" s="6" t="n">
        <v>9166</v>
      </c>
      <c r="N20" s="6" t="n">
        <v>4627</v>
      </c>
    </row>
    <row r="21" spans="1:14">
      <c r="A21" s="4" t="s">
        <v>98</v>
      </c>
      <c r="M21" s="6" t="n">
        <v>23218</v>
      </c>
      <c r="N21" s="6" t="n">
        <v>1946</v>
      </c>
    </row>
    <row r="22" spans="1:14">
      <c r="A22" s="4" t="s">
        <v>99</v>
      </c>
      <c r="M22" s="6" t="n">
        <v>-50770</v>
      </c>
      <c r="N22" s="6" t="n">
        <v>-24455</v>
      </c>
    </row>
    <row r="23" spans="1:14">
      <c r="A23" s="4" t="s">
        <v>447</v>
      </c>
      <c r="B23" s="6" t="n">
        <v>50122</v>
      </c>
      <c r="H23" s="6" t="n">
        <v>69785</v>
      </c>
      <c r="M23" s="6" t="n">
        <v>50122</v>
      </c>
      <c r="N23" s="6" t="n">
        <v>69785</v>
      </c>
    </row>
    <row r="24" spans="1:14">
      <c r="A24" s="4" t="s">
        <v>448</v>
      </c>
      <c r="B24" s="6" t="n">
        <v>69395</v>
      </c>
      <c r="H24" s="6" t="n">
        <v>101785</v>
      </c>
      <c r="M24" s="6" t="n">
        <v>69395</v>
      </c>
      <c r="N24" s="6" t="n">
        <v>101785</v>
      </c>
    </row>
    <row r="25" spans="1:14">
      <c r="A25" s="4" t="s">
        <v>54</v>
      </c>
      <c r="B25" s="6" t="n">
        <v>18292</v>
      </c>
      <c r="H25" s="6" t="n">
        <v>28545</v>
      </c>
      <c r="M25" s="6" t="n">
        <v>18292</v>
      </c>
      <c r="N25" s="6" t="n">
        <v>28545</v>
      </c>
    </row>
    <row r="26" spans="1:14">
      <c r="A26" s="4" t="s">
        <v>449</v>
      </c>
      <c r="B26" s="6" t="n">
        <v>22089</v>
      </c>
      <c r="H26" s="6" t="n">
        <v>24789</v>
      </c>
      <c r="M26" s="6" t="n">
        <v>22089</v>
      </c>
      <c r="N26" s="6" t="n">
        <v>24789</v>
      </c>
    </row>
    <row r="27" spans="1:14">
      <c r="A27" s="4" t="s">
        <v>450</v>
      </c>
      <c r="M27" s="5" t="n">
        <v>1222</v>
      </c>
      <c r="N27" s="6" t="n">
        <v>1242</v>
      </c>
    </row>
    <row r="28" spans="1:14">
      <c r="A28" s="4" t="s">
        <v>382</v>
      </c>
    </row>
    <row r="29" spans="1:14">
      <c r="A29" s="3" t="s">
        <v>178</v>
      </c>
    </row>
    <row r="30" spans="1:14">
      <c r="A30" s="4" t="s">
        <v>349</v>
      </c>
      <c r="M30" s="6" t="n">
        <v>1</v>
      </c>
    </row>
    <row r="31" spans="1:14">
      <c r="A31" s="3" t="s">
        <v>443</v>
      </c>
    </row>
    <row r="32" spans="1:14">
      <c r="A32" s="4" t="s">
        <v>444</v>
      </c>
      <c r="M32" s="5" t="n">
        <v>133216</v>
      </c>
      <c r="N32" s="6" t="n">
        <v>186900</v>
      </c>
    </row>
    <row r="33" spans="1:14">
      <c r="A33" s="4" t="s">
        <v>445</v>
      </c>
      <c r="M33" s="6" t="n">
        <v>30393</v>
      </c>
      <c r="N33" s="6" t="n">
        <v>38815</v>
      </c>
    </row>
    <row r="34" spans="1:14">
      <c r="A34" s="4" t="s">
        <v>446</v>
      </c>
      <c r="M34" s="6" t="n">
        <v>2297</v>
      </c>
      <c r="N34" s="6" t="n">
        <v>4489</v>
      </c>
    </row>
    <row r="35" spans="1:14">
      <c r="A35" s="4" t="s">
        <v>98</v>
      </c>
      <c r="M35" s="6" t="n">
        <v>800</v>
      </c>
      <c r="N35" s="6" t="n">
        <v>57712</v>
      </c>
    </row>
    <row r="36" spans="1:14">
      <c r="A36" s="4" t="s">
        <v>99</v>
      </c>
      <c r="M36" s="6" t="n">
        <v>-6405</v>
      </c>
      <c r="N36" s="6" t="n">
        <v>-72351</v>
      </c>
    </row>
    <row r="37" spans="1:14">
      <c r="A37" s="4" t="s">
        <v>447</v>
      </c>
      <c r="B37" s="6" t="n">
        <v>17836</v>
      </c>
      <c r="H37" s="6" t="n">
        <v>25057</v>
      </c>
      <c r="M37" s="6" t="n">
        <v>17836</v>
      </c>
      <c r="N37" s="6" t="n">
        <v>25057</v>
      </c>
    </row>
    <row r="38" spans="1:14">
      <c r="A38" s="4" t="s">
        <v>448</v>
      </c>
      <c r="B38" s="6" t="n">
        <v>28411</v>
      </c>
      <c r="H38" s="6" t="n">
        <v>36228</v>
      </c>
      <c r="M38" s="6" t="n">
        <v>28411</v>
      </c>
      <c r="N38" s="6" t="n">
        <v>36228</v>
      </c>
    </row>
    <row r="39" spans="1:14">
      <c r="A39" s="4" t="s">
        <v>54</v>
      </c>
      <c r="B39" s="6" t="n">
        <v>5828</v>
      </c>
      <c r="H39" s="6" t="n">
        <v>5784</v>
      </c>
      <c r="M39" s="6" t="n">
        <v>5828</v>
      </c>
      <c r="N39" s="6" t="n">
        <v>5784</v>
      </c>
    </row>
    <row r="40" spans="1:14">
      <c r="A40" s="4" t="s">
        <v>449</v>
      </c>
      <c r="B40" s="5" t="n">
        <v>0</v>
      </c>
      <c r="H40" s="5" t="n">
        <v>78</v>
      </c>
      <c r="M40" s="6" t="n">
        <v>0</v>
      </c>
      <c r="N40" s="6" t="n">
        <v>78</v>
      </c>
    </row>
    <row r="41" spans="1:14">
      <c r="A41" s="4" t="s">
        <v>450</v>
      </c>
      <c r="M41" s="5" t="n">
        <v>1601</v>
      </c>
      <c r="N41" s="5" t="n">
        <v>2447</v>
      </c>
    </row>
    <row r="42" spans="1:14"/>
    <row r="43" spans="1:14">
      <c r="A43" s="4" t="s">
        <v>92</v>
      </c>
      <c r="B43" s="4" t="s">
        <v>110</v>
      </c>
    </row>
    <row r="44" spans="1:14">
      <c r="A44" s="4" t="s">
        <v>93</v>
      </c>
      <c r="B44" s="4" t="s">
        <v>111</v>
      </c>
    </row>
    <row r="45" spans="1:14">
      <c r="A45" s="4" t="s">
        <v>94</v>
      </c>
      <c r="B45" s="4" t="s">
        <v>112</v>
      </c>
    </row>
  </sheetData>
  <mergeCells count="10">
    <mergeCell ref="A1:A2"/>
    <mergeCell ref="B1:L1"/>
    <mergeCell ref="M1:N1"/>
    <mergeCell ref="B2:C2"/>
    <mergeCell ref="D2:E2"/>
    <mergeCell ref="H2:I2"/>
    <mergeCell ref="A42:N42"/>
    <mergeCell ref="B43:N43"/>
    <mergeCell ref="B44:N44"/>
    <mergeCell ref="B45:N4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9"/>
    <col customWidth="1" max="2" min="2" width="36"/>
    <col customWidth="1" max="3" min="3" width="21"/>
    <col customWidth="1" max="4" min="4" width="21"/>
    <col customWidth="1" max="5" min="5" width="36"/>
    <col customWidth="1" max="6" min="6" width="21"/>
  </cols>
  <sheetData>
    <row r="1" spans="1:6">
      <c r="A1" s="1" t="s">
        <v>451</v>
      </c>
      <c r="B1" s="2" t="s">
        <v>81</v>
      </c>
      <c r="E1" s="2" t="s">
        <v>1</v>
      </c>
    </row>
    <row r="2" spans="1:6">
      <c r="B2" s="2" t="s">
        <v>452</v>
      </c>
      <c r="C2" s="2" t="s">
        <v>405</v>
      </c>
      <c r="D2" s="2" t="s">
        <v>401</v>
      </c>
      <c r="E2" s="2" t="s">
        <v>452</v>
      </c>
      <c r="F2" s="2" t="s">
        <v>401</v>
      </c>
    </row>
    <row r="3" spans="1:6">
      <c r="A3" s="3" t="s">
        <v>453</v>
      </c>
    </row>
    <row r="4" spans="1:6">
      <c r="A4" s="4" t="s">
        <v>454</v>
      </c>
      <c r="B4" s="6" t="n">
        <v>153</v>
      </c>
      <c r="E4" s="6" t="n">
        <v>153</v>
      </c>
    </row>
    <row r="5" spans="1:6">
      <c r="A5" s="4" t="s">
        <v>98</v>
      </c>
      <c r="B5" s="5" t="n">
        <v>8000</v>
      </c>
      <c r="C5" s="5" t="n">
        <v>16000</v>
      </c>
      <c r="D5" s="5" t="n">
        <v>59100</v>
      </c>
      <c r="E5" s="5" t="n">
        <v>23983</v>
      </c>
      <c r="F5" s="5" t="n">
        <v>59658</v>
      </c>
    </row>
    <row r="6" spans="1:6">
      <c r="A6" s="4" t="s">
        <v>455</v>
      </c>
    </row>
    <row r="7" spans="1:6">
      <c r="A7" s="3" t="s">
        <v>453</v>
      </c>
    </row>
    <row r="8" spans="1:6">
      <c r="A8" s="4" t="s">
        <v>98</v>
      </c>
      <c r="E8" s="5" t="n">
        <v>185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14</v>
      </c>
      <c r="B1" s="2" t="s">
        <v>1</v>
      </c>
    </row>
    <row r="2" spans="1:3">
      <c r="B2" s="2" t="s">
        <v>2</v>
      </c>
      <c r="C2" s="2" t="s">
        <v>39</v>
      </c>
    </row>
    <row r="3" spans="1:3">
      <c r="A3" s="3" t="s">
        <v>115</v>
      </c>
    </row>
    <row r="4" spans="1:3">
      <c r="A4" s="4" t="s">
        <v>104</v>
      </c>
      <c r="B4" s="5" t="n">
        <v>-58744</v>
      </c>
      <c r="C4" s="5" t="n">
        <v>-97382</v>
      </c>
    </row>
    <row r="5" spans="1:3">
      <c r="A5" s="4" t="s">
        <v>116</v>
      </c>
      <c r="B5" s="6" t="n">
        <v>-744</v>
      </c>
      <c r="C5" s="6" t="n">
        <v>263</v>
      </c>
    </row>
    <row r="6" spans="1:3">
      <c r="A6" s="4" t="s">
        <v>117</v>
      </c>
      <c r="B6" s="5" t="n">
        <v>-59488</v>
      </c>
      <c r="C6" s="5" t="n">
        <v>-971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6</v>
      </c>
      <c r="B1" s="2" t="s">
        <v>2</v>
      </c>
      <c r="C1" s="2" t="s">
        <v>39</v>
      </c>
      <c r="D1" s="2" t="s">
        <v>40</v>
      </c>
    </row>
    <row r="2" spans="1:4">
      <c r="A2" s="3" t="s">
        <v>457</v>
      </c>
    </row>
    <row r="3" spans="1:4">
      <c r="A3" s="4" t="s">
        <v>42</v>
      </c>
      <c r="B3" s="5" t="n">
        <v>2977</v>
      </c>
      <c r="C3" s="5" t="n">
        <v>4355</v>
      </c>
    </row>
    <row r="4" spans="1:4">
      <c r="A4" s="4" t="s">
        <v>43</v>
      </c>
      <c r="C4" s="6" t="n">
        <v>4126</v>
      </c>
    </row>
    <row r="5" spans="1:4">
      <c r="A5" s="4" t="s">
        <v>44</v>
      </c>
      <c r="B5" s="6" t="n">
        <v>4201</v>
      </c>
      <c r="C5" s="6" t="n">
        <v>5383</v>
      </c>
    </row>
    <row r="6" spans="1:4">
      <c r="A6" s="4" t="s">
        <v>447</v>
      </c>
      <c r="B6" s="6" t="n">
        <v>67958</v>
      </c>
      <c r="C6" s="6" t="n">
        <v>94842</v>
      </c>
    </row>
    <row r="7" spans="1:4">
      <c r="A7" s="4" t="s">
        <v>46</v>
      </c>
      <c r="B7" s="6" t="n">
        <v>3979</v>
      </c>
      <c r="C7" s="6" t="n">
        <v>6657</v>
      </c>
    </row>
    <row r="8" spans="1:4">
      <c r="A8" s="4" t="s">
        <v>47</v>
      </c>
      <c r="B8" s="6" t="n">
        <v>80065</v>
      </c>
      <c r="C8" s="6" t="n">
        <v>115363</v>
      </c>
    </row>
    <row r="9" spans="1:4">
      <c r="A9" s="4" t="s">
        <v>43</v>
      </c>
      <c r="B9" s="6" t="n">
        <v>4925</v>
      </c>
      <c r="C9" s="6" t="n">
        <v>5745</v>
      </c>
    </row>
    <row r="10" spans="1:4">
      <c r="A10" s="4" t="s">
        <v>48</v>
      </c>
      <c r="B10" s="6" t="n">
        <v>2190</v>
      </c>
      <c r="C10" s="6" t="n">
        <v>7529</v>
      </c>
    </row>
    <row r="11" spans="1:4">
      <c r="A11" s="4" t="s">
        <v>49</v>
      </c>
      <c r="B11" s="6" t="n">
        <v>3311</v>
      </c>
      <c r="C11" s="6" t="n">
        <v>0</v>
      </c>
    </row>
    <row r="12" spans="1:4">
      <c r="A12" s="4" t="s">
        <v>50</v>
      </c>
      <c r="B12" s="6" t="n">
        <v>1760</v>
      </c>
      <c r="C12" s="6" t="n">
        <v>3668</v>
      </c>
      <c r="D12" s="5" t="n">
        <v>23967</v>
      </c>
    </row>
    <row r="13" spans="1:4">
      <c r="A13" s="4" t="s">
        <v>51</v>
      </c>
      <c r="B13" s="6" t="n">
        <v>5555</v>
      </c>
      <c r="C13" s="6" t="n">
        <v>5708</v>
      </c>
    </row>
    <row r="14" spans="1:4">
      <c r="A14" s="4" t="s">
        <v>52</v>
      </c>
      <c r="B14" s="6" t="n">
        <v>97806</v>
      </c>
      <c r="C14" s="6" t="n">
        <v>138013</v>
      </c>
    </row>
    <row r="15" spans="1:4">
      <c r="A15" s="3" t="s">
        <v>458</v>
      </c>
    </row>
    <row r="16" spans="1:4">
      <c r="A16" s="4" t="s">
        <v>54</v>
      </c>
      <c r="B16" s="6" t="n">
        <v>24120</v>
      </c>
      <c r="C16" s="6" t="n">
        <v>34329</v>
      </c>
    </row>
    <row r="17" spans="1:4">
      <c r="A17" s="4" t="s">
        <v>56</v>
      </c>
      <c r="C17" s="6" t="n">
        <v>8132</v>
      </c>
    </row>
    <row r="18" spans="1:4">
      <c r="A18" s="4" t="s">
        <v>57</v>
      </c>
      <c r="C18" s="6" t="n">
        <v>6955</v>
      </c>
    </row>
    <row r="19" spans="1:4">
      <c r="A19" s="4" t="s">
        <v>58</v>
      </c>
      <c r="B19" s="6" t="n">
        <v>9510</v>
      </c>
      <c r="C19" s="6" t="n">
        <v>0</v>
      </c>
    </row>
    <row r="20" spans="1:4">
      <c r="A20" s="4" t="s">
        <v>59</v>
      </c>
      <c r="B20" s="6" t="n">
        <v>57939</v>
      </c>
      <c r="C20" s="6" t="n">
        <v>49416</v>
      </c>
    </row>
    <row r="21" spans="1:4">
      <c r="A21" s="4" t="s">
        <v>60</v>
      </c>
      <c r="B21" s="6" t="n">
        <v>22773</v>
      </c>
      <c r="C21" s="6" t="n">
        <v>0</v>
      </c>
    </row>
    <row r="22" spans="1:4">
      <c r="A22" s="4" t="s">
        <v>61</v>
      </c>
      <c r="B22" s="6" t="n">
        <v>22089</v>
      </c>
      <c r="C22" s="6" t="n">
        <v>24867</v>
      </c>
    </row>
    <row r="23" spans="1:4">
      <c r="A23" s="4" t="s">
        <v>62</v>
      </c>
      <c r="B23" s="6" t="n">
        <v>93291</v>
      </c>
      <c r="C23" s="6" t="n">
        <v>74283</v>
      </c>
    </row>
    <row r="24" spans="1:4">
      <c r="A24" s="3" t="s">
        <v>459</v>
      </c>
    </row>
    <row r="25" spans="1:4">
      <c r="A25" s="4" t="s">
        <v>64</v>
      </c>
      <c r="B25" s="6" t="n">
        <v>0</v>
      </c>
      <c r="C25" s="6" t="n">
        <v>0</v>
      </c>
    </row>
    <row r="26" spans="1:4">
      <c r="A26" s="4" t="s">
        <v>460</v>
      </c>
      <c r="B26" s="6" t="n">
        <v>32</v>
      </c>
      <c r="C26" s="6" t="n">
        <v>32</v>
      </c>
    </row>
    <row r="27" spans="1:4">
      <c r="A27" s="4" t="s">
        <v>66</v>
      </c>
      <c r="C27" s="6" t="n">
        <v>344826</v>
      </c>
    </row>
    <row r="28" spans="1:4">
      <c r="A28" s="4" t="s">
        <v>461</v>
      </c>
      <c r="B28" s="6" t="n">
        <v>-230169</v>
      </c>
      <c r="C28" s="6" t="n">
        <v>-230166</v>
      </c>
    </row>
    <row r="29" spans="1:4">
      <c r="A29" s="4" t="s">
        <v>68</v>
      </c>
      <c r="B29" s="6" t="n">
        <v>-1479</v>
      </c>
      <c r="C29" s="6" t="n">
        <v>-735</v>
      </c>
    </row>
    <row r="30" spans="1:4">
      <c r="A30" s="4" t="s">
        <v>69</v>
      </c>
      <c r="B30" s="6" t="n">
        <v>-108971</v>
      </c>
      <c r="C30" s="6" t="n">
        <v>-50227</v>
      </c>
    </row>
    <row r="31" spans="1:4">
      <c r="A31" s="4" t="s">
        <v>70</v>
      </c>
      <c r="B31" s="6" t="n">
        <v>4515</v>
      </c>
      <c r="C31" s="6" t="n">
        <v>63730</v>
      </c>
      <c r="D31" s="5" t="n">
        <v>158214</v>
      </c>
    </row>
    <row r="32" spans="1:4">
      <c r="A32" s="4" t="s">
        <v>71</v>
      </c>
      <c r="B32" s="5" t="n">
        <v>97806</v>
      </c>
      <c r="C32" s="5" t="n">
        <v>138013</v>
      </c>
    </row>
    <row r="33" spans="1:4">
      <c r="A33" s="4" t="s">
        <v>462</v>
      </c>
      <c r="B33" s="7" t="n">
        <v>0.01</v>
      </c>
      <c r="C33" s="7" t="n">
        <v>0.01</v>
      </c>
    </row>
    <row r="34" spans="1:4">
      <c r="A34" s="4" t="s">
        <v>74</v>
      </c>
      <c r="B34" s="6" t="n">
        <v>5000000</v>
      </c>
      <c r="C34" s="6" t="n">
        <v>5000000</v>
      </c>
    </row>
    <row r="35" spans="1:4">
      <c r="A35" s="4" t="s">
        <v>75</v>
      </c>
      <c r="B35" s="6" t="n">
        <v>0</v>
      </c>
      <c r="C35" s="6" t="n">
        <v>0</v>
      </c>
    </row>
    <row r="36" spans="1:4">
      <c r="A36" s="4" t="s">
        <v>463</v>
      </c>
      <c r="B36" s="7" t="n">
        <v>0.01</v>
      </c>
      <c r="C36" s="7" t="n">
        <v>0.01</v>
      </c>
    </row>
    <row r="37" spans="1:4">
      <c r="A37" s="4" t="s">
        <v>77</v>
      </c>
      <c r="B37" s="6" t="n">
        <v>200000000</v>
      </c>
      <c r="C37" s="6" t="n">
        <v>200000000</v>
      </c>
    </row>
    <row r="38" spans="1:4">
      <c r="A38" s="4" t="s">
        <v>78</v>
      </c>
      <c r="B38" s="6" t="n">
        <v>3225627</v>
      </c>
      <c r="C38" s="6" t="n">
        <v>3221834</v>
      </c>
    </row>
    <row r="39" spans="1:4">
      <c r="A39" s="4" t="s">
        <v>79</v>
      </c>
      <c r="B39" s="6" t="n">
        <v>1409316</v>
      </c>
      <c r="C39" s="6" t="n">
        <v>1408892</v>
      </c>
    </row>
    <row r="40" spans="1:4">
      <c r="A40" s="4" t="s">
        <v>464</v>
      </c>
    </row>
    <row r="41" spans="1:4">
      <c r="A41" s="3" t="s">
        <v>457</v>
      </c>
    </row>
    <row r="42" spans="1:4">
      <c r="A42" s="4" t="s">
        <v>42</v>
      </c>
      <c r="C42" s="5" t="n">
        <v>4355</v>
      </c>
    </row>
    <row r="43" spans="1:4">
      <c r="A43" s="4" t="s">
        <v>43</v>
      </c>
      <c r="C43" s="6" t="n">
        <v>4126</v>
      </c>
    </row>
    <row r="44" spans="1:4">
      <c r="A44" s="4" t="s">
        <v>44</v>
      </c>
      <c r="C44" s="6" t="n">
        <v>5383</v>
      </c>
    </row>
    <row r="45" spans="1:4">
      <c r="A45" s="4" t="s">
        <v>447</v>
      </c>
      <c r="C45" s="6" t="n">
        <v>94842</v>
      </c>
    </row>
    <row r="46" spans="1:4">
      <c r="A46" s="4" t="s">
        <v>46</v>
      </c>
      <c r="C46" s="6" t="n">
        <v>5909</v>
      </c>
    </row>
    <row r="47" spans="1:4">
      <c r="A47" s="4" t="s">
        <v>47</v>
      </c>
      <c r="C47" s="6" t="n">
        <v>114615</v>
      </c>
    </row>
    <row r="48" spans="1:4">
      <c r="A48" s="4" t="s">
        <v>43</v>
      </c>
      <c r="C48" s="6" t="n">
        <v>5745</v>
      </c>
    </row>
    <row r="49" spans="1:4">
      <c r="A49" s="4" t="s">
        <v>48</v>
      </c>
      <c r="C49" s="6" t="n">
        <v>7529</v>
      </c>
    </row>
    <row r="50" spans="1:4">
      <c r="A50" s="4" t="s">
        <v>49</v>
      </c>
      <c r="C50" s="6" t="n">
        <v>28044</v>
      </c>
    </row>
    <row r="51" spans="1:4">
      <c r="A51" s="4" t="s">
        <v>50</v>
      </c>
      <c r="C51" s="6" t="n">
        <v>3668</v>
      </c>
    </row>
    <row r="52" spans="1:4">
      <c r="A52" s="4" t="s">
        <v>51</v>
      </c>
      <c r="C52" s="6" t="n">
        <v>5708</v>
      </c>
    </row>
    <row r="53" spans="1:4">
      <c r="A53" s="4" t="s">
        <v>52</v>
      </c>
      <c r="C53" s="6" t="n">
        <v>165309</v>
      </c>
    </row>
    <row r="54" spans="1:4">
      <c r="A54" s="3" t="s">
        <v>458</v>
      </c>
    </row>
    <row r="55" spans="1:4">
      <c r="A55" s="4" t="s">
        <v>54</v>
      </c>
      <c r="C55" s="6" t="n">
        <v>34329</v>
      </c>
    </row>
    <row r="56" spans="1:4">
      <c r="A56" s="4" t="s">
        <v>56</v>
      </c>
      <c r="C56" s="6" t="n">
        <v>6813</v>
      </c>
    </row>
    <row r="57" spans="1:4">
      <c r="A57" s="4" t="s">
        <v>57</v>
      </c>
      <c r="C57" s="6" t="n">
        <v>6955</v>
      </c>
    </row>
    <row r="58" spans="1:4">
      <c r="A58" s="4" t="s">
        <v>58</v>
      </c>
      <c r="C58" s="6" t="n">
        <v>9064</v>
      </c>
    </row>
    <row r="59" spans="1:4">
      <c r="A59" s="4" t="s">
        <v>59</v>
      </c>
      <c r="C59" s="6" t="n">
        <v>57161</v>
      </c>
    </row>
    <row r="60" spans="1:4">
      <c r="A60" s="4" t="s">
        <v>60</v>
      </c>
      <c r="C60" s="6" t="n">
        <v>22728</v>
      </c>
    </row>
    <row r="61" spans="1:4">
      <c r="A61" s="4" t="s">
        <v>61</v>
      </c>
      <c r="C61" s="6" t="n">
        <v>21690</v>
      </c>
    </row>
    <row r="62" spans="1:4">
      <c r="A62" s="4" t="s">
        <v>62</v>
      </c>
      <c r="C62" s="6" t="n">
        <v>101579</v>
      </c>
    </row>
    <row r="63" spans="1:4">
      <c r="A63" s="3" t="s">
        <v>459</v>
      </c>
    </row>
    <row r="64" spans="1:4">
      <c r="A64" s="4" t="s">
        <v>64</v>
      </c>
      <c r="C64" s="6" t="n">
        <v>0</v>
      </c>
    </row>
    <row r="65" spans="1:4">
      <c r="A65" s="4" t="s">
        <v>460</v>
      </c>
      <c r="C65" s="6" t="n">
        <v>32</v>
      </c>
    </row>
    <row r="66" spans="1:4">
      <c r="A66" s="4" t="s">
        <v>66</v>
      </c>
      <c r="C66" s="6" t="n">
        <v>344826</v>
      </c>
    </row>
    <row r="67" spans="1:4">
      <c r="A67" s="4" t="s">
        <v>461</v>
      </c>
      <c r="C67" s="6" t="n">
        <v>-230166</v>
      </c>
    </row>
    <row r="68" spans="1:4">
      <c r="A68" s="4" t="s">
        <v>68</v>
      </c>
      <c r="C68" s="6" t="n">
        <v>-735</v>
      </c>
    </row>
    <row r="69" spans="1:4">
      <c r="A69" s="4" t="s">
        <v>69</v>
      </c>
      <c r="C69" s="6" t="n">
        <v>-50227</v>
      </c>
    </row>
    <row r="70" spans="1:4">
      <c r="A70" s="4" t="s">
        <v>70</v>
      </c>
      <c r="C70" s="6" t="n">
        <v>63730</v>
      </c>
    </row>
    <row r="71" spans="1:4">
      <c r="A71" s="4" t="s">
        <v>71</v>
      </c>
      <c r="C71" s="5" t="n">
        <v>165309</v>
      </c>
    </row>
    <row r="72" spans="1:4">
      <c r="A72" s="4" t="s">
        <v>462</v>
      </c>
      <c r="C72" s="7" t="n">
        <v>0.01</v>
      </c>
    </row>
    <row r="73" spans="1:4">
      <c r="A73" s="4" t="s">
        <v>74</v>
      </c>
      <c r="C73" s="6" t="n">
        <v>5000000</v>
      </c>
    </row>
    <row r="74" spans="1:4">
      <c r="A74" s="4" t="s">
        <v>75</v>
      </c>
      <c r="C74" s="6" t="n">
        <v>0</v>
      </c>
    </row>
    <row r="75" spans="1:4">
      <c r="A75" s="4" t="s">
        <v>463</v>
      </c>
      <c r="C75" s="7" t="n">
        <v>0.01</v>
      </c>
    </row>
    <row r="76" spans="1:4">
      <c r="A76" s="4" t="s">
        <v>77</v>
      </c>
      <c r="C76" s="6" t="n">
        <v>200000000</v>
      </c>
    </row>
    <row r="77" spans="1:4">
      <c r="A77" s="4" t="s">
        <v>78</v>
      </c>
      <c r="C77" s="6" t="n">
        <v>3221834</v>
      </c>
    </row>
    <row r="78" spans="1:4">
      <c r="A78" s="4" t="s">
        <v>79</v>
      </c>
      <c r="C78" s="6" t="n">
        <v>1408892</v>
      </c>
    </row>
    <row r="79" spans="1:4">
      <c r="A79" s="4" t="s">
        <v>465</v>
      </c>
    </row>
    <row r="80" spans="1:4">
      <c r="A80" s="3" t="s">
        <v>457</v>
      </c>
    </row>
    <row r="81" spans="1:4">
      <c r="A81" s="4" t="s">
        <v>42</v>
      </c>
      <c r="C81" s="5" t="n">
        <v>0</v>
      </c>
    </row>
    <row r="82" spans="1:4">
      <c r="A82" s="4" t="s">
        <v>43</v>
      </c>
      <c r="C82" s="6" t="n">
        <v>0</v>
      </c>
    </row>
    <row r="83" spans="1:4">
      <c r="A83" s="4" t="s">
        <v>44</v>
      </c>
      <c r="C83" s="6" t="n">
        <v>0</v>
      </c>
    </row>
    <row r="84" spans="1:4">
      <c r="A84" s="4" t="s">
        <v>447</v>
      </c>
      <c r="C84" s="6" t="n">
        <v>0</v>
      </c>
    </row>
    <row r="85" spans="1:4">
      <c r="A85" s="4" t="s">
        <v>46</v>
      </c>
      <c r="C85" s="6" t="n">
        <v>-748</v>
      </c>
    </row>
    <row r="86" spans="1:4">
      <c r="A86" s="4" t="s">
        <v>47</v>
      </c>
      <c r="C86" s="6" t="n">
        <v>-748</v>
      </c>
    </row>
    <row r="87" spans="1:4">
      <c r="A87" s="4" t="s">
        <v>43</v>
      </c>
      <c r="C87" s="6" t="n">
        <v>0</v>
      </c>
    </row>
    <row r="88" spans="1:4">
      <c r="A88" s="4" t="s">
        <v>48</v>
      </c>
      <c r="C88" s="6" t="n">
        <v>0</v>
      </c>
    </row>
    <row r="89" spans="1:4">
      <c r="A89" s="4" t="s">
        <v>49</v>
      </c>
      <c r="C89" s="6" t="n">
        <v>28044</v>
      </c>
    </row>
    <row r="90" spans="1:4">
      <c r="A90" s="4" t="s">
        <v>50</v>
      </c>
      <c r="C90" s="6" t="n">
        <v>0</v>
      </c>
    </row>
    <row r="91" spans="1:4">
      <c r="A91" s="4" t="s">
        <v>51</v>
      </c>
      <c r="C91" s="6" t="n">
        <v>0</v>
      </c>
    </row>
    <row r="92" spans="1:4">
      <c r="A92" s="4" t="s">
        <v>52</v>
      </c>
      <c r="C92" s="6" t="n">
        <v>27296</v>
      </c>
    </row>
    <row r="93" spans="1:4">
      <c r="A93" s="3" t="s">
        <v>458</v>
      </c>
    </row>
    <row r="94" spans="1:4">
      <c r="A94" s="4" t="s">
        <v>54</v>
      </c>
      <c r="C94" s="6" t="n">
        <v>0</v>
      </c>
    </row>
    <row r="95" spans="1:4">
      <c r="A95" s="4" t="s">
        <v>56</v>
      </c>
      <c r="C95" s="6" t="n">
        <v>-1319</v>
      </c>
    </row>
    <row r="96" spans="1:4">
      <c r="A96" s="4" t="s">
        <v>57</v>
      </c>
      <c r="C96" s="6" t="n">
        <v>0</v>
      </c>
    </row>
    <row r="97" spans="1:4">
      <c r="A97" s="4" t="s">
        <v>58</v>
      </c>
      <c r="C97" s="6" t="n">
        <v>9064</v>
      </c>
    </row>
    <row r="98" spans="1:4">
      <c r="A98" s="4" t="s">
        <v>59</v>
      </c>
      <c r="C98" s="6" t="n">
        <v>7745</v>
      </c>
    </row>
    <row r="99" spans="1:4">
      <c r="A99" s="4" t="s">
        <v>60</v>
      </c>
      <c r="C99" s="6" t="n">
        <v>22728</v>
      </c>
    </row>
    <row r="100" spans="1:4">
      <c r="A100" s="4" t="s">
        <v>61</v>
      </c>
      <c r="C100" s="6" t="n">
        <v>-3177</v>
      </c>
    </row>
    <row r="101" spans="1:4">
      <c r="A101" s="4" t="s">
        <v>62</v>
      </c>
      <c r="C101" s="6" t="n">
        <v>27296</v>
      </c>
    </row>
    <row r="102" spans="1:4">
      <c r="A102" s="3" t="s">
        <v>459</v>
      </c>
    </row>
    <row r="103" spans="1:4">
      <c r="A103" s="4" t="s">
        <v>64</v>
      </c>
      <c r="C103" s="6" t="n">
        <v>0</v>
      </c>
    </row>
    <row r="104" spans="1:4">
      <c r="A104" s="4" t="s">
        <v>460</v>
      </c>
      <c r="C104" s="6" t="n">
        <v>0</v>
      </c>
    </row>
    <row r="105" spans="1:4">
      <c r="A105" s="4" t="s">
        <v>66</v>
      </c>
      <c r="C105" s="6" t="n">
        <v>0</v>
      </c>
    </row>
    <row r="106" spans="1:4">
      <c r="A106" s="4" t="s">
        <v>461</v>
      </c>
      <c r="C106" s="6" t="n">
        <v>0</v>
      </c>
    </row>
    <row r="107" spans="1:4">
      <c r="A107" s="4" t="s">
        <v>68</v>
      </c>
      <c r="C107" s="6" t="n">
        <v>0</v>
      </c>
    </row>
    <row r="108" spans="1:4">
      <c r="A108" s="4" t="s">
        <v>69</v>
      </c>
      <c r="C108" s="6" t="n">
        <v>0</v>
      </c>
    </row>
    <row r="109" spans="1:4">
      <c r="A109" s="4" t="s">
        <v>70</v>
      </c>
      <c r="C109" s="6" t="n">
        <v>0</v>
      </c>
    </row>
    <row r="110" spans="1:4">
      <c r="A110" s="4" t="s">
        <v>71</v>
      </c>
      <c r="C110" s="5" t="n">
        <v>272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6</v>
      </c>
      <c r="B1" s="2" t="s">
        <v>2</v>
      </c>
      <c r="C1" s="2" t="s">
        <v>39</v>
      </c>
      <c r="D1" s="2" t="s">
        <v>40</v>
      </c>
    </row>
    <row r="2" spans="1:4">
      <c r="A2" s="3" t="s">
        <v>467</v>
      </c>
    </row>
    <row r="3" spans="1:4">
      <c r="A3" s="4" t="s">
        <v>468</v>
      </c>
      <c r="C3" s="5" t="n">
        <v>6955</v>
      </c>
    </row>
    <row r="4" spans="1:4">
      <c r="A4" s="4" t="s">
        <v>469</v>
      </c>
      <c r="B4" s="5" t="n">
        <v>-108971</v>
      </c>
      <c r="C4" s="5" t="n">
        <v>-50227</v>
      </c>
    </row>
    <row r="5" spans="1:4">
      <c r="A5" s="4" t="s">
        <v>470</v>
      </c>
    </row>
    <row r="6" spans="1:4">
      <c r="A6" s="3" t="s">
        <v>467</v>
      </c>
    </row>
    <row r="7" spans="1:4">
      <c r="A7" s="4" t="s">
        <v>471</v>
      </c>
      <c r="D7" s="5" t="n">
        <v>300</v>
      </c>
    </row>
    <row r="8" spans="1:4">
      <c r="A8" s="4" t="s">
        <v>472</v>
      </c>
      <c r="D8" s="6" t="n">
        <v>300</v>
      </c>
    </row>
    <row r="9" spans="1:4">
      <c r="A9" s="4" t="s">
        <v>468</v>
      </c>
      <c r="D9" s="6" t="n">
        <v>500</v>
      </c>
    </row>
    <row r="10" spans="1:4">
      <c r="A10" s="4" t="s">
        <v>469</v>
      </c>
      <c r="D10" s="5" t="n">
        <v>-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6"/>
    <col customWidth="1" max="6" min="6" width="14"/>
  </cols>
  <sheetData>
    <row r="1" spans="1:6">
      <c r="A1" s="1" t="s">
        <v>473</v>
      </c>
      <c r="B1" s="2" t="s">
        <v>81</v>
      </c>
      <c r="E1" s="2" t="s">
        <v>1</v>
      </c>
    </row>
    <row r="2" spans="1:6">
      <c r="B2" s="2" t="s">
        <v>2</v>
      </c>
      <c r="C2" s="2" t="s">
        <v>82</v>
      </c>
      <c r="D2" s="2" t="s">
        <v>39</v>
      </c>
      <c r="E2" s="2" t="s">
        <v>2</v>
      </c>
      <c r="F2" s="2" t="s">
        <v>39</v>
      </c>
    </row>
    <row r="3" spans="1:6">
      <c r="A3" s="3" t="s">
        <v>474</v>
      </c>
    </row>
    <row r="4" spans="1:6">
      <c r="A4" s="4" t="s">
        <v>98</v>
      </c>
      <c r="B4" s="5" t="n">
        <v>8000</v>
      </c>
      <c r="C4" s="5" t="n">
        <v>16000</v>
      </c>
      <c r="D4" s="5" t="n">
        <v>59100</v>
      </c>
      <c r="E4" s="5" t="n">
        <v>23983</v>
      </c>
      <c r="F4" s="5" t="n">
        <v>59658</v>
      </c>
    </row>
    <row r="5" spans="1:6">
      <c r="A5" s="4" t="s">
        <v>475</v>
      </c>
      <c r="E5" s="5" t="n">
        <v>800</v>
      </c>
    </row>
    <row r="6" spans="1:6">
      <c r="A6" s="4" t="s">
        <v>382</v>
      </c>
    </row>
    <row r="7" spans="1:6">
      <c r="A7" s="3" t="s">
        <v>474</v>
      </c>
    </row>
    <row r="8" spans="1:6">
      <c r="A8" s="4" t="s">
        <v>98</v>
      </c>
      <c r="F8" s="6" t="n">
        <v>16400</v>
      </c>
    </row>
    <row r="9" spans="1:6">
      <c r="A9" s="4" t="s">
        <v>475</v>
      </c>
      <c r="F9" s="5" t="n">
        <v>39200</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1</v>
      </c>
    </row>
    <row r="2" spans="1:2">
      <c r="B2" s="2" t="s">
        <v>393</v>
      </c>
    </row>
    <row r="3" spans="1:2">
      <c r="A3" s="3" t="s">
        <v>477</v>
      </c>
    </row>
    <row r="4" spans="1:2">
      <c r="A4" s="4" t="s">
        <v>478</v>
      </c>
      <c r="B4" s="5" t="n">
        <v>29000</v>
      </c>
    </row>
    <row r="5" spans="1:2">
      <c r="A5" s="4" t="s">
        <v>479</v>
      </c>
      <c r="B5" s="6" t="n">
        <v>10066</v>
      </c>
    </row>
    <row r="6" spans="1:2">
      <c r="A6" s="4" t="s">
        <v>480</v>
      </c>
      <c r="B6" s="6" t="n">
        <v>17174</v>
      </c>
    </row>
    <row r="7" spans="1:2">
      <c r="A7" s="4" t="s">
        <v>481</v>
      </c>
      <c r="B7" s="5" t="n">
        <v>1760</v>
      </c>
    </row>
    <row r="8" spans="1:2">
      <c r="A8" s="4" t="s">
        <v>482</v>
      </c>
    </row>
    <row r="9" spans="1:2">
      <c r="A9" s="3" t="s">
        <v>477</v>
      </c>
    </row>
    <row r="10" spans="1:2">
      <c r="A10" s="4" t="s">
        <v>483</v>
      </c>
      <c r="B10" s="4" t="s">
        <v>484</v>
      </c>
    </row>
    <row r="11" spans="1:2">
      <c r="A11" s="4" t="s">
        <v>478</v>
      </c>
      <c r="B11" s="5" t="n">
        <v>19100</v>
      </c>
    </row>
    <row r="12" spans="1:2">
      <c r="A12" s="4" t="s">
        <v>479</v>
      </c>
      <c r="B12" s="6" t="n">
        <v>4513</v>
      </c>
    </row>
    <row r="13" spans="1:2">
      <c r="A13" s="4" t="s">
        <v>480</v>
      </c>
      <c r="B13" s="6" t="n">
        <v>14587</v>
      </c>
    </row>
    <row r="14" spans="1:2">
      <c r="A14" s="4" t="s">
        <v>481</v>
      </c>
      <c r="B14" s="5" t="n">
        <v>0</v>
      </c>
    </row>
    <row r="15" spans="1:2">
      <c r="A15" s="4" t="s">
        <v>485</v>
      </c>
    </row>
    <row r="16" spans="1:2">
      <c r="A16" s="3" t="s">
        <v>477</v>
      </c>
    </row>
    <row r="17" spans="1:2">
      <c r="A17" s="4" t="s">
        <v>483</v>
      </c>
      <c r="B17" s="4" t="s">
        <v>486</v>
      </c>
    </row>
    <row r="18" spans="1:2">
      <c r="A18" s="4" t="s">
        <v>478</v>
      </c>
      <c r="B18" s="5" t="n">
        <v>6700</v>
      </c>
    </row>
    <row r="19" spans="1:2">
      <c r="A19" s="4" t="s">
        <v>479</v>
      </c>
      <c r="B19" s="6" t="n">
        <v>3466</v>
      </c>
    </row>
    <row r="20" spans="1:2">
      <c r="A20" s="4" t="s">
        <v>480</v>
      </c>
      <c r="B20" s="6" t="n">
        <v>2587</v>
      </c>
    </row>
    <row r="21" spans="1:2">
      <c r="A21" s="4" t="s">
        <v>481</v>
      </c>
      <c r="B21" s="5" t="n">
        <v>647</v>
      </c>
    </row>
    <row r="22" spans="1:2">
      <c r="A22" s="4" t="s">
        <v>487</v>
      </c>
    </row>
    <row r="23" spans="1:2">
      <c r="A23" s="3" t="s">
        <v>477</v>
      </c>
    </row>
    <row r="24" spans="1:2">
      <c r="A24" s="4" t="s">
        <v>483</v>
      </c>
      <c r="B24" s="4" t="s">
        <v>486</v>
      </c>
    </row>
    <row r="25" spans="1:2">
      <c r="A25" s="4" t="s">
        <v>478</v>
      </c>
      <c r="B25" s="5" t="n">
        <v>3200</v>
      </c>
    </row>
    <row r="26" spans="1:2">
      <c r="A26" s="4" t="s">
        <v>479</v>
      </c>
      <c r="B26" s="6" t="n">
        <v>2087</v>
      </c>
    </row>
    <row r="27" spans="1:2">
      <c r="A27" s="4" t="s">
        <v>480</v>
      </c>
      <c r="B27" s="6" t="n">
        <v>0</v>
      </c>
    </row>
    <row r="28" spans="1:2">
      <c r="A28" s="4" t="s">
        <v>481</v>
      </c>
      <c r="B28" s="5" t="n">
        <v>11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9</v>
      </c>
    </row>
    <row r="3" spans="1:3">
      <c r="A3" s="3" t="s">
        <v>489</v>
      </c>
    </row>
    <row r="4" spans="1:3">
      <c r="A4" s="4" t="s">
        <v>490</v>
      </c>
      <c r="B4" s="5" t="n">
        <v>3668</v>
      </c>
      <c r="C4" s="5" t="n">
        <v>23967</v>
      </c>
    </row>
    <row r="5" spans="1:3">
      <c r="A5" s="4" t="s">
        <v>149</v>
      </c>
      <c r="B5" s="6" t="n">
        <v>1143</v>
      </c>
      <c r="C5" s="6" t="n">
        <v>3890</v>
      </c>
    </row>
    <row r="6" spans="1:3">
      <c r="A6" s="4" t="s">
        <v>491</v>
      </c>
      <c r="B6" s="6" t="n">
        <v>765</v>
      </c>
      <c r="C6" s="6" t="n">
        <v>16409</v>
      </c>
    </row>
    <row r="7" spans="1:3">
      <c r="A7" s="4" t="s">
        <v>492</v>
      </c>
      <c r="B7" s="6" t="n">
        <v>1760</v>
      </c>
      <c r="C7" s="6" t="n">
        <v>3668</v>
      </c>
    </row>
    <row r="8" spans="1:3">
      <c r="A8" s="3" t="s">
        <v>493</v>
      </c>
    </row>
    <row r="9" spans="1:3">
      <c r="A9" s="4" t="s">
        <v>494</v>
      </c>
      <c r="B9" s="6" t="n">
        <v>0</v>
      </c>
      <c r="C9" s="6" t="n">
        <v>39191</v>
      </c>
    </row>
    <row r="10" spans="1:3">
      <c r="A10" s="4" t="s">
        <v>495</v>
      </c>
      <c r="C10" s="6" t="n">
        <v>39200</v>
      </c>
    </row>
    <row r="11" spans="1:3">
      <c r="A11" s="4" t="s">
        <v>496</v>
      </c>
      <c r="B11" s="6" t="n">
        <v>0</v>
      </c>
      <c r="C11" s="6" t="n">
        <v>0</v>
      </c>
    </row>
    <row r="12" spans="1:3">
      <c r="A12" s="3" t="s">
        <v>497</v>
      </c>
    </row>
    <row r="13" spans="1:3">
      <c r="A13" s="4" t="s">
        <v>498</v>
      </c>
      <c r="B13" s="6" t="n">
        <v>0</v>
      </c>
      <c r="C13" s="6" t="n">
        <v>39191</v>
      </c>
    </row>
    <row r="14" spans="1:3">
      <c r="A14" s="4" t="s">
        <v>499</v>
      </c>
      <c r="C14" s="6" t="n">
        <v>39191</v>
      </c>
    </row>
    <row r="15" spans="1:3">
      <c r="A15" s="4" t="s">
        <v>500</v>
      </c>
      <c r="C15" s="6" t="n">
        <v>0</v>
      </c>
    </row>
    <row r="16" spans="1:3">
      <c r="A16" s="4" t="s">
        <v>482</v>
      </c>
    </row>
    <row r="17" spans="1:3">
      <c r="A17" s="3" t="s">
        <v>489</v>
      </c>
    </row>
    <row r="18" spans="1:3">
      <c r="A18" s="4" t="s">
        <v>490</v>
      </c>
      <c r="B18" s="6" t="n">
        <v>880</v>
      </c>
      <c r="C18" s="6" t="n">
        <v>16612</v>
      </c>
    </row>
    <row r="19" spans="1:3">
      <c r="A19" s="4" t="s">
        <v>149</v>
      </c>
      <c r="B19" s="6" t="n">
        <v>115</v>
      </c>
      <c r="C19" s="6" t="n">
        <v>1910</v>
      </c>
    </row>
    <row r="20" spans="1:3">
      <c r="A20" s="4" t="s">
        <v>491</v>
      </c>
      <c r="B20" s="6" t="n">
        <v>765</v>
      </c>
      <c r="C20" s="6" t="n">
        <v>13822</v>
      </c>
    </row>
    <row r="21" spans="1:3">
      <c r="A21" s="4" t="s">
        <v>492</v>
      </c>
      <c r="B21" s="6" t="n">
        <v>0</v>
      </c>
      <c r="C21" s="6" t="n">
        <v>880</v>
      </c>
    </row>
    <row r="22" spans="1:3">
      <c r="A22" s="4" t="s">
        <v>485</v>
      </c>
    </row>
    <row r="23" spans="1:3">
      <c r="A23" s="3" t="s">
        <v>489</v>
      </c>
    </row>
    <row r="24" spans="1:3">
      <c r="A24" s="4" t="s">
        <v>490</v>
      </c>
      <c r="B24" s="6" t="n">
        <v>1035</v>
      </c>
      <c r="C24" s="6" t="n">
        <v>4962</v>
      </c>
    </row>
    <row r="25" spans="1:3">
      <c r="A25" s="4" t="s">
        <v>149</v>
      </c>
      <c r="B25" s="6" t="n">
        <v>388</v>
      </c>
      <c r="C25" s="6" t="n">
        <v>1340</v>
      </c>
    </row>
    <row r="26" spans="1:3">
      <c r="A26" s="4" t="s">
        <v>491</v>
      </c>
      <c r="B26" s="6" t="n">
        <v>0</v>
      </c>
      <c r="C26" s="6" t="n">
        <v>2587</v>
      </c>
    </row>
    <row r="27" spans="1:3">
      <c r="A27" s="4" t="s">
        <v>492</v>
      </c>
      <c r="B27" s="6" t="n">
        <v>647</v>
      </c>
      <c r="C27" s="6" t="n">
        <v>1035</v>
      </c>
    </row>
    <row r="28" spans="1:3">
      <c r="A28" s="4" t="s">
        <v>487</v>
      </c>
    </row>
    <row r="29" spans="1:3">
      <c r="A29" s="3" t="s">
        <v>489</v>
      </c>
    </row>
    <row r="30" spans="1:3">
      <c r="A30" s="4" t="s">
        <v>490</v>
      </c>
      <c r="B30" s="6" t="n">
        <v>1753</v>
      </c>
      <c r="C30" s="6" t="n">
        <v>2393</v>
      </c>
    </row>
    <row r="31" spans="1:3">
      <c r="A31" s="4" t="s">
        <v>149</v>
      </c>
      <c r="B31" s="6" t="n">
        <v>640</v>
      </c>
      <c r="C31" s="6" t="n">
        <v>640</v>
      </c>
    </row>
    <row r="32" spans="1:3">
      <c r="A32" s="4" t="s">
        <v>491</v>
      </c>
      <c r="B32" s="6" t="n">
        <v>0</v>
      </c>
      <c r="C32" s="6" t="n">
        <v>0</v>
      </c>
    </row>
    <row r="33" spans="1:3">
      <c r="A33" s="4" t="s">
        <v>492</v>
      </c>
      <c r="B33" s="5" t="n">
        <v>1113</v>
      </c>
      <c r="C33" s="5" t="n">
        <v>175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393</v>
      </c>
    </row>
    <row r="2" spans="1:2">
      <c r="A2" s="3" t="s">
        <v>184</v>
      </c>
    </row>
    <row r="3" spans="1:2">
      <c r="A3" s="4" t="s">
        <v>502</v>
      </c>
      <c r="B3" s="5" t="n">
        <v>1028</v>
      </c>
    </row>
    <row r="4" spans="1:2">
      <c r="A4" s="4" t="s">
        <v>503</v>
      </c>
      <c r="B4" s="6" t="n">
        <v>732</v>
      </c>
    </row>
    <row r="5" spans="1:2">
      <c r="A5" s="4" t="s">
        <v>504</v>
      </c>
      <c r="B5" s="6" t="n">
        <v>0</v>
      </c>
    </row>
    <row r="6" spans="1:2">
      <c r="A6" s="4" t="s">
        <v>505</v>
      </c>
      <c r="B6" s="6" t="n">
        <v>0</v>
      </c>
    </row>
    <row r="7" spans="1:2">
      <c r="A7" s="4" t="s">
        <v>506</v>
      </c>
      <c r="B7" s="6" t="n">
        <v>0</v>
      </c>
    </row>
    <row r="8" spans="1:2">
      <c r="A8" s="4" t="s">
        <v>507</v>
      </c>
      <c r="B8"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08</v>
      </c>
      <c r="B1" s="2" t="s">
        <v>1</v>
      </c>
    </row>
    <row r="2" spans="1:3">
      <c r="B2" s="2" t="s">
        <v>2</v>
      </c>
      <c r="C2" s="2" t="s">
        <v>39</v>
      </c>
    </row>
    <row r="3" spans="1:3">
      <c r="A3" s="3" t="s">
        <v>187</v>
      </c>
    </row>
    <row r="4" spans="1:3">
      <c r="A4" s="4" t="s">
        <v>509</v>
      </c>
      <c r="B4" s="5" t="n">
        <v>2971</v>
      </c>
      <c r="C4" s="5" t="n">
        <v>17721</v>
      </c>
    </row>
    <row r="5" spans="1:3">
      <c r="A5" s="4" t="s">
        <v>510</v>
      </c>
      <c r="B5" s="6" t="n">
        <v>-781</v>
      </c>
      <c r="C5" s="6" t="n">
        <v>-10192</v>
      </c>
    </row>
    <row r="6" spans="1:3">
      <c r="A6" s="4" t="s">
        <v>48</v>
      </c>
      <c r="B6" s="6" t="n">
        <v>2190</v>
      </c>
      <c r="C6" s="6" t="n">
        <v>7529</v>
      </c>
    </row>
    <row r="7" spans="1:3">
      <c r="A7" s="4" t="s">
        <v>511</v>
      </c>
      <c r="B7" s="6" t="n">
        <v>3330</v>
      </c>
      <c r="C7" s="6" t="n">
        <v>5226</v>
      </c>
    </row>
    <row r="8" spans="1:3">
      <c r="A8" s="4" t="s">
        <v>512</v>
      </c>
      <c r="B8" s="6" t="n">
        <v>4700</v>
      </c>
      <c r="C8" s="6" t="n">
        <v>4100</v>
      </c>
    </row>
    <row r="9" spans="1:3">
      <c r="A9" s="4" t="s">
        <v>513</v>
      </c>
    </row>
    <row r="10" spans="1:3">
      <c r="A10" s="3" t="s">
        <v>187</v>
      </c>
    </row>
    <row r="11" spans="1:3">
      <c r="A11" s="4" t="s">
        <v>509</v>
      </c>
      <c r="B11" s="6" t="n">
        <v>2388</v>
      </c>
      <c r="C11" s="6" t="n">
        <v>845</v>
      </c>
    </row>
    <row r="12" spans="1:3">
      <c r="A12" s="4" t="s">
        <v>514</v>
      </c>
    </row>
    <row r="13" spans="1:3">
      <c r="A13" s="3" t="s">
        <v>187</v>
      </c>
    </row>
    <row r="14" spans="1:3">
      <c r="A14" s="4" t="s">
        <v>509</v>
      </c>
      <c r="B14" s="6" t="n">
        <v>538</v>
      </c>
      <c r="C14" s="6" t="n">
        <v>10040</v>
      </c>
    </row>
    <row r="15" spans="1:3">
      <c r="A15" s="4" t="s">
        <v>515</v>
      </c>
    </row>
    <row r="16" spans="1:3">
      <c r="A16" s="3" t="s">
        <v>187</v>
      </c>
    </row>
    <row r="17" spans="1:3">
      <c r="A17" s="4" t="s">
        <v>509</v>
      </c>
      <c r="B17" s="5" t="n">
        <v>45</v>
      </c>
      <c r="C17" s="5" t="n">
        <v>683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516</v>
      </c>
      <c r="B1" s="2" t="s">
        <v>2</v>
      </c>
      <c r="C1" s="2" t="s">
        <v>39</v>
      </c>
      <c r="D1" s="2" t="s">
        <v>40</v>
      </c>
    </row>
    <row r="2" spans="1:4">
      <c r="A2" s="3" t="s">
        <v>517</v>
      </c>
    </row>
    <row r="3" spans="1:4">
      <c r="A3" s="4" t="s">
        <v>518</v>
      </c>
      <c r="B3" s="5" t="n">
        <v>950</v>
      </c>
      <c r="C3" s="5" t="n">
        <v>4126</v>
      </c>
    </row>
    <row r="4" spans="1:4">
      <c r="A4" s="4" t="s">
        <v>519</v>
      </c>
      <c r="C4" s="6" t="n">
        <v>3200</v>
      </c>
    </row>
    <row r="5" spans="1:4">
      <c r="A5" s="4" t="s">
        <v>520</v>
      </c>
      <c r="B5" s="6" t="n">
        <v>3200</v>
      </c>
    </row>
    <row r="6" spans="1:4">
      <c r="A6" s="3" t="s">
        <v>521</v>
      </c>
    </row>
    <row r="7" spans="1:4">
      <c r="A7" s="4" t="s">
        <v>42</v>
      </c>
      <c r="B7" s="6" t="n">
        <v>2977</v>
      </c>
      <c r="C7" s="6" t="n">
        <v>4355</v>
      </c>
    </row>
    <row r="8" spans="1:4">
      <c r="A8" s="4" t="s">
        <v>43</v>
      </c>
      <c r="B8" s="6" t="n">
        <v>5875</v>
      </c>
      <c r="C8" s="6" t="n">
        <v>9871</v>
      </c>
    </row>
    <row r="9" spans="1:4">
      <c r="A9" s="4" t="s">
        <v>522</v>
      </c>
      <c r="B9" s="6" t="n">
        <v>8852</v>
      </c>
      <c r="C9" s="6" t="n">
        <v>14226</v>
      </c>
      <c r="D9" s="5" t="n">
        <v>43506</v>
      </c>
    </row>
    <row r="10" spans="1:4">
      <c r="A10" s="4" t="s">
        <v>523</v>
      </c>
    </row>
    <row r="11" spans="1:4">
      <c r="A11" s="3" t="s">
        <v>517</v>
      </c>
    </row>
    <row r="12" spans="1:4">
      <c r="A12" s="4" t="s">
        <v>518</v>
      </c>
      <c r="B12" s="6" t="n">
        <v>1000</v>
      </c>
      <c r="C12" s="6" t="n">
        <v>1000</v>
      </c>
    </row>
    <row r="13" spans="1:4">
      <c r="A13" s="4" t="s">
        <v>524</v>
      </c>
      <c r="B13" s="5" t="n">
        <v>4900</v>
      </c>
      <c r="C13" s="6" t="n">
        <v>5700</v>
      </c>
    </row>
    <row r="14" spans="1:4">
      <c r="A14" s="4" t="s">
        <v>525</v>
      </c>
      <c r="C14" s="5" t="n">
        <v>67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26</v>
      </c>
      <c r="B1" s="2" t="s">
        <v>2</v>
      </c>
      <c r="C1" s="2" t="s">
        <v>39</v>
      </c>
      <c r="D1" s="2" t="s">
        <v>527</v>
      </c>
    </row>
    <row r="2" spans="1:4">
      <c r="A2" s="3" t="s">
        <v>528</v>
      </c>
    </row>
    <row r="3" spans="1:4">
      <c r="A3" s="4" t="s">
        <v>356</v>
      </c>
      <c r="B3" s="5" t="n">
        <v>13149</v>
      </c>
      <c r="C3" s="5" t="n">
        <v>0</v>
      </c>
    </row>
    <row r="4" spans="1:4">
      <c r="A4" s="4" t="s">
        <v>357</v>
      </c>
      <c r="B4" s="6" t="n">
        <v>0</v>
      </c>
      <c r="C4" s="6" t="n">
        <v>0</v>
      </c>
    </row>
    <row r="5" spans="1:4">
      <c r="A5" s="4" t="s">
        <v>358</v>
      </c>
    </row>
    <row r="6" spans="1:4">
      <c r="A6" s="3" t="s">
        <v>528</v>
      </c>
    </row>
    <row r="7" spans="1:4">
      <c r="A7" s="4" t="s">
        <v>529</v>
      </c>
      <c r="D7" s="5" t="n">
        <v>50000</v>
      </c>
    </row>
    <row r="8" spans="1:4">
      <c r="A8" s="4" t="s">
        <v>356</v>
      </c>
      <c r="B8" s="6" t="n">
        <v>13149</v>
      </c>
      <c r="C8" s="6" t="n">
        <v>0</v>
      </c>
    </row>
    <row r="9" spans="1:4">
      <c r="A9" s="4" t="s">
        <v>359</v>
      </c>
      <c r="B9" s="6" t="n">
        <v>35900</v>
      </c>
      <c r="C9" s="6" t="n">
        <v>35700</v>
      </c>
    </row>
    <row r="10" spans="1:4">
      <c r="A10" s="4" t="s">
        <v>357</v>
      </c>
      <c r="B10" s="6" t="n">
        <v>0</v>
      </c>
      <c r="C10" s="6" t="n">
        <v>0</v>
      </c>
    </row>
    <row r="11" spans="1:4">
      <c r="A11" s="4" t="s">
        <v>360</v>
      </c>
      <c r="B11" s="5" t="n">
        <v>12000</v>
      </c>
      <c r="C11" s="5" t="n">
        <v>41000</v>
      </c>
    </row>
    <row r="12" spans="1:4">
      <c r="A12" s="4" t="s">
        <v>530</v>
      </c>
    </row>
    <row r="13" spans="1:4">
      <c r="A13" s="3" t="s">
        <v>528</v>
      </c>
    </row>
    <row r="14" spans="1:4">
      <c r="A14" s="4" t="s">
        <v>529</v>
      </c>
      <c r="D14" s="5" t="n">
        <v>7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1</v>
      </c>
      <c r="B1" s="2" t="s">
        <v>363</v>
      </c>
      <c r="C1" s="2" t="s">
        <v>2</v>
      </c>
      <c r="D1" s="2" t="s">
        <v>39</v>
      </c>
    </row>
    <row r="2" spans="1:4">
      <c r="A2" s="3" t="s">
        <v>364</v>
      </c>
    </row>
    <row r="3" spans="1:4">
      <c r="A3" s="4" t="s">
        <v>365</v>
      </c>
      <c r="C3" s="5" t="n">
        <v>0</v>
      </c>
      <c r="D3" s="5" t="n">
        <v>0</v>
      </c>
    </row>
    <row r="4" spans="1:4">
      <c r="A4" s="4" t="s">
        <v>532</v>
      </c>
    </row>
    <row r="5" spans="1:4">
      <c r="A5" s="3" t="s">
        <v>364</v>
      </c>
    </row>
    <row r="6" spans="1:4">
      <c r="A6" s="4" t="s">
        <v>365</v>
      </c>
      <c r="C6" s="5" t="n">
        <v>0</v>
      </c>
      <c r="D6" s="5" t="n">
        <v>0</v>
      </c>
    </row>
    <row r="7" spans="1:4">
      <c r="A7" s="4" t="s">
        <v>533</v>
      </c>
    </row>
    <row r="8" spans="1:4">
      <c r="A8" s="3" t="s">
        <v>364</v>
      </c>
    </row>
    <row r="9" spans="1:4">
      <c r="A9" s="4" t="s">
        <v>371</v>
      </c>
      <c r="B9" s="4" t="s">
        <v>372</v>
      </c>
    </row>
    <row r="10" spans="1:4">
      <c r="A10" s="4" t="s">
        <v>365</v>
      </c>
      <c r="B10" s="5" t="n">
        <v>3300</v>
      </c>
    </row>
    <row r="11" spans="1:4">
      <c r="A11" s="4" t="s">
        <v>534</v>
      </c>
    </row>
    <row r="12" spans="1:4">
      <c r="A12" s="3" t="s">
        <v>364</v>
      </c>
    </row>
    <row r="13" spans="1:4">
      <c r="A13" s="4" t="s">
        <v>535</v>
      </c>
      <c r="C13" s="4" t="s">
        <v>536</v>
      </c>
    </row>
    <row r="14" spans="1:4">
      <c r="A14" s="4" t="s">
        <v>537</v>
      </c>
    </row>
    <row r="15" spans="1:4">
      <c r="A15" s="3" t="s">
        <v>364</v>
      </c>
    </row>
    <row r="16" spans="1:4">
      <c r="A16" s="4" t="s">
        <v>535</v>
      </c>
      <c r="C16" s="4" t="s">
        <v>538</v>
      </c>
    </row>
    <row r="17" spans="1:4">
      <c r="A17" s="4" t="s">
        <v>539</v>
      </c>
    </row>
    <row r="18" spans="1:4">
      <c r="A18" s="3" t="s">
        <v>364</v>
      </c>
    </row>
    <row r="19" spans="1:4">
      <c r="A19" s="4" t="s">
        <v>535</v>
      </c>
      <c r="C19" s="4" t="s">
        <v>540</v>
      </c>
    </row>
    <row r="20" spans="1:4">
      <c r="A20" s="4" t="s">
        <v>541</v>
      </c>
    </row>
    <row r="21" spans="1:4">
      <c r="A21" s="3" t="s">
        <v>364</v>
      </c>
    </row>
    <row r="22" spans="1:4">
      <c r="A22" s="4" t="s">
        <v>535</v>
      </c>
      <c r="C22" s="4" t="s">
        <v>542</v>
      </c>
    </row>
    <row r="23" spans="1:4">
      <c r="A23" s="4" t="s">
        <v>543</v>
      </c>
    </row>
    <row r="24" spans="1:4">
      <c r="A24" s="3" t="s">
        <v>364</v>
      </c>
    </row>
    <row r="25" spans="1:4">
      <c r="A25" s="4" t="s">
        <v>374</v>
      </c>
      <c r="B25" s="6" t="n">
        <v>25000</v>
      </c>
    </row>
    <row r="26" spans="1:4">
      <c r="A26" s="4" t="s">
        <v>375</v>
      </c>
      <c r="B26" s="5" t="n">
        <v>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2"/>
    <col customWidth="1" max="5" min="5" width="46"/>
    <col customWidth="1" max="6" min="6" width="49"/>
    <col customWidth="1" max="7" min="7" width="11"/>
    <col customWidth="1" max="8" min="8" width="80"/>
    <col customWidth="1" max="9" min="9" width="80"/>
    <col customWidth="1" max="10" min="10" width="80"/>
    <col customWidth="1" max="11" min="11" width="80"/>
    <col customWidth="1" max="12" min="12" width="80"/>
    <col customWidth="1" max="13" min="13" width="75"/>
  </cols>
  <sheetData>
    <row r="1" spans="1:13">
      <c r="A1" s="1" t="s">
        <v>118</v>
      </c>
      <c r="B1" s="2" t="s">
        <v>119</v>
      </c>
      <c r="C1" s="2" t="s">
        <v>120</v>
      </c>
      <c r="D1" s="2" t="s">
        <v>121</v>
      </c>
      <c r="E1" s="2" t="s">
        <v>122</v>
      </c>
      <c r="F1" s="2" t="s">
        <v>123</v>
      </c>
      <c r="G1" s="2" t="s">
        <v>124</v>
      </c>
      <c r="H1" s="2" t="s">
        <v>125</v>
      </c>
      <c r="I1" s="2" t="s">
        <v>126</v>
      </c>
      <c r="J1" s="2" t="s">
        <v>127</v>
      </c>
      <c r="K1" s="2" t="s">
        <v>128</v>
      </c>
      <c r="L1" s="2" t="s">
        <v>129</v>
      </c>
      <c r="M1" s="2" t="s">
        <v>130</v>
      </c>
    </row>
    <row r="2" spans="1:13">
      <c r="A2" s="4" t="s">
        <v>131</v>
      </c>
      <c r="B2" s="5" t="n">
        <v>32</v>
      </c>
      <c r="C2" s="5" t="n">
        <v>341715</v>
      </c>
      <c r="D2" s="5" t="n">
        <v>-230145</v>
      </c>
      <c r="E2" s="5" t="n">
        <v>-998</v>
      </c>
      <c r="F2" s="5" t="n">
        <v>47611</v>
      </c>
      <c r="G2" s="5" t="n">
        <v>158214</v>
      </c>
    </row>
    <row r="3" spans="1:13">
      <c r="A3" s="4" t="s">
        <v>132</v>
      </c>
      <c r="H3" s="5" t="n">
        <v>0</v>
      </c>
      <c r="I3" s="5" t="n">
        <v>0</v>
      </c>
      <c r="J3" s="5" t="n">
        <v>0</v>
      </c>
      <c r="K3" s="5" t="n">
        <v>0</v>
      </c>
      <c r="L3" s="5" t="n">
        <v>-456</v>
      </c>
      <c r="M3" s="5" t="n">
        <v>-456</v>
      </c>
    </row>
    <row r="4" spans="1:13">
      <c r="A4" s="4" t="s">
        <v>133</v>
      </c>
      <c r="B4" s="6" t="n">
        <v>3215</v>
      </c>
      <c r="D4" s="6" t="n">
        <v>-1408</v>
      </c>
    </row>
    <row r="5" spans="1:13">
      <c r="A5" s="3" t="s">
        <v>134</v>
      </c>
    </row>
    <row r="6" spans="1:13">
      <c r="A6" s="4" t="s">
        <v>104</v>
      </c>
      <c r="B6" s="5" t="n">
        <v>0</v>
      </c>
      <c r="C6" s="6" t="n">
        <v>0</v>
      </c>
      <c r="D6" s="5" t="n">
        <v>0</v>
      </c>
      <c r="E6" s="6" t="n">
        <v>0</v>
      </c>
      <c r="F6" s="6" t="n">
        <v>-97382</v>
      </c>
      <c r="G6" s="6" t="n">
        <v>-97382</v>
      </c>
    </row>
    <row r="7" spans="1:13">
      <c r="A7" s="4" t="s">
        <v>135</v>
      </c>
      <c r="B7" s="6" t="n">
        <v>0</v>
      </c>
      <c r="C7" s="6" t="n">
        <v>0</v>
      </c>
      <c r="D7" s="6" t="n">
        <v>0</v>
      </c>
      <c r="E7" s="6" t="n">
        <v>263</v>
      </c>
      <c r="F7" s="6" t="n">
        <v>0</v>
      </c>
      <c r="G7" s="6" t="n">
        <v>263</v>
      </c>
    </row>
    <row r="8" spans="1:13">
      <c r="A8" s="4" t="s">
        <v>136</v>
      </c>
      <c r="B8" s="5" t="n">
        <v>0</v>
      </c>
      <c r="C8" s="6" t="n">
        <v>0</v>
      </c>
      <c r="D8" s="5" t="n">
        <v>-21</v>
      </c>
      <c r="E8" s="6" t="n">
        <v>0</v>
      </c>
      <c r="F8" s="6" t="n">
        <v>0</v>
      </c>
      <c r="G8" s="6" t="n">
        <v>-21</v>
      </c>
    </row>
    <row r="9" spans="1:13">
      <c r="A9" s="4" t="s">
        <v>137</v>
      </c>
      <c r="B9" s="6" t="n">
        <v>0</v>
      </c>
      <c r="D9" s="6" t="n">
        <v>-1</v>
      </c>
    </row>
    <row r="10" spans="1:13">
      <c r="A10" s="4" t="s">
        <v>138</v>
      </c>
      <c r="B10" s="5" t="n">
        <v>0</v>
      </c>
      <c r="C10" s="6" t="n">
        <v>79</v>
      </c>
      <c r="D10" s="5" t="n">
        <v>0</v>
      </c>
      <c r="E10" s="6" t="n">
        <v>0</v>
      </c>
      <c r="F10" s="6" t="n">
        <v>0</v>
      </c>
      <c r="G10" s="6" t="n">
        <v>80</v>
      </c>
    </row>
    <row r="11" spans="1:13">
      <c r="A11" s="4" t="s">
        <v>139</v>
      </c>
      <c r="B11" s="6" t="n">
        <v>7</v>
      </c>
      <c r="D11" s="6" t="n">
        <v>0</v>
      </c>
    </row>
    <row r="12" spans="1:13">
      <c r="A12" s="4" t="s">
        <v>140</v>
      </c>
      <c r="B12" s="5" t="n">
        <v>0</v>
      </c>
      <c r="C12" s="6" t="n">
        <v>3032</v>
      </c>
      <c r="D12" s="5" t="n">
        <v>0</v>
      </c>
      <c r="E12" s="6" t="n">
        <v>0</v>
      </c>
      <c r="F12" s="6" t="n">
        <v>0</v>
      </c>
      <c r="G12" s="6" t="n">
        <v>3032</v>
      </c>
    </row>
    <row r="13" spans="1:13">
      <c r="A13" s="4" t="s">
        <v>141</v>
      </c>
      <c r="B13" s="5" t="n">
        <v>32</v>
      </c>
      <c r="C13" s="6" t="n">
        <v>344826</v>
      </c>
      <c r="D13" s="5" t="n">
        <v>-230166</v>
      </c>
      <c r="E13" s="6" t="n">
        <v>-735</v>
      </c>
      <c r="F13" s="6" t="n">
        <v>-50227</v>
      </c>
      <c r="G13" s="6" t="n">
        <v>63730</v>
      </c>
    </row>
    <row r="14" spans="1:13">
      <c r="A14" s="4" t="s">
        <v>142</v>
      </c>
      <c r="B14" s="6" t="n">
        <v>3222</v>
      </c>
      <c r="D14" s="6" t="n">
        <v>-1409</v>
      </c>
    </row>
    <row r="15" spans="1:13">
      <c r="A15" s="3" t="s">
        <v>134</v>
      </c>
    </row>
    <row r="16" spans="1:13">
      <c r="A16" s="4" t="s">
        <v>104</v>
      </c>
      <c r="B16" s="5" t="n">
        <v>0</v>
      </c>
      <c r="C16" s="6" t="n">
        <v>0</v>
      </c>
      <c r="D16" s="5" t="n">
        <v>0</v>
      </c>
      <c r="E16" s="6" t="n">
        <v>0</v>
      </c>
      <c r="F16" s="6" t="n">
        <v>-58744</v>
      </c>
      <c r="G16" s="6" t="n">
        <v>-58744</v>
      </c>
    </row>
    <row r="17" spans="1:13">
      <c r="A17" s="4" t="s">
        <v>135</v>
      </c>
      <c r="B17" s="6" t="n">
        <v>0</v>
      </c>
      <c r="C17" s="6" t="n">
        <v>0</v>
      </c>
      <c r="D17" s="6" t="n">
        <v>0</v>
      </c>
      <c r="E17" s="6" t="n">
        <v>-744</v>
      </c>
      <c r="F17" s="6" t="n">
        <v>0</v>
      </c>
      <c r="G17" s="6" t="n">
        <v>-744</v>
      </c>
    </row>
    <row r="18" spans="1:13">
      <c r="A18" s="4" t="s">
        <v>136</v>
      </c>
      <c r="B18" s="5" t="n">
        <v>0</v>
      </c>
      <c r="C18" s="6" t="n">
        <v>3</v>
      </c>
      <c r="D18" s="5" t="n">
        <v>-3</v>
      </c>
      <c r="E18" s="6" t="n">
        <v>0</v>
      </c>
      <c r="F18" s="6" t="n">
        <v>0</v>
      </c>
      <c r="G18" s="6" t="n">
        <v>0</v>
      </c>
    </row>
    <row r="19" spans="1:13">
      <c r="A19" s="4" t="s">
        <v>137</v>
      </c>
      <c r="B19" s="6" t="n">
        <v>4</v>
      </c>
      <c r="D19" s="6" t="n">
        <v>0</v>
      </c>
    </row>
    <row r="20" spans="1:13">
      <c r="A20" s="4" t="s">
        <v>140</v>
      </c>
      <c r="B20" s="5" t="n">
        <v>0</v>
      </c>
      <c r="C20" s="6" t="n">
        <v>273</v>
      </c>
      <c r="D20" s="5" t="n">
        <v>0</v>
      </c>
      <c r="E20" s="6" t="n">
        <v>0</v>
      </c>
      <c r="F20" s="6" t="n">
        <v>0</v>
      </c>
      <c r="G20" s="6" t="n">
        <v>273</v>
      </c>
    </row>
    <row r="21" spans="1:13">
      <c r="A21" s="4" t="s">
        <v>143</v>
      </c>
      <c r="B21" s="5" t="n">
        <v>32</v>
      </c>
      <c r="C21" s="5" t="n">
        <v>345102</v>
      </c>
      <c r="D21" s="5" t="n">
        <v>-230169</v>
      </c>
      <c r="E21" s="5" t="n">
        <v>-1479</v>
      </c>
      <c r="F21" s="5" t="n">
        <v>-108971</v>
      </c>
      <c r="G21" s="5" t="n">
        <v>4515</v>
      </c>
    </row>
    <row r="22" spans="1:13">
      <c r="A22" s="4" t="s">
        <v>144</v>
      </c>
      <c r="B22" s="6" t="n">
        <v>3226</v>
      </c>
      <c r="D22" s="6" t="n">
        <v>-14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545</v>
      </c>
    </row>
    <row r="2" spans="1:2">
      <c r="A2" s="3" t="s">
        <v>546</v>
      </c>
    </row>
    <row r="3" spans="1:2">
      <c r="A3" s="4" t="s">
        <v>367</v>
      </c>
      <c r="B3" s="9" t="n">
        <v>5.2</v>
      </c>
    </row>
    <row r="4" spans="1:2">
      <c r="A4" s="4" t="s">
        <v>368</v>
      </c>
      <c r="B4" s="4" t="s">
        <v>369</v>
      </c>
    </row>
    <row r="5" spans="1:2">
      <c r="A5" s="4" t="s">
        <v>547</v>
      </c>
      <c r="B5" s="4" t="s">
        <v>548</v>
      </c>
    </row>
    <row r="6" spans="1:2">
      <c r="A6" s="4" t="s">
        <v>549</v>
      </c>
    </row>
    <row r="7" spans="1:2">
      <c r="A7" s="3" t="s">
        <v>546</v>
      </c>
    </row>
    <row r="8" spans="1:2">
      <c r="A8" s="4" t="s">
        <v>367</v>
      </c>
      <c r="B8" s="9" t="n">
        <v>5.2</v>
      </c>
    </row>
    <row r="9" spans="1:2">
      <c r="A9" s="4" t="s">
        <v>368</v>
      </c>
      <c r="B9" s="4" t="s">
        <v>369</v>
      </c>
    </row>
    <row r="10" spans="1:2">
      <c r="A10" s="4" t="s">
        <v>547</v>
      </c>
      <c r="B10" s="4" t="s">
        <v>5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38"/>
    <col customWidth="1" max="5" min="5" width="21"/>
  </cols>
  <sheetData>
    <row r="1" spans="1:5">
      <c r="A1" s="1" t="s">
        <v>550</v>
      </c>
      <c r="B1" s="2" t="s">
        <v>81</v>
      </c>
      <c r="D1" s="2" t="s">
        <v>1</v>
      </c>
    </row>
    <row r="2" spans="1:5">
      <c r="B2" s="2" t="s">
        <v>551</v>
      </c>
      <c r="C2" s="2" t="s">
        <v>401</v>
      </c>
      <c r="D2" s="2" t="s">
        <v>551</v>
      </c>
      <c r="E2" s="2" t="s">
        <v>401</v>
      </c>
    </row>
    <row r="3" spans="1:5">
      <c r="A3" s="3" t="s">
        <v>552</v>
      </c>
    </row>
    <row r="4" spans="1:5">
      <c r="A4" s="4" t="s">
        <v>553</v>
      </c>
      <c r="B4" s="6" t="n">
        <v>200</v>
      </c>
      <c r="D4" s="6" t="n">
        <v>200</v>
      </c>
    </row>
    <row r="5" spans="1:5">
      <c r="A5" s="4" t="s">
        <v>554</v>
      </c>
      <c r="B5" s="6" t="n">
        <v>2</v>
      </c>
      <c r="D5" s="6" t="n">
        <v>2</v>
      </c>
    </row>
    <row r="6" spans="1:5">
      <c r="A6" s="4" t="s">
        <v>555</v>
      </c>
      <c r="B6" s="6" t="n">
        <v>2</v>
      </c>
      <c r="D6" s="6" t="n">
        <v>2</v>
      </c>
    </row>
    <row r="7" spans="1:5">
      <c r="A7" s="4" t="s">
        <v>556</v>
      </c>
      <c r="C7" s="5" t="n">
        <v>6400</v>
      </c>
      <c r="E7" s="5" t="n">
        <v>21700</v>
      </c>
    </row>
    <row r="8" spans="1:5">
      <c r="A8" s="4" t="s">
        <v>557</v>
      </c>
      <c r="D8" s="5" t="n">
        <v>0</v>
      </c>
      <c r="E8" s="6" t="n">
        <v>0</v>
      </c>
    </row>
    <row r="9" spans="1:5">
      <c r="A9" s="4" t="s">
        <v>558</v>
      </c>
      <c r="E9" s="6" t="n">
        <v>500</v>
      </c>
    </row>
    <row r="10" spans="1:5">
      <c r="A10" s="3" t="s">
        <v>559</v>
      </c>
    </row>
    <row r="11" spans="1:5">
      <c r="A11" s="4" t="s">
        <v>560</v>
      </c>
      <c r="B11" s="5" t="n">
        <v>4974</v>
      </c>
      <c r="D11" s="6" t="n">
        <v>15017</v>
      </c>
    </row>
    <row r="12" spans="1:5">
      <c r="A12" s="4" t="s">
        <v>561</v>
      </c>
      <c r="B12" s="6" t="n">
        <v>1187</v>
      </c>
      <c r="D12" s="6" t="n">
        <v>6099</v>
      </c>
    </row>
    <row r="13" spans="1:5">
      <c r="A13" s="4" t="s">
        <v>562</v>
      </c>
      <c r="B13" s="6" t="n">
        <v>210</v>
      </c>
      <c r="D13" s="6" t="n">
        <v>579</v>
      </c>
    </row>
    <row r="14" spans="1:5">
      <c r="A14" s="4" t="s">
        <v>563</v>
      </c>
      <c r="B14" s="6" t="n">
        <v>6371</v>
      </c>
      <c r="D14" s="6" t="n">
        <v>21695</v>
      </c>
    </row>
    <row r="15" spans="1:5">
      <c r="A15" s="3" t="s">
        <v>564</v>
      </c>
    </row>
    <row r="16" spans="1:5">
      <c r="A16" s="4" t="s">
        <v>502</v>
      </c>
      <c r="B16" s="6" t="n">
        <v>10501</v>
      </c>
      <c r="D16" s="6" t="n">
        <v>10501</v>
      </c>
    </row>
    <row r="17" spans="1:5">
      <c r="A17" s="4" t="s">
        <v>503</v>
      </c>
      <c r="B17" s="6" t="n">
        <v>7312</v>
      </c>
      <c r="D17" s="6" t="n">
        <v>7312</v>
      </c>
    </row>
    <row r="18" spans="1:5">
      <c r="A18" s="4" t="s">
        <v>504</v>
      </c>
      <c r="B18" s="6" t="n">
        <v>3181</v>
      </c>
      <c r="D18" s="6" t="n">
        <v>3181</v>
      </c>
    </row>
    <row r="19" spans="1:5">
      <c r="A19" s="4" t="s">
        <v>505</v>
      </c>
      <c r="B19" s="6" t="n">
        <v>2278</v>
      </c>
      <c r="D19" s="6" t="n">
        <v>2278</v>
      </c>
    </row>
    <row r="20" spans="1:5">
      <c r="A20" s="4" t="s">
        <v>506</v>
      </c>
      <c r="B20" s="6" t="n">
        <v>1509</v>
      </c>
      <c r="D20" s="6" t="n">
        <v>1509</v>
      </c>
    </row>
    <row r="21" spans="1:5">
      <c r="A21" s="4" t="s">
        <v>507</v>
      </c>
      <c r="B21" s="6" t="n">
        <v>607</v>
      </c>
      <c r="D21" s="6" t="n">
        <v>607</v>
      </c>
    </row>
    <row r="22" spans="1:5">
      <c r="A22" s="4" t="s">
        <v>565</v>
      </c>
      <c r="B22" s="6" t="n">
        <v>25388</v>
      </c>
      <c r="D22" s="6" t="n">
        <v>25388</v>
      </c>
    </row>
    <row r="23" spans="1:5">
      <c r="A23" s="4" t="s">
        <v>566</v>
      </c>
      <c r="B23" s="6" t="n">
        <v>-2615</v>
      </c>
      <c r="D23" s="6" t="n">
        <v>-2615</v>
      </c>
    </row>
    <row r="24" spans="1:5">
      <c r="A24" s="4" t="s">
        <v>567</v>
      </c>
      <c r="B24" s="5" t="n">
        <v>22773</v>
      </c>
      <c r="C24" s="6" t="n">
        <v>0</v>
      </c>
      <c r="D24" s="5" t="n">
        <v>22773</v>
      </c>
      <c r="E24" s="6" t="n">
        <v>0</v>
      </c>
    </row>
    <row r="25" spans="1:5">
      <c r="A25" s="3" t="s">
        <v>568</v>
      </c>
    </row>
    <row r="26" spans="1:5">
      <c r="A26" s="4" t="s">
        <v>569</v>
      </c>
      <c r="B26" s="4" t="s">
        <v>570</v>
      </c>
      <c r="D26" s="4" t="s">
        <v>570</v>
      </c>
    </row>
    <row r="27" spans="1:5">
      <c r="A27" s="4" t="s">
        <v>571</v>
      </c>
      <c r="B27" s="4" t="s">
        <v>572</v>
      </c>
      <c r="D27" s="4" t="s">
        <v>572</v>
      </c>
    </row>
    <row r="28" spans="1:5">
      <c r="A28" s="3" t="s">
        <v>573</v>
      </c>
    </row>
    <row r="29" spans="1:5">
      <c r="A29" s="4" t="s">
        <v>574</v>
      </c>
      <c r="D29" s="5" t="n">
        <v>8918</v>
      </c>
    </row>
    <row r="30" spans="1:5">
      <c r="A30" s="3" t="s">
        <v>575</v>
      </c>
    </row>
    <row r="31" spans="1:5">
      <c r="A31" s="4" t="s">
        <v>33</v>
      </c>
      <c r="C31" s="6" t="n">
        <v>24426</v>
      </c>
      <c r="E31" s="6" t="n">
        <v>24426</v>
      </c>
    </row>
    <row r="32" spans="1:5">
      <c r="A32" s="4" t="s">
        <v>502</v>
      </c>
      <c r="C32" s="6" t="n">
        <v>8393</v>
      </c>
      <c r="E32" s="6" t="n">
        <v>8393</v>
      </c>
    </row>
    <row r="33" spans="1:5">
      <c r="A33" s="4" t="s">
        <v>503</v>
      </c>
      <c r="C33" s="6" t="n">
        <v>5239</v>
      </c>
      <c r="E33" s="6" t="n">
        <v>5239</v>
      </c>
    </row>
    <row r="34" spans="1:5">
      <c r="A34" s="4" t="s">
        <v>504</v>
      </c>
      <c r="C34" s="6" t="n">
        <v>1881</v>
      </c>
      <c r="E34" s="6" t="n">
        <v>1881</v>
      </c>
    </row>
    <row r="35" spans="1:5">
      <c r="A35" s="4" t="s">
        <v>505</v>
      </c>
      <c r="C35" s="6" t="n">
        <v>1137</v>
      </c>
      <c r="E35" s="6" t="n">
        <v>1137</v>
      </c>
    </row>
    <row r="36" spans="1:5">
      <c r="A36" s="4" t="s">
        <v>507</v>
      </c>
      <c r="C36" s="6" t="n">
        <v>1060</v>
      </c>
      <c r="E36" s="6" t="n">
        <v>1060</v>
      </c>
    </row>
    <row r="37" spans="1:5">
      <c r="A37" s="4" t="s">
        <v>576</v>
      </c>
      <c r="C37" s="5" t="n">
        <v>42136</v>
      </c>
      <c r="E37" s="5" t="n">
        <v>42136</v>
      </c>
    </row>
    <row r="38" spans="1:5">
      <c r="A38" s="4" t="s">
        <v>310</v>
      </c>
    </row>
    <row r="39" spans="1:5">
      <c r="A39" s="3" t="s">
        <v>564</v>
      </c>
    </row>
    <row r="40" spans="1:5">
      <c r="A40" s="4" t="s">
        <v>502</v>
      </c>
      <c r="B40" s="5" t="n">
        <v>692</v>
      </c>
      <c r="D40" s="6" t="n">
        <v>692</v>
      </c>
    </row>
    <row r="41" spans="1:5">
      <c r="A41" s="4" t="s">
        <v>503</v>
      </c>
      <c r="B41" s="6" t="n">
        <v>724</v>
      </c>
      <c r="D41" s="6" t="n">
        <v>724</v>
      </c>
    </row>
    <row r="42" spans="1:5">
      <c r="A42" s="4" t="s">
        <v>504</v>
      </c>
      <c r="B42" s="6" t="n">
        <v>746</v>
      </c>
      <c r="D42" s="6" t="n">
        <v>746</v>
      </c>
    </row>
    <row r="43" spans="1:5">
      <c r="A43" s="4" t="s">
        <v>505</v>
      </c>
      <c r="B43" s="6" t="n">
        <v>766</v>
      </c>
      <c r="D43" s="6" t="n">
        <v>766</v>
      </c>
    </row>
    <row r="44" spans="1:5">
      <c r="A44" s="4" t="s">
        <v>506</v>
      </c>
      <c r="B44" s="6" t="n">
        <v>652</v>
      </c>
      <c r="D44" s="6" t="n">
        <v>652</v>
      </c>
    </row>
    <row r="45" spans="1:5">
      <c r="A45" s="4" t="s">
        <v>507</v>
      </c>
      <c r="B45" s="6" t="n">
        <v>296</v>
      </c>
      <c r="D45" s="6" t="n">
        <v>296</v>
      </c>
    </row>
    <row r="46" spans="1:5">
      <c r="A46" s="4" t="s">
        <v>565</v>
      </c>
      <c r="B46" s="5" t="n">
        <v>3876</v>
      </c>
      <c r="D46" s="5" t="n">
        <v>387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9"/>
    <col customWidth="1" max="2" min="2" width="20"/>
    <col customWidth="1" max="3" min="3" width="20"/>
    <col customWidth="1" max="4" min="4" width="27"/>
    <col customWidth="1" max="5" min="5" width="27"/>
  </cols>
  <sheetData>
    <row r="1" spans="1:5">
      <c r="A1" s="1" t="s">
        <v>577</v>
      </c>
      <c r="B1" s="2" t="s">
        <v>578</v>
      </c>
      <c r="C1" s="2" t="s">
        <v>579</v>
      </c>
      <c r="D1" s="2" t="s">
        <v>580</v>
      </c>
      <c r="E1" s="2" t="s">
        <v>581</v>
      </c>
    </row>
    <row r="2" spans="1:5">
      <c r="A2" s="3" t="s">
        <v>199</v>
      </c>
    </row>
    <row r="3" spans="1:5">
      <c r="A3" s="4" t="s">
        <v>582</v>
      </c>
      <c r="D3" s="6" t="n">
        <v>0</v>
      </c>
      <c r="E3" s="6" t="n">
        <v>0</v>
      </c>
    </row>
    <row r="4" spans="1:5">
      <c r="A4" s="4" t="s">
        <v>433</v>
      </c>
      <c r="B4" s="10" t="n">
        <v>0.05</v>
      </c>
      <c r="D4" s="10" t="n">
        <v>0.05</v>
      </c>
    </row>
    <row r="5" spans="1:5">
      <c r="A5" s="4" t="s">
        <v>583</v>
      </c>
      <c r="B5" s="6" t="n">
        <v>1814581</v>
      </c>
      <c r="C5" s="6" t="n">
        <v>36291620</v>
      </c>
    </row>
    <row r="6" spans="1:5">
      <c r="A6" s="4" t="s">
        <v>584</v>
      </c>
      <c r="D6" s="5" t="n">
        <v>0</v>
      </c>
      <c r="E6" s="5" t="n">
        <v>0</v>
      </c>
    </row>
    <row r="7" spans="1:5">
      <c r="A7" s="4" t="s">
        <v>585</v>
      </c>
      <c r="D7" s="5" t="n">
        <v>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86</v>
      </c>
      <c r="B1" s="2" t="s">
        <v>1</v>
      </c>
    </row>
    <row r="2" spans="1:3">
      <c r="B2" s="2" t="s">
        <v>2</v>
      </c>
      <c r="C2" s="2" t="s">
        <v>39</v>
      </c>
    </row>
    <row r="3" spans="1:3">
      <c r="A3" s="4" t="s">
        <v>350</v>
      </c>
    </row>
    <row r="4" spans="1:3">
      <c r="A4" s="3" t="s">
        <v>587</v>
      </c>
    </row>
    <row r="5" spans="1:3">
      <c r="A5" s="4" t="s">
        <v>588</v>
      </c>
      <c r="B5" s="4" t="s">
        <v>589</v>
      </c>
    </row>
    <row r="6" spans="1:3">
      <c r="A6" s="4" t="s">
        <v>590</v>
      </c>
      <c r="B6" s="4" t="s">
        <v>591</v>
      </c>
    </row>
    <row r="7" spans="1:3">
      <c r="A7" s="4" t="s">
        <v>592</v>
      </c>
      <c r="B7" s="4" t="s">
        <v>593</v>
      </c>
    </row>
    <row r="8" spans="1:3">
      <c r="A8" s="4" t="s">
        <v>594</v>
      </c>
      <c r="B8" s="5" t="n">
        <v>0</v>
      </c>
      <c r="C8" s="5" t="n">
        <v>340000</v>
      </c>
    </row>
    <row r="9" spans="1:3">
      <c r="A9" s="4" t="s">
        <v>595</v>
      </c>
    </row>
    <row r="10" spans="1:3">
      <c r="A10" s="3" t="s">
        <v>587</v>
      </c>
    </row>
    <row r="11" spans="1:3">
      <c r="A11" s="4" t="s">
        <v>596</v>
      </c>
      <c r="B11" s="4" t="s">
        <v>597</v>
      </c>
    </row>
    <row r="12" spans="1:3">
      <c r="A12" s="4" t="s">
        <v>429</v>
      </c>
    </row>
    <row r="13" spans="1:3">
      <c r="A13" s="3" t="s">
        <v>587</v>
      </c>
    </row>
    <row r="14" spans="1:3">
      <c r="A14" s="4" t="s">
        <v>588</v>
      </c>
      <c r="B14" s="4" t="s">
        <v>598</v>
      </c>
    </row>
    <row r="15" spans="1:3">
      <c r="A15" s="4" t="s">
        <v>590</v>
      </c>
      <c r="B15" s="4" t="s">
        <v>591</v>
      </c>
    </row>
    <row r="16" spans="1:3">
      <c r="A16" s="4" t="s">
        <v>592</v>
      </c>
      <c r="B16" s="4" t="s">
        <v>372</v>
      </c>
    </row>
    <row r="17" spans="1:3">
      <c r="A17" s="4" t="s">
        <v>594</v>
      </c>
      <c r="B17" s="5" t="n">
        <v>303000</v>
      </c>
      <c r="C17" s="5" t="n">
        <v>297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s>
  <sheetData>
    <row r="1" spans="1:4">
      <c r="A1" s="1" t="s">
        <v>599</v>
      </c>
      <c r="C1" s="2" t="s">
        <v>1</v>
      </c>
    </row>
    <row r="2" spans="1:4">
      <c r="C2" s="2" t="s">
        <v>2</v>
      </c>
      <c r="D2" s="2" t="s">
        <v>39</v>
      </c>
    </row>
    <row r="3" spans="1:4">
      <c r="A3" s="3" t="s">
        <v>600</v>
      </c>
    </row>
    <row r="4" spans="1:4">
      <c r="A4" s="4" t="s">
        <v>601</v>
      </c>
      <c r="C4" s="5" t="n">
        <v>300</v>
      </c>
    </row>
    <row r="5" spans="1:4">
      <c r="A5" s="3" t="s">
        <v>602</v>
      </c>
    </row>
    <row r="6" spans="1:4">
      <c r="A6" s="4" t="s">
        <v>603</v>
      </c>
      <c r="C6" s="4" t="s">
        <v>604</v>
      </c>
      <c r="D6" s="4" t="s">
        <v>604</v>
      </c>
    </row>
    <row r="7" spans="1:4">
      <c r="A7" s="4" t="s">
        <v>605</v>
      </c>
      <c r="C7" s="7" t="n">
        <v>4.46</v>
      </c>
      <c r="D7" s="5" t="n">
        <v>10</v>
      </c>
    </row>
    <row r="8" spans="1:4">
      <c r="A8" s="3" t="s">
        <v>606</v>
      </c>
    </row>
    <row r="9" spans="1:4">
      <c r="A9" s="4" t="s">
        <v>607</v>
      </c>
      <c r="C9" s="6" t="n">
        <v>0</v>
      </c>
      <c r="D9" s="6" t="n">
        <v>0</v>
      </c>
    </row>
    <row r="10" spans="1:4">
      <c r="A10" s="3" t="s">
        <v>608</v>
      </c>
    </row>
    <row r="11" spans="1:4">
      <c r="A11" s="4" t="s">
        <v>609</v>
      </c>
      <c r="C11" s="5" t="n">
        <v>40</v>
      </c>
      <c r="D11" s="5" t="n">
        <v>79</v>
      </c>
    </row>
    <row r="12" spans="1:4">
      <c r="A12" s="4" t="s">
        <v>610</v>
      </c>
      <c r="C12" s="6" t="n">
        <v>0</v>
      </c>
      <c r="D12" s="6" t="n">
        <v>0</v>
      </c>
    </row>
    <row r="13" spans="1:4">
      <c r="A13" s="4" t="s">
        <v>611</v>
      </c>
      <c r="C13" s="5" t="n">
        <v>276</v>
      </c>
      <c r="D13" s="5" t="n">
        <v>3032</v>
      </c>
    </row>
    <row r="14" spans="1:4">
      <c r="A14" s="4" t="s">
        <v>397</v>
      </c>
    </row>
    <row r="15" spans="1:4">
      <c r="A15" s="3" t="s">
        <v>602</v>
      </c>
    </row>
    <row r="16" spans="1:4">
      <c r="A16" s="4" t="s">
        <v>612</v>
      </c>
      <c r="C16" s="4" t="s">
        <v>613</v>
      </c>
      <c r="D16" s="4" t="s">
        <v>614</v>
      </c>
    </row>
    <row r="17" spans="1:4">
      <c r="A17" s="4" t="s">
        <v>615</v>
      </c>
      <c r="C17" s="4" t="s">
        <v>616</v>
      </c>
      <c r="D17" s="4" t="s">
        <v>617</v>
      </c>
    </row>
    <row r="18" spans="1:4">
      <c r="A18" s="4" t="s">
        <v>618</v>
      </c>
      <c r="C18" s="4" t="s">
        <v>619</v>
      </c>
      <c r="D18" s="4" t="s">
        <v>619</v>
      </c>
    </row>
    <row r="19" spans="1:4">
      <c r="A19" s="4" t="s">
        <v>398</v>
      </c>
    </row>
    <row r="20" spans="1:4">
      <c r="A20" s="3" t="s">
        <v>602</v>
      </c>
    </row>
    <row r="21" spans="1:4">
      <c r="A21" s="4" t="s">
        <v>612</v>
      </c>
      <c r="C21" s="4" t="s">
        <v>620</v>
      </c>
      <c r="D21" s="4" t="s">
        <v>621</v>
      </c>
    </row>
    <row r="22" spans="1:4">
      <c r="A22" s="4" t="s">
        <v>615</v>
      </c>
      <c r="C22" s="4" t="s">
        <v>622</v>
      </c>
      <c r="D22" s="4" t="s">
        <v>623</v>
      </c>
    </row>
    <row r="23" spans="1:4">
      <c r="A23" s="4" t="s">
        <v>618</v>
      </c>
      <c r="C23" s="4" t="s">
        <v>624</v>
      </c>
      <c r="D23" s="4" t="s">
        <v>624</v>
      </c>
    </row>
    <row r="24" spans="1:4">
      <c r="A24" s="4" t="s">
        <v>625</v>
      </c>
    </row>
    <row r="25" spans="1:4">
      <c r="A25" s="3" t="s">
        <v>600</v>
      </c>
    </row>
    <row r="26" spans="1:4">
      <c r="A26" s="4" t="s">
        <v>601</v>
      </c>
      <c r="C26" s="5" t="n">
        <v>200</v>
      </c>
    </row>
    <row r="27" spans="1:4">
      <c r="A27" s="4" t="s">
        <v>626</v>
      </c>
      <c r="C27" s="4" t="s">
        <v>627</v>
      </c>
    </row>
    <row r="28" spans="1:4">
      <c r="A28" s="4" t="s">
        <v>628</v>
      </c>
    </row>
    <row r="29" spans="1:4">
      <c r="A29" s="3" t="s">
        <v>600</v>
      </c>
    </row>
    <row r="30" spans="1:4">
      <c r="A30" s="4" t="s">
        <v>601</v>
      </c>
      <c r="C30" s="5" t="n">
        <v>100</v>
      </c>
    </row>
    <row r="31" spans="1:4">
      <c r="A31" s="4" t="s">
        <v>626</v>
      </c>
      <c r="C31" s="4" t="s">
        <v>629</v>
      </c>
    </row>
    <row r="32" spans="1:4">
      <c r="A32" s="3" t="s">
        <v>608</v>
      </c>
    </row>
    <row r="33" spans="1:4">
      <c r="A33" s="4" t="s">
        <v>630</v>
      </c>
      <c r="C33" s="6" t="n">
        <v>78628</v>
      </c>
    </row>
    <row r="34" spans="1:4">
      <c r="A34" s="4" t="s">
        <v>631</v>
      </c>
      <c r="C34" s="7" t="n">
        <v>71.2</v>
      </c>
    </row>
    <row r="35" spans="1:4">
      <c r="A35" s="4" t="s">
        <v>611</v>
      </c>
      <c r="D35" s="5" t="n">
        <v>2400</v>
      </c>
    </row>
    <row r="36" spans="1:4">
      <c r="A36" s="4" t="s">
        <v>632</v>
      </c>
      <c r="D36" s="5" t="n">
        <v>5600</v>
      </c>
    </row>
    <row r="37" spans="1:4">
      <c r="A37" s="4" t="s">
        <v>633</v>
      </c>
    </row>
    <row r="38" spans="1:4">
      <c r="A38" s="3" t="s">
        <v>600</v>
      </c>
    </row>
    <row r="39" spans="1:4">
      <c r="A39" s="4" t="s">
        <v>634</v>
      </c>
      <c r="C39" s="6" t="n">
        <v>250000</v>
      </c>
    </row>
    <row r="40" spans="1:4">
      <c r="A40" s="4" t="s">
        <v>635</v>
      </c>
      <c r="C40" s="6" t="n">
        <v>129000</v>
      </c>
    </row>
    <row r="41" spans="1:4">
      <c r="A41" s="4" t="s">
        <v>636</v>
      </c>
      <c r="C41" s="6" t="n">
        <v>99000</v>
      </c>
    </row>
    <row r="42" spans="1:4">
      <c r="A42" s="4" t="s">
        <v>637</v>
      </c>
      <c r="C42" s="6" t="n">
        <v>213000</v>
      </c>
    </row>
    <row r="43" spans="1:4">
      <c r="A43" s="4" t="s">
        <v>638</v>
      </c>
    </row>
    <row r="44" spans="1:4">
      <c r="A44" s="3" t="s">
        <v>606</v>
      </c>
    </row>
    <row r="45" spans="1:4">
      <c r="A45" s="4" t="s">
        <v>639</v>
      </c>
      <c r="C45" s="6" t="n">
        <v>138921</v>
      </c>
      <c r="D45" s="6" t="n">
        <v>129296</v>
      </c>
    </row>
    <row r="46" spans="1:4">
      <c r="A46" s="4" t="s">
        <v>640</v>
      </c>
      <c r="C46" s="6" t="n">
        <v>5750</v>
      </c>
      <c r="D46" s="6" t="n">
        <v>27750</v>
      </c>
    </row>
    <row r="47" spans="1:4">
      <c r="A47" s="4" t="s">
        <v>641</v>
      </c>
      <c r="C47" s="6" t="n">
        <v>-15475</v>
      </c>
      <c r="D47" s="6" t="n">
        <v>-18125</v>
      </c>
    </row>
    <row r="48" spans="1:4">
      <c r="A48" s="4" t="s">
        <v>607</v>
      </c>
      <c r="C48" s="6" t="n">
        <v>0</v>
      </c>
      <c r="D48" s="6" t="n">
        <v>0</v>
      </c>
    </row>
    <row r="49" spans="1:4">
      <c r="A49" s="4" t="s">
        <v>639</v>
      </c>
      <c r="C49" s="6" t="n">
        <v>129196</v>
      </c>
      <c r="D49" s="6" t="n">
        <v>138921</v>
      </c>
    </row>
    <row r="50" spans="1:4">
      <c r="A50" s="3" t="s">
        <v>642</v>
      </c>
    </row>
    <row r="51" spans="1:4">
      <c r="A51" s="4" t="s">
        <v>643</v>
      </c>
      <c r="C51" s="5" t="n">
        <v>0</v>
      </c>
      <c r="D51" s="5" t="n">
        <v>0</v>
      </c>
    </row>
    <row r="52" spans="1:4">
      <c r="A52" s="3" t="s">
        <v>644</v>
      </c>
    </row>
    <row r="53" spans="1:4">
      <c r="A53" s="4" t="s">
        <v>645</v>
      </c>
      <c r="C53" s="6" t="n">
        <v>55</v>
      </c>
      <c r="D53" s="10" t="n">
        <v>61.2</v>
      </c>
    </row>
    <row r="54" spans="1:4">
      <c r="A54" s="4" t="s">
        <v>646</v>
      </c>
      <c r="C54" s="10" t="n">
        <v>3.76</v>
      </c>
      <c r="D54" s="10" t="n">
        <v>19.8</v>
      </c>
    </row>
    <row r="55" spans="1:4">
      <c r="A55" s="4" t="s">
        <v>647</v>
      </c>
      <c r="C55" s="10" t="n">
        <v>57.68</v>
      </c>
      <c r="D55" s="10" t="n">
        <v>57.68</v>
      </c>
    </row>
    <row r="56" spans="1:4">
      <c r="A56" s="4" t="s">
        <v>648</v>
      </c>
      <c r="C56" s="6" t="n">
        <v>0</v>
      </c>
      <c r="D56" s="6" t="n">
        <v>0</v>
      </c>
    </row>
    <row r="57" spans="1:4">
      <c r="A57" s="4" t="s">
        <v>649</v>
      </c>
      <c r="C57" s="7" t="n">
        <v>52.11</v>
      </c>
      <c r="D57" s="5" t="n">
        <v>55</v>
      </c>
    </row>
    <row r="58" spans="1:4">
      <c r="A58" s="3" t="s">
        <v>650</v>
      </c>
    </row>
    <row r="59" spans="1:4">
      <c r="A59" s="4" t="s">
        <v>651</v>
      </c>
      <c r="B59" s="4" t="s">
        <v>92</v>
      </c>
      <c r="C59" s="6" t="n">
        <v>13571</v>
      </c>
      <c r="D59" s="6" t="n">
        <v>8921</v>
      </c>
    </row>
    <row r="60" spans="1:4">
      <c r="A60" s="4" t="s">
        <v>652</v>
      </c>
      <c r="B60" s="4" t="s">
        <v>92</v>
      </c>
      <c r="C60" s="6" t="n">
        <v>0</v>
      </c>
      <c r="D60" s="6" t="n">
        <v>11224</v>
      </c>
    </row>
    <row r="61" spans="1:4">
      <c r="A61" s="4" t="s">
        <v>653</v>
      </c>
      <c r="B61" s="4" t="s">
        <v>92</v>
      </c>
      <c r="C61" s="6" t="n">
        <v>0</v>
      </c>
      <c r="D61" s="6" t="n">
        <v>0</v>
      </c>
    </row>
    <row r="62" spans="1:4">
      <c r="A62" s="4" t="s">
        <v>654</v>
      </c>
      <c r="B62" s="4" t="s">
        <v>92</v>
      </c>
      <c r="C62" s="6" t="n">
        <v>-3626</v>
      </c>
      <c r="D62" s="6" t="n">
        <v>-6575</v>
      </c>
    </row>
    <row r="63" spans="1:4">
      <c r="A63" s="4" t="s">
        <v>651</v>
      </c>
      <c r="B63" s="4" t="s">
        <v>92</v>
      </c>
      <c r="C63" s="6" t="n">
        <v>9945</v>
      </c>
      <c r="D63" s="6" t="n">
        <v>13571</v>
      </c>
    </row>
    <row r="64" spans="1:4">
      <c r="A64" s="3" t="s">
        <v>608</v>
      </c>
    </row>
    <row r="65" spans="1:4">
      <c r="A65" s="4" t="s">
        <v>655</v>
      </c>
      <c r="C65" s="7" t="n">
        <v>33.6</v>
      </c>
      <c r="D65" s="7" t="n">
        <v>65.2</v>
      </c>
    </row>
    <row r="66" spans="1:4">
      <c r="A66" s="4" t="s">
        <v>656</v>
      </c>
      <c r="C66" s="6" t="n">
        <v>0</v>
      </c>
      <c r="D66" s="10" t="n">
        <v>22.4</v>
      </c>
    </row>
    <row r="67" spans="1:4">
      <c r="A67" s="4" t="s">
        <v>657</v>
      </c>
      <c r="C67" s="6" t="n">
        <v>0</v>
      </c>
      <c r="D67" s="10" t="n">
        <v>38.8</v>
      </c>
    </row>
    <row r="68" spans="1:4">
      <c r="A68" s="4" t="s">
        <v>658</v>
      </c>
      <c r="C68" s="10" t="n">
        <v>5.66</v>
      </c>
      <c r="D68" s="6" t="n">
        <v>0</v>
      </c>
    </row>
    <row r="69" spans="1:4">
      <c r="A69" s="4" t="s">
        <v>655</v>
      </c>
      <c r="C69" s="7" t="n">
        <v>36.75</v>
      </c>
      <c r="D69" s="7" t="n">
        <v>33.6</v>
      </c>
    </row>
    <row r="70" spans="1:4">
      <c r="A70" s="4" t="s">
        <v>610</v>
      </c>
      <c r="C70" s="6" t="n">
        <v>0</v>
      </c>
      <c r="D70" s="6" t="n">
        <v>0</v>
      </c>
    </row>
    <row r="71" spans="1:4">
      <c r="A71" s="4" t="s">
        <v>659</v>
      </c>
    </row>
    <row r="72" spans="1:4">
      <c r="A72" s="3" t="s">
        <v>642</v>
      </c>
    </row>
    <row r="73" spans="1:4">
      <c r="A73" s="4" t="s">
        <v>660</v>
      </c>
      <c r="C73" s="7" t="n">
        <v>19.6</v>
      </c>
      <c r="D73" s="5" t="n">
        <v>32</v>
      </c>
    </row>
    <row r="74" spans="1:4">
      <c r="A74" s="4" t="s">
        <v>661</v>
      </c>
      <c r="C74" s="10" t="n">
        <v>3.51</v>
      </c>
      <c r="D74" s="10" t="n">
        <v>19.6</v>
      </c>
    </row>
    <row r="75" spans="1:4">
      <c r="A75" s="4" t="s">
        <v>662</v>
      </c>
      <c r="C75" s="10" t="n">
        <v>34.6</v>
      </c>
      <c r="D75" s="10" t="n">
        <v>19.6</v>
      </c>
    </row>
    <row r="76" spans="1:4">
      <c r="A76" s="4" t="s">
        <v>660</v>
      </c>
      <c r="C76" s="10" t="n">
        <v>3.51</v>
      </c>
      <c r="D76" s="10" t="n">
        <v>19.6</v>
      </c>
    </row>
    <row r="77" spans="1:4">
      <c r="A77" s="4" t="s">
        <v>663</v>
      </c>
    </row>
    <row r="78" spans="1:4">
      <c r="A78" s="3" t="s">
        <v>642</v>
      </c>
    </row>
    <row r="79" spans="1:4">
      <c r="A79" s="4" t="s">
        <v>660</v>
      </c>
      <c r="C79" s="10" t="n">
        <v>97.40000000000001</v>
      </c>
      <c r="D79" s="10" t="n">
        <v>97.40000000000001</v>
      </c>
    </row>
    <row r="80" spans="1:4">
      <c r="A80" s="4" t="s">
        <v>661</v>
      </c>
      <c r="C80" s="10" t="n">
        <v>5.4</v>
      </c>
      <c r="D80" s="10" t="n">
        <v>20.8</v>
      </c>
    </row>
    <row r="81" spans="1:4">
      <c r="A81" s="4" t="s">
        <v>662</v>
      </c>
      <c r="C81" s="10" t="n">
        <v>95.40000000000001</v>
      </c>
      <c r="D81" s="10" t="n">
        <v>77.59999999999999</v>
      </c>
    </row>
    <row r="82" spans="1:4">
      <c r="A82" s="4" t="s">
        <v>660</v>
      </c>
      <c r="C82" s="7" t="n">
        <v>97.40000000000001</v>
      </c>
      <c r="D82" s="7" t="n">
        <v>97.40000000000001</v>
      </c>
    </row>
    <row r="83" spans="1:4"/>
    <row r="84" spans="1:4">
      <c r="A84" s="4" t="s">
        <v>92</v>
      </c>
      <c r="B84" s="4" t="s">
        <v>664</v>
      </c>
    </row>
  </sheetData>
  <mergeCells count="4">
    <mergeCell ref="A1:B2"/>
    <mergeCell ref="C1:D1"/>
    <mergeCell ref="A83:C83"/>
    <mergeCell ref="B84:C8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65</v>
      </c>
      <c r="B1" s="2" t="s">
        <v>1</v>
      </c>
    </row>
    <row r="2" spans="1:3">
      <c r="B2" s="2" t="s">
        <v>2</v>
      </c>
      <c r="C2" s="2" t="s">
        <v>39</v>
      </c>
    </row>
    <row r="3" spans="1:3">
      <c r="A3" s="3" t="s">
        <v>666</v>
      </c>
    </row>
    <row r="4" spans="1:3">
      <c r="A4" s="4" t="s">
        <v>667</v>
      </c>
      <c r="B4" s="5" t="n">
        <v>17476</v>
      </c>
      <c r="C4" s="5" t="n">
        <v>18334</v>
      </c>
    </row>
    <row r="5" spans="1:3">
      <c r="A5" s="4" t="s">
        <v>668</v>
      </c>
      <c r="B5" s="6" t="n">
        <v>55</v>
      </c>
      <c r="C5" s="6" t="n">
        <v>56</v>
      </c>
    </row>
    <row r="6" spans="1:3">
      <c r="A6" s="4" t="s">
        <v>669</v>
      </c>
      <c r="B6" s="6" t="n">
        <v>568</v>
      </c>
      <c r="C6" s="6" t="n">
        <v>560</v>
      </c>
    </row>
    <row r="7" spans="1:3">
      <c r="A7" s="4" t="s">
        <v>670</v>
      </c>
      <c r="B7" s="6" t="n">
        <v>773</v>
      </c>
      <c r="C7" s="6" t="n">
        <v>-275</v>
      </c>
    </row>
    <row r="8" spans="1:3">
      <c r="A8" s="4" t="s">
        <v>671</v>
      </c>
      <c r="B8" s="6" t="n">
        <v>-1199</v>
      </c>
      <c r="C8" s="6" t="n">
        <v>-1199</v>
      </c>
    </row>
    <row r="9" spans="1:3">
      <c r="A9" s="4" t="s">
        <v>672</v>
      </c>
      <c r="B9" s="6" t="n">
        <v>17673</v>
      </c>
      <c r="C9" s="6" t="n">
        <v>17476</v>
      </c>
    </row>
    <row r="10" spans="1:3">
      <c r="A10" s="4" t="s">
        <v>673</v>
      </c>
      <c r="B10" s="6" t="n">
        <v>0</v>
      </c>
      <c r="C10" s="6" t="n">
        <v>0</v>
      </c>
    </row>
    <row r="11" spans="1:3">
      <c r="A11" s="4" t="s">
        <v>674</v>
      </c>
      <c r="B11" s="6" t="n">
        <v>-17673</v>
      </c>
      <c r="C11" s="6" t="n">
        <v>-17476</v>
      </c>
    </row>
    <row r="12" spans="1:3">
      <c r="A12" s="4" t="s">
        <v>675</v>
      </c>
      <c r="B12" s="6" t="n">
        <v>529</v>
      </c>
      <c r="C12" s="6" t="n">
        <v>-263</v>
      </c>
    </row>
    <row r="13" spans="1:3">
      <c r="A13" s="4" t="s">
        <v>676</v>
      </c>
      <c r="B13" s="6" t="n">
        <v>-17144</v>
      </c>
      <c r="C13" s="6" t="n">
        <v>-17739</v>
      </c>
    </row>
    <row r="14" spans="1:3">
      <c r="A14" s="3" t="s">
        <v>677</v>
      </c>
    </row>
    <row r="15" spans="1:3">
      <c r="A15" s="4" t="s">
        <v>678</v>
      </c>
      <c r="B15" s="6" t="n">
        <v>-1199</v>
      </c>
      <c r="C15" s="6" t="n">
        <v>-1199</v>
      </c>
    </row>
    <row r="16" spans="1:3">
      <c r="A16" s="4" t="s">
        <v>679</v>
      </c>
      <c r="B16" s="6" t="n">
        <v>-17247</v>
      </c>
      <c r="C16" s="6" t="n">
        <v>-16002</v>
      </c>
    </row>
    <row r="17" spans="1:3">
      <c r="A17" s="4" t="s">
        <v>680</v>
      </c>
      <c r="B17" s="6" t="n">
        <v>773</v>
      </c>
      <c r="C17" s="6" t="n">
        <v>-275</v>
      </c>
    </row>
    <row r="18" spans="1:3">
      <c r="A18" s="4" t="s">
        <v>681</v>
      </c>
      <c r="B18" s="6" t="n">
        <v>-17673</v>
      </c>
      <c r="C18" s="6" t="n">
        <v>-17476</v>
      </c>
    </row>
    <row r="19" spans="1:3">
      <c r="A19" s="3" t="s">
        <v>682</v>
      </c>
    </row>
    <row r="20" spans="1:3">
      <c r="A20" s="4" t="s">
        <v>668</v>
      </c>
      <c r="B20" s="6" t="n">
        <v>55</v>
      </c>
      <c r="C20" s="6" t="n">
        <v>56</v>
      </c>
    </row>
    <row r="21" spans="1:3">
      <c r="A21" s="4" t="s">
        <v>669</v>
      </c>
      <c r="B21" s="6" t="n">
        <v>568</v>
      </c>
      <c r="C21" s="6" t="n">
        <v>560</v>
      </c>
    </row>
    <row r="22" spans="1:3">
      <c r="A22" s="4" t="s">
        <v>683</v>
      </c>
      <c r="B22" s="6" t="n">
        <v>-20</v>
      </c>
      <c r="C22" s="6" t="n">
        <v>-19</v>
      </c>
    </row>
    <row r="23" spans="1:3">
      <c r="A23" s="4" t="s">
        <v>684</v>
      </c>
      <c r="B23" s="6" t="n">
        <v>603</v>
      </c>
      <c r="C23" s="6" t="n">
        <v>597</v>
      </c>
    </row>
    <row r="24" spans="1:3">
      <c r="A24" s="3" t="s">
        <v>685</v>
      </c>
    </row>
    <row r="25" spans="1:3">
      <c r="A25" s="4" t="s">
        <v>686</v>
      </c>
      <c r="B25" s="6" t="n">
        <v>0</v>
      </c>
      <c r="C25" s="6" t="n">
        <v>0</v>
      </c>
    </row>
    <row r="26" spans="1:3">
      <c r="A26" s="4" t="s">
        <v>687</v>
      </c>
      <c r="B26" s="6" t="n">
        <v>744</v>
      </c>
      <c r="C26" s="6" t="n">
        <v>-263</v>
      </c>
    </row>
    <row r="27" spans="1:3">
      <c r="A27" s="4" t="s">
        <v>124</v>
      </c>
      <c r="B27" s="6" t="n">
        <v>744</v>
      </c>
      <c r="C27" s="6" t="n">
        <v>-263</v>
      </c>
    </row>
    <row r="28" spans="1:3">
      <c r="A28" s="4" t="s">
        <v>688</v>
      </c>
      <c r="B28" s="6" t="n">
        <v>0</v>
      </c>
      <c r="C28" s="6" t="n">
        <v>0</v>
      </c>
    </row>
    <row r="29" spans="1:3">
      <c r="A29" s="4" t="s">
        <v>689</v>
      </c>
      <c r="B29" s="6" t="n">
        <v>744</v>
      </c>
      <c r="C29" s="6" t="n">
        <v>-263</v>
      </c>
    </row>
    <row r="30" spans="1:3">
      <c r="A30" s="4" t="s">
        <v>690</v>
      </c>
      <c r="B30" s="6" t="n">
        <v>1341</v>
      </c>
      <c r="C30" s="6" t="n">
        <v>334</v>
      </c>
    </row>
    <row r="31" spans="1:3">
      <c r="A31" s="3" t="s">
        <v>691</v>
      </c>
    </row>
    <row r="32" spans="1:3">
      <c r="A32" s="4" t="s">
        <v>692</v>
      </c>
      <c r="B32" s="6" t="n">
        <v>744</v>
      </c>
      <c r="C32" s="6" t="n">
        <v>-263</v>
      </c>
    </row>
    <row r="33" spans="1:3">
      <c r="A33" s="4" t="s">
        <v>693</v>
      </c>
      <c r="B33" s="6" t="n">
        <v>-365</v>
      </c>
      <c r="C33" s="6" t="n">
        <v>-102</v>
      </c>
    </row>
    <row r="34" spans="1:3">
      <c r="A34" s="4" t="s">
        <v>680</v>
      </c>
      <c r="B34" s="6" t="n">
        <v>379</v>
      </c>
      <c r="C34" s="6" t="n">
        <v>-365</v>
      </c>
    </row>
    <row r="35" spans="1:3">
      <c r="A35" s="4" t="s">
        <v>694</v>
      </c>
      <c r="B35" s="6" t="n">
        <v>1100</v>
      </c>
      <c r="C35" s="6" t="n">
        <v>1100</v>
      </c>
    </row>
    <row r="36" spans="1:3">
      <c r="A36" s="4" t="s">
        <v>68</v>
      </c>
      <c r="B36" s="5" t="n">
        <v>1479</v>
      </c>
      <c r="C36" s="5" t="n">
        <v>735</v>
      </c>
    </row>
    <row r="37" spans="1:3">
      <c r="A37" s="3" t="s">
        <v>695</v>
      </c>
    </row>
    <row r="38" spans="1:3">
      <c r="A38" s="4" t="s">
        <v>696</v>
      </c>
      <c r="B38" s="4" t="s">
        <v>697</v>
      </c>
      <c r="C38" s="4" t="s">
        <v>698</v>
      </c>
    </row>
    <row r="39" spans="1:3">
      <c r="A39" s="4" t="s">
        <v>699</v>
      </c>
      <c r="B39" s="4" t="s">
        <v>604</v>
      </c>
      <c r="C39" s="4" t="s">
        <v>538</v>
      </c>
    </row>
    <row r="40" spans="1:3">
      <c r="A40" s="4" t="s">
        <v>700</v>
      </c>
      <c r="B40" s="4" t="s">
        <v>701</v>
      </c>
      <c r="C40" s="4" t="s">
        <v>702</v>
      </c>
    </row>
    <row r="41" spans="1:3">
      <c r="A41" s="3" t="s">
        <v>703</v>
      </c>
    </row>
    <row r="42" spans="1:3">
      <c r="A42" s="4" t="s">
        <v>696</v>
      </c>
      <c r="B42" s="4" t="s">
        <v>697</v>
      </c>
      <c r="C42" s="4" t="s">
        <v>704</v>
      </c>
    </row>
    <row r="43" spans="1:3">
      <c r="A43" s="4" t="s">
        <v>699</v>
      </c>
      <c r="C43" s="4" t="s">
        <v>538</v>
      </c>
    </row>
    <row r="44" spans="1:3">
      <c r="A44" s="3" t="s">
        <v>705</v>
      </c>
    </row>
    <row r="45" spans="1:3">
      <c r="A45" s="4" t="s">
        <v>502</v>
      </c>
      <c r="B45" s="5" t="n">
        <v>1184</v>
      </c>
    </row>
    <row r="46" spans="1:3">
      <c r="A46" s="4" t="s">
        <v>503</v>
      </c>
      <c r="B46" s="6" t="n">
        <v>1184</v>
      </c>
    </row>
    <row r="47" spans="1:3">
      <c r="A47" s="4" t="s">
        <v>504</v>
      </c>
      <c r="B47" s="6" t="n">
        <v>1149</v>
      </c>
    </row>
    <row r="48" spans="1:3">
      <c r="A48" s="4" t="s">
        <v>505</v>
      </c>
      <c r="B48" s="6" t="n">
        <v>1149</v>
      </c>
    </row>
    <row r="49" spans="1:3">
      <c r="A49" s="4" t="s">
        <v>506</v>
      </c>
      <c r="B49" s="6" t="n">
        <v>1149</v>
      </c>
    </row>
    <row r="50" spans="1:3">
      <c r="A50" s="4" t="s">
        <v>706</v>
      </c>
      <c r="B50" s="5" t="n">
        <v>650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2</v>
      </c>
      <c r="C2" s="2" t="s">
        <v>39</v>
      </c>
    </row>
    <row r="3" spans="1:3">
      <c r="A3" s="3" t="s">
        <v>708</v>
      </c>
    </row>
    <row r="4" spans="1:3">
      <c r="A4" s="4" t="s">
        <v>709</v>
      </c>
      <c r="B4" s="5" t="n">
        <v>0</v>
      </c>
      <c r="C4" s="5" t="n">
        <v>0</v>
      </c>
    </row>
    <row r="5" spans="1:3">
      <c r="A5" s="4" t="s">
        <v>710</v>
      </c>
      <c r="B5" s="6" t="n">
        <v>321</v>
      </c>
      <c r="C5" s="6" t="n">
        <v>80</v>
      </c>
    </row>
    <row r="6" spans="1:3">
      <c r="A6" s="4" t="s">
        <v>711</v>
      </c>
      <c r="B6" s="5" t="n">
        <v>321</v>
      </c>
      <c r="C6" s="5" t="n">
        <v>8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39</v>
      </c>
    </row>
    <row r="3" spans="1:3">
      <c r="A3" s="3" t="s">
        <v>713</v>
      </c>
    </row>
    <row r="4" spans="1:3">
      <c r="A4" s="4" t="s">
        <v>714</v>
      </c>
      <c r="B4" s="4" t="s">
        <v>715</v>
      </c>
      <c r="C4" s="4" t="s">
        <v>715</v>
      </c>
    </row>
    <row r="5" spans="1:3">
      <c r="A5" s="4" t="s">
        <v>716</v>
      </c>
      <c r="B5" s="4" t="s">
        <v>717</v>
      </c>
      <c r="C5" s="4" t="s">
        <v>718</v>
      </c>
    </row>
    <row r="6" spans="1:3">
      <c r="A6" s="4" t="s">
        <v>719</v>
      </c>
      <c r="B6" s="4" t="s">
        <v>720</v>
      </c>
      <c r="C6" s="4" t="s">
        <v>721</v>
      </c>
    </row>
    <row r="7" spans="1:3">
      <c r="A7" s="4" t="s">
        <v>722</v>
      </c>
      <c r="B7" s="4" t="s">
        <v>723</v>
      </c>
      <c r="C7" s="4" t="s">
        <v>604</v>
      </c>
    </row>
    <row r="8" spans="1:3">
      <c r="A8" s="4" t="s">
        <v>495</v>
      </c>
      <c r="B8" s="4" t="s">
        <v>604</v>
      </c>
      <c r="C8" s="4" t="s">
        <v>724</v>
      </c>
    </row>
    <row r="9" spans="1:3">
      <c r="A9" s="4" t="s">
        <v>725</v>
      </c>
      <c r="B9" s="4" t="s">
        <v>604</v>
      </c>
      <c r="C9" s="4" t="s">
        <v>723</v>
      </c>
    </row>
    <row r="10" spans="1:3">
      <c r="A10" s="4" t="s">
        <v>726</v>
      </c>
      <c r="B10" s="4" t="s">
        <v>727</v>
      </c>
      <c r="C10" s="4" t="s">
        <v>723</v>
      </c>
    </row>
    <row r="11" spans="1:3">
      <c r="A11" s="4" t="s">
        <v>728</v>
      </c>
      <c r="B11" s="4" t="s">
        <v>717</v>
      </c>
      <c r="C11" s="4" t="s">
        <v>72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39</v>
      </c>
    </row>
    <row r="3" spans="1:3">
      <c r="A3" s="3" t="s">
        <v>730</v>
      </c>
    </row>
    <row r="4" spans="1:3">
      <c r="A4" s="4" t="s">
        <v>731</v>
      </c>
      <c r="B4" s="5" t="n">
        <v>1783</v>
      </c>
      <c r="C4" s="5" t="n">
        <v>559</v>
      </c>
    </row>
    <row r="5" spans="1:3">
      <c r="A5" s="4" t="s">
        <v>732</v>
      </c>
      <c r="B5" s="6" t="n">
        <v>32</v>
      </c>
      <c r="C5" s="6" t="n">
        <v>0</v>
      </c>
    </row>
    <row r="6" spans="1:3">
      <c r="A6" s="4" t="s">
        <v>733</v>
      </c>
      <c r="B6" s="6" t="n">
        <v>5888</v>
      </c>
      <c r="C6" s="6" t="n">
        <v>6001</v>
      </c>
    </row>
    <row r="7" spans="1:3">
      <c r="A7" s="4" t="s">
        <v>734</v>
      </c>
      <c r="B7" s="6" t="n">
        <v>6470</v>
      </c>
      <c r="C7" s="6" t="n">
        <v>6463</v>
      </c>
    </row>
    <row r="8" spans="1:3">
      <c r="A8" s="4" t="s">
        <v>735</v>
      </c>
      <c r="B8" s="6" t="n">
        <v>83562</v>
      </c>
      <c r="C8" s="6" t="n">
        <v>75117</v>
      </c>
    </row>
    <row r="9" spans="1:3">
      <c r="A9" s="4" t="s">
        <v>736</v>
      </c>
      <c r="B9" s="6" t="n">
        <v>5712</v>
      </c>
      <c r="C9" s="6" t="n">
        <v>1973</v>
      </c>
    </row>
    <row r="10" spans="1:3">
      <c r="A10" s="4" t="s">
        <v>737</v>
      </c>
      <c r="B10" s="6" t="n">
        <v>896</v>
      </c>
      <c r="C10" s="6" t="n">
        <v>584</v>
      </c>
    </row>
    <row r="11" spans="1:3">
      <c r="A11" s="4" t="s">
        <v>738</v>
      </c>
      <c r="B11" s="6" t="n">
        <v>549</v>
      </c>
      <c r="C11" s="6" t="n">
        <v>556</v>
      </c>
    </row>
    <row r="12" spans="1:3">
      <c r="A12" s="4" t="s">
        <v>739</v>
      </c>
      <c r="B12" s="6" t="n">
        <v>104892</v>
      </c>
      <c r="C12" s="6" t="n">
        <v>91253</v>
      </c>
    </row>
    <row r="13" spans="1:3">
      <c r="A13" s="4" t="s">
        <v>740</v>
      </c>
      <c r="B13" s="6" t="n">
        <v>-104556</v>
      </c>
      <c r="C13" s="6" t="n">
        <v>-90161</v>
      </c>
    </row>
    <row r="14" spans="1:3">
      <c r="A14" s="4" t="s">
        <v>741</v>
      </c>
      <c r="B14" s="6" t="n">
        <v>336</v>
      </c>
      <c r="C14" s="6" t="n">
        <v>1092</v>
      </c>
    </row>
    <row r="15" spans="1:3">
      <c r="A15" s="3" t="s">
        <v>742</v>
      </c>
    </row>
    <row r="16" spans="1:3">
      <c r="A16" s="4" t="s">
        <v>743</v>
      </c>
      <c r="B16" s="6" t="n">
        <v>-336</v>
      </c>
      <c r="C16" s="6" t="n">
        <v>-922</v>
      </c>
    </row>
    <row r="17" spans="1:3">
      <c r="A17" s="4" t="s">
        <v>732</v>
      </c>
      <c r="B17" s="6" t="n">
        <v>0</v>
      </c>
      <c r="C17" s="6" t="n">
        <v>-170</v>
      </c>
    </row>
    <row r="18" spans="1:3">
      <c r="A18" s="4" t="s">
        <v>744</v>
      </c>
      <c r="B18" s="6" t="n">
        <v>-336</v>
      </c>
      <c r="C18" s="6" t="n">
        <v>-1092</v>
      </c>
    </row>
    <row r="19" spans="1:3">
      <c r="A19" s="4" t="s">
        <v>745</v>
      </c>
      <c r="B19" s="6" t="n">
        <v>0</v>
      </c>
      <c r="C19" s="5" t="n">
        <v>0</v>
      </c>
    </row>
    <row r="20" spans="1:3">
      <c r="A20" s="4" t="s">
        <v>746</v>
      </c>
    </row>
    <row r="21" spans="1:3">
      <c r="A21" s="3" t="s">
        <v>747</v>
      </c>
    </row>
    <row r="22" spans="1:3">
      <c r="A22" s="4" t="s">
        <v>748</v>
      </c>
      <c r="B22" s="5" t="n">
        <v>288100</v>
      </c>
    </row>
    <row r="23" spans="1:3">
      <c r="A23" s="4" t="s">
        <v>749</v>
      </c>
      <c r="B23" s="4" t="s">
        <v>750</v>
      </c>
    </row>
    <row r="24" spans="1:3">
      <c r="A24" s="4" t="s">
        <v>751</v>
      </c>
      <c r="B24" s="5" t="n">
        <v>500</v>
      </c>
    </row>
    <row r="25" spans="1:3">
      <c r="A25" s="4" t="s">
        <v>752</v>
      </c>
      <c r="B25" s="4" t="s">
        <v>753</v>
      </c>
    </row>
    <row r="26" spans="1:3">
      <c r="A26" s="4" t="s">
        <v>754</v>
      </c>
    </row>
    <row r="27" spans="1:3">
      <c r="A27" s="3" t="s">
        <v>747</v>
      </c>
    </row>
    <row r="28" spans="1:3">
      <c r="A28" s="4" t="s">
        <v>748</v>
      </c>
      <c r="B28" s="5" t="n">
        <v>280200</v>
      </c>
    </row>
    <row r="29" spans="1:3">
      <c r="A29" s="4" t="s">
        <v>749</v>
      </c>
      <c r="B29" s="4" t="s">
        <v>750</v>
      </c>
    </row>
    <row r="30" spans="1:3">
      <c r="A30" s="4" t="s">
        <v>751</v>
      </c>
      <c r="B30" s="5" t="n">
        <v>1100</v>
      </c>
    </row>
    <row r="31" spans="1:3">
      <c r="A31" s="4" t="s">
        <v>755</v>
      </c>
      <c r="B31" s="5" t="n">
        <v>200</v>
      </c>
    </row>
    <row r="32" spans="1:3">
      <c r="A32" s="4" t="s">
        <v>752</v>
      </c>
      <c r="B32" s="4" t="s">
        <v>75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v>
      </c>
      <c r="C2" s="2" t="s">
        <v>39</v>
      </c>
    </row>
    <row r="3" spans="1:3">
      <c r="A3" s="3" t="s">
        <v>758</v>
      </c>
    </row>
    <row r="4" spans="1:3">
      <c r="A4" s="4" t="s">
        <v>759</v>
      </c>
      <c r="B4" s="5" t="n">
        <v>1930</v>
      </c>
      <c r="C4" s="5" t="n">
        <v>1930</v>
      </c>
    </row>
    <row r="5" spans="1:3">
      <c r="A5" s="4" t="s">
        <v>760</v>
      </c>
      <c r="B5" s="6" t="n">
        <v>0</v>
      </c>
      <c r="C5" s="6" t="n">
        <v>0</v>
      </c>
    </row>
    <row r="6" spans="1:3">
      <c r="A6" s="4" t="s">
        <v>761</v>
      </c>
      <c r="B6" s="6" t="n">
        <v>0</v>
      </c>
      <c r="C6" s="6" t="n">
        <v>0</v>
      </c>
    </row>
    <row r="7" spans="1:3">
      <c r="A7" s="4" t="s">
        <v>762</v>
      </c>
      <c r="B7" s="6" t="n">
        <v>0</v>
      </c>
      <c r="C7" s="6" t="n">
        <v>0</v>
      </c>
    </row>
    <row r="8" spans="1:3">
      <c r="A8" s="4" t="s">
        <v>763</v>
      </c>
      <c r="B8" s="6" t="n">
        <v>0</v>
      </c>
      <c r="C8" s="6" t="n">
        <v>0</v>
      </c>
    </row>
    <row r="9" spans="1:3">
      <c r="A9" s="4" t="s">
        <v>764</v>
      </c>
      <c r="B9" s="6" t="n">
        <v>0</v>
      </c>
      <c r="C9" s="6" t="n">
        <v>0</v>
      </c>
    </row>
    <row r="10" spans="1:3">
      <c r="A10" s="4" t="s">
        <v>765</v>
      </c>
      <c r="B10" s="6" t="n">
        <v>1930</v>
      </c>
      <c r="C10" s="6" t="n">
        <v>1930</v>
      </c>
    </row>
    <row r="11" spans="1:3">
      <c r="A11" s="3" t="s">
        <v>766</v>
      </c>
    </row>
    <row r="12" spans="1:3">
      <c r="A12" s="4" t="s">
        <v>767</v>
      </c>
      <c r="B12" s="6" t="n">
        <v>1500</v>
      </c>
    </row>
    <row r="13" spans="1:3">
      <c r="A13" s="4" t="s">
        <v>768</v>
      </c>
      <c r="C13" s="5" t="n">
        <v>200</v>
      </c>
    </row>
    <row r="14" spans="1:3">
      <c r="A14" s="4" t="s">
        <v>769</v>
      </c>
      <c r="B14" s="6" t="n">
        <v>3500</v>
      </c>
    </row>
    <row r="15" spans="1:3">
      <c r="A15" s="4" t="s">
        <v>770</v>
      </c>
      <c r="B15" s="5" t="n">
        <v>27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5</v>
      </c>
      <c r="B1" s="2" t="s">
        <v>1</v>
      </c>
    </row>
    <row r="2" spans="1:3">
      <c r="B2" s="2" t="s">
        <v>2</v>
      </c>
      <c r="C2" s="2" t="s">
        <v>39</v>
      </c>
    </row>
    <row r="3" spans="1:3">
      <c r="A3" s="3" t="s">
        <v>146</v>
      </c>
    </row>
    <row r="4" spans="1:3">
      <c r="A4" s="4" t="s">
        <v>104</v>
      </c>
      <c r="B4" s="5" t="n">
        <v>-58744</v>
      </c>
      <c r="C4" s="5" t="n">
        <v>-97382</v>
      </c>
    </row>
    <row r="5" spans="1:3">
      <c r="A5" s="3" t="s">
        <v>147</v>
      </c>
    </row>
    <row r="6" spans="1:3">
      <c r="A6" s="4" t="s">
        <v>148</v>
      </c>
      <c r="B6" s="6" t="n">
        <v>3330</v>
      </c>
      <c r="C6" s="6" t="n">
        <v>5226</v>
      </c>
    </row>
    <row r="7" spans="1:3">
      <c r="A7" s="4" t="s">
        <v>149</v>
      </c>
      <c r="B7" s="6" t="n">
        <v>1143</v>
      </c>
      <c r="C7" s="6" t="n">
        <v>3890</v>
      </c>
    </row>
    <row r="8" spans="1:3">
      <c r="A8" s="4" t="s">
        <v>150</v>
      </c>
      <c r="B8" s="6" t="n">
        <v>6990</v>
      </c>
      <c r="C8" s="6" t="n">
        <v>0</v>
      </c>
    </row>
    <row r="9" spans="1:3">
      <c r="A9" s="4" t="s">
        <v>151</v>
      </c>
      <c r="B9" s="6" t="n">
        <v>276</v>
      </c>
      <c r="C9" s="6" t="n">
        <v>3032</v>
      </c>
    </row>
    <row r="10" spans="1:3">
      <c r="A10" s="4" t="s">
        <v>152</v>
      </c>
      <c r="B10" s="6" t="n">
        <v>500</v>
      </c>
      <c r="C10" s="6" t="n">
        <v>0</v>
      </c>
    </row>
    <row r="11" spans="1:3">
      <c r="A11" s="4" t="s">
        <v>153</v>
      </c>
      <c r="B11" s="6" t="n">
        <v>-3</v>
      </c>
      <c r="C11" s="6" t="n">
        <v>-21</v>
      </c>
    </row>
    <row r="12" spans="1:3">
      <c r="A12" s="4" t="s">
        <v>154</v>
      </c>
      <c r="B12" s="6" t="n">
        <v>0</v>
      </c>
      <c r="C12" s="6" t="n">
        <v>-272</v>
      </c>
    </row>
    <row r="13" spans="1:3">
      <c r="A13" s="4" t="s">
        <v>155</v>
      </c>
      <c r="B13" s="6" t="n">
        <v>125</v>
      </c>
      <c r="C13" s="6" t="n">
        <v>422</v>
      </c>
    </row>
    <row r="14" spans="1:3">
      <c r="A14" s="4" t="s">
        <v>156</v>
      </c>
      <c r="B14" s="6" t="n">
        <v>12701</v>
      </c>
      <c r="C14" s="6" t="n">
        <v>0</v>
      </c>
    </row>
    <row r="15" spans="1:3">
      <c r="A15" s="4" t="s">
        <v>157</v>
      </c>
      <c r="B15" s="6" t="n">
        <v>23983</v>
      </c>
      <c r="C15" s="6" t="n">
        <v>59658</v>
      </c>
    </row>
    <row r="16" spans="1:3">
      <c r="A16" s="4" t="s">
        <v>158</v>
      </c>
      <c r="B16" s="6" t="n">
        <v>-329</v>
      </c>
      <c r="C16" s="6" t="n">
        <v>78</v>
      </c>
    </row>
    <row r="17" spans="1:3">
      <c r="A17" s="3" t="s">
        <v>159</v>
      </c>
    </row>
    <row r="18" spans="1:3">
      <c r="A18" s="4" t="s">
        <v>44</v>
      </c>
      <c r="B18" s="6" t="n">
        <v>1182</v>
      </c>
      <c r="C18" s="6" t="n">
        <v>-914</v>
      </c>
    </row>
    <row r="19" spans="1:3">
      <c r="A19" s="4" t="s">
        <v>45</v>
      </c>
      <c r="B19" s="6" t="n">
        <v>14183</v>
      </c>
      <c r="C19" s="6" t="n">
        <v>14535</v>
      </c>
    </row>
    <row r="20" spans="1:3">
      <c r="A20" s="4" t="s">
        <v>46</v>
      </c>
      <c r="B20" s="6" t="n">
        <v>1931</v>
      </c>
      <c r="C20" s="6" t="n">
        <v>319</v>
      </c>
    </row>
    <row r="21" spans="1:3">
      <c r="A21" s="4" t="s">
        <v>160</v>
      </c>
      <c r="B21" s="6" t="n">
        <v>-913</v>
      </c>
      <c r="C21" s="6" t="n">
        <v>6</v>
      </c>
    </row>
    <row r="22" spans="1:3">
      <c r="A22" s="4" t="s">
        <v>54</v>
      </c>
      <c r="B22" s="6" t="n">
        <v>-10209</v>
      </c>
      <c r="C22" s="6" t="n">
        <v>-7451</v>
      </c>
    </row>
    <row r="23" spans="1:3">
      <c r="A23" s="4" t="s">
        <v>56</v>
      </c>
      <c r="B23" s="6" t="n">
        <v>-1888</v>
      </c>
      <c r="C23" s="6" t="n">
        <v>-1134</v>
      </c>
    </row>
    <row r="24" spans="1:3">
      <c r="A24" s="4" t="s">
        <v>57</v>
      </c>
      <c r="B24" s="6" t="n">
        <v>-274</v>
      </c>
      <c r="C24" s="6" t="n">
        <v>-1509</v>
      </c>
    </row>
    <row r="25" spans="1:3">
      <c r="A25" s="4" t="s">
        <v>61</v>
      </c>
      <c r="B25" s="6" t="n">
        <v>-9811</v>
      </c>
      <c r="C25" s="6" t="n">
        <v>-4001</v>
      </c>
    </row>
    <row r="26" spans="1:3">
      <c r="A26" s="4" t="s">
        <v>161</v>
      </c>
      <c r="B26" s="6" t="n">
        <v>-15827</v>
      </c>
      <c r="C26" s="6" t="n">
        <v>-25518</v>
      </c>
    </row>
    <row r="27" spans="1:3">
      <c r="A27" s="3" t="s">
        <v>162</v>
      </c>
    </row>
    <row r="28" spans="1:3">
      <c r="A28" s="4" t="s">
        <v>163</v>
      </c>
      <c r="B28" s="6" t="n">
        <v>-2823</v>
      </c>
      <c r="C28" s="6" t="n">
        <v>-3689</v>
      </c>
    </row>
    <row r="29" spans="1:3">
      <c r="A29" s="4" t="s">
        <v>164</v>
      </c>
      <c r="B29" s="6" t="n">
        <v>127</v>
      </c>
      <c r="C29" s="6" t="n">
        <v>1347</v>
      </c>
    </row>
    <row r="30" spans="1:3">
      <c r="A30" s="4" t="s">
        <v>165</v>
      </c>
      <c r="B30" s="6" t="n">
        <v>-2696</v>
      </c>
      <c r="C30" s="6" t="n">
        <v>-2342</v>
      </c>
    </row>
    <row r="31" spans="1:3">
      <c r="A31" s="3" t="s">
        <v>166</v>
      </c>
    </row>
    <row r="32" spans="1:3">
      <c r="A32" s="4" t="s">
        <v>167</v>
      </c>
      <c r="B32" s="6" t="n">
        <v>0</v>
      </c>
      <c r="C32" s="6" t="n">
        <v>80</v>
      </c>
    </row>
    <row r="33" spans="1:3">
      <c r="A33" s="4" t="s">
        <v>168</v>
      </c>
      <c r="B33" s="6" t="n">
        <v>35851</v>
      </c>
      <c r="C33" s="6" t="n">
        <v>35734</v>
      </c>
    </row>
    <row r="34" spans="1:3">
      <c r="A34" s="4" t="s">
        <v>169</v>
      </c>
      <c r="B34" s="6" t="n">
        <v>-22702</v>
      </c>
      <c r="C34" s="6" t="n">
        <v>-35734</v>
      </c>
    </row>
    <row r="35" spans="1:3">
      <c r="A35" s="4" t="s">
        <v>170</v>
      </c>
      <c r="B35" s="6" t="n">
        <v>0</v>
      </c>
      <c r="C35" s="6" t="n">
        <v>-1500</v>
      </c>
    </row>
    <row r="36" spans="1:3">
      <c r="A36" s="4" t="s">
        <v>171</v>
      </c>
      <c r="B36" s="6" t="n">
        <v>13149</v>
      </c>
      <c r="C36" s="6" t="n">
        <v>-1420</v>
      </c>
    </row>
    <row r="37" spans="1:3">
      <c r="A37" s="4" t="s">
        <v>172</v>
      </c>
      <c r="B37" s="6" t="n">
        <v>-5374</v>
      </c>
      <c r="C37" s="6" t="n">
        <v>-29280</v>
      </c>
    </row>
    <row r="38" spans="1:3">
      <c r="A38" s="4" t="s">
        <v>173</v>
      </c>
      <c r="B38" s="6" t="n">
        <v>14226</v>
      </c>
      <c r="C38" s="6" t="n">
        <v>43506</v>
      </c>
    </row>
    <row r="39" spans="1:3">
      <c r="A39" s="4" t="s">
        <v>174</v>
      </c>
      <c r="B39" s="6" t="n">
        <v>8852</v>
      </c>
      <c r="C39" s="6" t="n">
        <v>14226</v>
      </c>
    </row>
    <row r="40" spans="1:3">
      <c r="A40" s="3" t="s">
        <v>175</v>
      </c>
    </row>
    <row r="41" spans="1:3">
      <c r="A41" s="4" t="s">
        <v>176</v>
      </c>
      <c r="B41" s="5" t="n">
        <v>838</v>
      </c>
      <c r="C41" s="5" t="n">
        <v>72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45"/>
    <col customWidth="1" max="3" min="3" width="24"/>
    <col customWidth="1" max="4" min="4" width="21"/>
  </cols>
  <sheetData>
    <row r="1" spans="1:4">
      <c r="A1" s="1" t="s">
        <v>771</v>
      </c>
      <c r="B1" s="2" t="s">
        <v>772</v>
      </c>
      <c r="C1" s="2" t="s">
        <v>773</v>
      </c>
      <c r="D1" s="2" t="s">
        <v>401</v>
      </c>
    </row>
    <row r="2" spans="1:4">
      <c r="A2" s="3" t="s">
        <v>774</v>
      </c>
    </row>
    <row r="3" spans="1:4">
      <c r="A3" s="4" t="s">
        <v>775</v>
      </c>
      <c r="C3" s="5" t="n">
        <v>22773</v>
      </c>
      <c r="D3" s="5" t="n">
        <v>0</v>
      </c>
    </row>
    <row r="4" spans="1:4">
      <c r="A4" s="4" t="s">
        <v>776</v>
      </c>
    </row>
    <row r="5" spans="1:4">
      <c r="A5" s="3" t="s">
        <v>774</v>
      </c>
    </row>
    <row r="6" spans="1:4">
      <c r="A6" s="4" t="s">
        <v>777</v>
      </c>
      <c r="B6" s="4" t="s">
        <v>778</v>
      </c>
    </row>
    <row r="7" spans="1:4">
      <c r="A7" s="4" t="s">
        <v>779</v>
      </c>
      <c r="B7" s="6" t="n">
        <v>3</v>
      </c>
    </row>
    <row r="8" spans="1:4">
      <c r="A8" s="4" t="s">
        <v>780</v>
      </c>
    </row>
    <row r="9" spans="1:4">
      <c r="A9" s="3" t="s">
        <v>774</v>
      </c>
    </row>
    <row r="10" spans="1:4">
      <c r="A10" s="4" t="s">
        <v>781</v>
      </c>
      <c r="B10" s="6" t="n">
        <v>244532</v>
      </c>
    </row>
    <row r="11" spans="1:4">
      <c r="A11" s="4" t="s">
        <v>782</v>
      </c>
      <c r="B11" s="7" t="n">
        <v>0.01</v>
      </c>
    </row>
    <row r="12" spans="1:4">
      <c r="A12" s="4" t="s">
        <v>783</v>
      </c>
    </row>
    <row r="13" spans="1:4">
      <c r="A13" s="3" t="s">
        <v>774</v>
      </c>
    </row>
    <row r="14" spans="1:4">
      <c r="A14" s="4" t="s">
        <v>784</v>
      </c>
      <c r="B14" s="5" t="n">
        <v>5200</v>
      </c>
    </row>
    <row r="15" spans="1:4">
      <c r="A15" s="4" t="s">
        <v>368</v>
      </c>
      <c r="B15" s="4" t="s">
        <v>369</v>
      </c>
    </row>
    <row r="16" spans="1:4">
      <c r="A16" s="4" t="s">
        <v>547</v>
      </c>
      <c r="B16" s="4" t="s">
        <v>548</v>
      </c>
    </row>
    <row r="17" spans="1:4">
      <c r="A17" s="4" t="s">
        <v>785</v>
      </c>
    </row>
    <row r="18" spans="1:4">
      <c r="A18" s="3" t="s">
        <v>774</v>
      </c>
    </row>
    <row r="19" spans="1:4">
      <c r="A19" s="4" t="s">
        <v>777</v>
      </c>
      <c r="B19" s="4" t="s">
        <v>786</v>
      </c>
    </row>
    <row r="20" spans="1:4">
      <c r="A20" s="4" t="s">
        <v>787</v>
      </c>
    </row>
    <row r="21" spans="1:4">
      <c r="A21" s="3" t="s">
        <v>774</v>
      </c>
    </row>
    <row r="22" spans="1:4">
      <c r="A22" s="4" t="s">
        <v>781</v>
      </c>
      <c r="B22" s="6" t="n">
        <v>127208</v>
      </c>
    </row>
    <row r="23" spans="1:4">
      <c r="A23" s="4" t="s">
        <v>788</v>
      </c>
    </row>
    <row r="24" spans="1:4">
      <c r="A24" s="3" t="s">
        <v>774</v>
      </c>
    </row>
    <row r="25" spans="1:4">
      <c r="A25" s="4" t="s">
        <v>784</v>
      </c>
      <c r="B25" s="5" t="n">
        <v>2700</v>
      </c>
    </row>
    <row r="26" spans="1:4">
      <c r="A26" s="4" t="s">
        <v>789</v>
      </c>
    </row>
    <row r="27" spans="1:4">
      <c r="A27" s="3" t="s">
        <v>774</v>
      </c>
    </row>
    <row r="28" spans="1:4">
      <c r="A28" s="4" t="s">
        <v>777</v>
      </c>
      <c r="B28" s="4" t="s">
        <v>790</v>
      </c>
    </row>
    <row r="29" spans="1:4">
      <c r="A29" s="4" t="s">
        <v>791</v>
      </c>
    </row>
    <row r="30" spans="1:4">
      <c r="A30" s="3" t="s">
        <v>774</v>
      </c>
    </row>
    <row r="31" spans="1:4">
      <c r="A31" s="4" t="s">
        <v>781</v>
      </c>
      <c r="B31" s="6" t="n">
        <v>23401</v>
      </c>
    </row>
    <row r="32" spans="1:4">
      <c r="A32" s="4" t="s">
        <v>792</v>
      </c>
    </row>
    <row r="33" spans="1:4">
      <c r="A33" s="3" t="s">
        <v>774</v>
      </c>
    </row>
    <row r="34" spans="1:4">
      <c r="A34" s="4" t="s">
        <v>784</v>
      </c>
      <c r="B34" s="5" t="n">
        <v>500</v>
      </c>
    </row>
    <row r="35" spans="1:4">
      <c r="A35" s="4" t="s">
        <v>793</v>
      </c>
    </row>
    <row r="36" spans="1:4">
      <c r="A36" s="3" t="s">
        <v>774</v>
      </c>
    </row>
    <row r="37" spans="1:4">
      <c r="A37" s="4" t="s">
        <v>777</v>
      </c>
      <c r="B37" s="4" t="s">
        <v>794</v>
      </c>
    </row>
    <row r="38" spans="1:4">
      <c r="A38" s="4" t="s">
        <v>795</v>
      </c>
    </row>
    <row r="39" spans="1:4">
      <c r="A39" s="3" t="s">
        <v>774</v>
      </c>
    </row>
    <row r="40" spans="1:4">
      <c r="A40" s="4" t="s">
        <v>781</v>
      </c>
      <c r="B40" s="6" t="n">
        <v>93923</v>
      </c>
    </row>
    <row r="41" spans="1:4">
      <c r="A41" s="4" t="s">
        <v>796</v>
      </c>
    </row>
    <row r="42" spans="1:4">
      <c r="A42" s="3" t="s">
        <v>774</v>
      </c>
    </row>
    <row r="43" spans="1:4">
      <c r="A43" s="4" t="s">
        <v>784</v>
      </c>
      <c r="B43" s="5" t="n">
        <v>2000</v>
      </c>
    </row>
    <row r="44" spans="1:4">
      <c r="A44" s="4" t="s">
        <v>797</v>
      </c>
    </row>
    <row r="45" spans="1:4">
      <c r="A45" s="3" t="s">
        <v>774</v>
      </c>
    </row>
    <row r="46" spans="1:4">
      <c r="A46" s="4" t="s">
        <v>798</v>
      </c>
      <c r="C46" s="6" t="n">
        <v>181300</v>
      </c>
    </row>
    <row r="47" spans="1:4">
      <c r="A47" s="4" t="s">
        <v>799</v>
      </c>
      <c r="C47" s="5" t="n">
        <v>1200</v>
      </c>
      <c r="D47" s="5" t="n">
        <v>1200</v>
      </c>
    </row>
    <row r="48" spans="1:4">
      <c r="A48" s="4" t="s">
        <v>775</v>
      </c>
      <c r="C48" s="5" t="n">
        <v>11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27"/>
    <col customWidth="1" max="3" min="3" width="22"/>
    <col customWidth="1" max="4" min="4" width="22"/>
  </cols>
  <sheetData>
    <row r="1" spans="1:4">
      <c r="A1" s="1" t="s">
        <v>800</v>
      </c>
      <c r="B1" s="2" t="s">
        <v>1</v>
      </c>
    </row>
    <row r="2" spans="1:4">
      <c r="B2" s="2" t="s">
        <v>801</v>
      </c>
      <c r="C2" s="2" t="s">
        <v>802</v>
      </c>
      <c r="D2" s="2" t="s">
        <v>803</v>
      </c>
    </row>
    <row r="3" spans="1:4">
      <c r="A3" s="3" t="s">
        <v>211</v>
      </c>
    </row>
    <row r="4" spans="1:4">
      <c r="A4" s="4" t="s">
        <v>804</v>
      </c>
      <c r="D4" s="6" t="n">
        <v>3</v>
      </c>
    </row>
    <row r="5" spans="1:4">
      <c r="A5" s="4" t="s">
        <v>805</v>
      </c>
      <c r="C5" s="6" t="n">
        <v>2</v>
      </c>
    </row>
    <row r="6" spans="1:4">
      <c r="A6" s="4" t="s">
        <v>806</v>
      </c>
      <c r="B6" s="6" t="n">
        <v>2</v>
      </c>
    </row>
    <row r="7" spans="1:4">
      <c r="A7" s="4" t="s">
        <v>807</v>
      </c>
      <c r="B7" s="9" t="n">
        <v>0.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08</v>
      </c>
      <c r="C1" s="2" t="s">
        <v>2</v>
      </c>
      <c r="D1" s="2" t="s">
        <v>39</v>
      </c>
      <c r="E1" s="2" t="s">
        <v>40</v>
      </c>
    </row>
    <row r="2" spans="1:5">
      <c r="A2" s="3" t="s">
        <v>457</v>
      </c>
    </row>
    <row r="3" spans="1:5">
      <c r="A3" s="4" t="s">
        <v>42</v>
      </c>
      <c r="C3" s="5" t="n">
        <v>2977</v>
      </c>
      <c r="D3" s="5" t="n">
        <v>4355</v>
      </c>
    </row>
    <row r="4" spans="1:5">
      <c r="A4" s="4" t="s">
        <v>43</v>
      </c>
      <c r="C4" s="6" t="n">
        <v>950</v>
      </c>
      <c r="D4" s="6" t="n">
        <v>4126</v>
      </c>
    </row>
    <row r="5" spans="1:5">
      <c r="A5" s="4" t="s">
        <v>44</v>
      </c>
      <c r="C5" s="6" t="n">
        <v>4201</v>
      </c>
      <c r="D5" s="6" t="n">
        <v>5383</v>
      </c>
    </row>
    <row r="6" spans="1:5">
      <c r="A6" s="4" t="s">
        <v>447</v>
      </c>
      <c r="C6" s="6" t="n">
        <v>67958</v>
      </c>
      <c r="D6" s="6" t="n">
        <v>94842</v>
      </c>
    </row>
    <row r="7" spans="1:5">
      <c r="A7" s="4" t="s">
        <v>809</v>
      </c>
      <c r="C7" s="6" t="n">
        <v>3979</v>
      </c>
      <c r="D7" s="6" t="n">
        <v>6657</v>
      </c>
    </row>
    <row r="8" spans="1:5">
      <c r="A8" s="4" t="s">
        <v>47</v>
      </c>
      <c r="C8" s="6" t="n">
        <v>80065</v>
      </c>
      <c r="D8" s="6" t="n">
        <v>115363</v>
      </c>
    </row>
    <row r="9" spans="1:5">
      <c r="A9" s="4" t="s">
        <v>43</v>
      </c>
      <c r="C9" s="6" t="n">
        <v>4925</v>
      </c>
      <c r="D9" s="6" t="n">
        <v>5745</v>
      </c>
    </row>
    <row r="10" spans="1:5">
      <c r="A10" s="4" t="s">
        <v>48</v>
      </c>
      <c r="C10" s="6" t="n">
        <v>2190</v>
      </c>
      <c r="D10" s="6" t="n">
        <v>7529</v>
      </c>
    </row>
    <row r="11" spans="1:5">
      <c r="A11" s="4" t="s">
        <v>49</v>
      </c>
      <c r="C11" s="6" t="n">
        <v>3311</v>
      </c>
      <c r="D11" s="6" t="n">
        <v>0</v>
      </c>
    </row>
    <row r="12" spans="1:5">
      <c r="A12" s="4" t="s">
        <v>248</v>
      </c>
      <c r="C12" s="6" t="n">
        <v>0</v>
      </c>
      <c r="D12" s="6" t="n">
        <v>0</v>
      </c>
      <c r="E12" s="5" t="n">
        <v>39191</v>
      </c>
    </row>
    <row r="13" spans="1:5">
      <c r="A13" s="4" t="s">
        <v>50</v>
      </c>
      <c r="C13" s="6" t="n">
        <v>1760</v>
      </c>
      <c r="D13" s="6" t="n">
        <v>3668</v>
      </c>
      <c r="E13" s="6" t="n">
        <v>23967</v>
      </c>
    </row>
    <row r="14" spans="1:5">
      <c r="A14" s="4" t="s">
        <v>51</v>
      </c>
      <c r="C14" s="6" t="n">
        <v>5555</v>
      </c>
      <c r="D14" s="6" t="n">
        <v>5708</v>
      </c>
    </row>
    <row r="15" spans="1:5">
      <c r="A15" s="4" t="s">
        <v>52</v>
      </c>
      <c r="C15" s="6" t="n">
        <v>97806</v>
      </c>
      <c r="D15" s="6" t="n">
        <v>138013</v>
      </c>
    </row>
    <row r="16" spans="1:5">
      <c r="A16" s="3" t="s">
        <v>458</v>
      </c>
    </row>
    <row r="17" spans="1:5">
      <c r="A17" s="4" t="s">
        <v>54</v>
      </c>
      <c r="C17" s="6" t="n">
        <v>24120</v>
      </c>
      <c r="D17" s="6" t="n">
        <v>34329</v>
      </c>
    </row>
    <row r="18" spans="1:5">
      <c r="A18" s="4" t="s">
        <v>55</v>
      </c>
      <c r="C18" s="6" t="n">
        <v>13149</v>
      </c>
      <c r="D18" s="6" t="n">
        <v>0</v>
      </c>
    </row>
    <row r="19" spans="1:5">
      <c r="A19" s="4" t="s">
        <v>56</v>
      </c>
      <c r="C19" s="6" t="n">
        <v>4479</v>
      </c>
      <c r="D19" s="6" t="n">
        <v>8132</v>
      </c>
    </row>
    <row r="20" spans="1:5">
      <c r="A20" s="4" t="s">
        <v>57</v>
      </c>
      <c r="C20" s="6" t="n">
        <v>6681</v>
      </c>
      <c r="D20" s="6" t="n">
        <v>6955</v>
      </c>
    </row>
    <row r="21" spans="1:5">
      <c r="A21" s="4" t="s">
        <v>58</v>
      </c>
      <c r="C21" s="6" t="n">
        <v>9510</v>
      </c>
      <c r="D21" s="6" t="n">
        <v>0</v>
      </c>
    </row>
    <row r="22" spans="1:5">
      <c r="A22" s="4" t="s">
        <v>59</v>
      </c>
      <c r="C22" s="6" t="n">
        <v>57939</v>
      </c>
      <c r="D22" s="6" t="n">
        <v>49416</v>
      </c>
    </row>
    <row r="23" spans="1:5">
      <c r="A23" s="4" t="s">
        <v>60</v>
      </c>
      <c r="C23" s="6" t="n">
        <v>13263</v>
      </c>
      <c r="D23" s="6" t="n">
        <v>0</v>
      </c>
    </row>
    <row r="24" spans="1:5">
      <c r="A24" s="4" t="s">
        <v>61</v>
      </c>
      <c r="C24" s="6" t="n">
        <v>22089</v>
      </c>
      <c r="D24" s="6" t="n">
        <v>24867</v>
      </c>
    </row>
    <row r="25" spans="1:5">
      <c r="A25" s="4" t="s">
        <v>62</v>
      </c>
      <c r="C25" s="6" t="n">
        <v>93291</v>
      </c>
      <c r="D25" s="6" t="n">
        <v>74283</v>
      </c>
    </row>
    <row r="26" spans="1:5">
      <c r="A26" s="4" t="s">
        <v>64</v>
      </c>
      <c r="C26" s="6" t="n">
        <v>0</v>
      </c>
      <c r="D26" s="6" t="n">
        <v>0</v>
      </c>
    </row>
    <row r="27" spans="1:5">
      <c r="A27" s="4" t="s">
        <v>65</v>
      </c>
      <c r="C27" s="6" t="n">
        <v>32</v>
      </c>
      <c r="D27" s="6" t="n">
        <v>32</v>
      </c>
    </row>
    <row r="28" spans="1:5">
      <c r="A28" s="4" t="s">
        <v>66</v>
      </c>
      <c r="C28" s="6" t="n">
        <v>345102</v>
      </c>
      <c r="D28" s="6" t="n">
        <v>344826</v>
      </c>
    </row>
    <row r="29" spans="1:5">
      <c r="A29" s="4" t="s">
        <v>67</v>
      </c>
      <c r="C29" s="6" t="n">
        <v>-230169</v>
      </c>
      <c r="D29" s="6" t="n">
        <v>-230166</v>
      </c>
    </row>
    <row r="30" spans="1:5">
      <c r="A30" s="4" t="s">
        <v>68</v>
      </c>
      <c r="C30" s="6" t="n">
        <v>-1479</v>
      </c>
      <c r="D30" s="6" t="n">
        <v>-735</v>
      </c>
    </row>
    <row r="31" spans="1:5">
      <c r="A31" s="4" t="s">
        <v>810</v>
      </c>
      <c r="C31" s="6" t="n">
        <v>-108971</v>
      </c>
      <c r="D31" s="6" t="n">
        <v>-50227</v>
      </c>
    </row>
    <row r="32" spans="1:5">
      <c r="A32" s="4" t="s">
        <v>70</v>
      </c>
      <c r="C32" s="5" t="n">
        <v>4515</v>
      </c>
      <c r="D32" s="5" t="n">
        <v>63730</v>
      </c>
      <c r="E32" s="5" t="n">
        <v>158214</v>
      </c>
    </row>
    <row r="33" spans="1:5">
      <c r="A33" s="4" t="s">
        <v>73</v>
      </c>
      <c r="C33" s="7" t="n">
        <v>0.01</v>
      </c>
      <c r="D33" s="7" t="n">
        <v>0.01</v>
      </c>
    </row>
    <row r="34" spans="1:5">
      <c r="A34" s="4" t="s">
        <v>74</v>
      </c>
      <c r="C34" s="6" t="n">
        <v>5000000</v>
      </c>
      <c r="D34" s="6" t="n">
        <v>5000000</v>
      </c>
    </row>
    <row r="35" spans="1:5">
      <c r="A35" s="4" t="s">
        <v>75</v>
      </c>
      <c r="C35" s="6" t="n">
        <v>0</v>
      </c>
      <c r="D35" s="6" t="n">
        <v>0</v>
      </c>
    </row>
    <row r="36" spans="1:5">
      <c r="A36" s="4" t="s">
        <v>76</v>
      </c>
      <c r="C36" s="7" t="n">
        <v>0.01</v>
      </c>
      <c r="D36" s="7" t="n">
        <v>0.01</v>
      </c>
    </row>
    <row r="37" spans="1:5">
      <c r="A37" s="4" t="s">
        <v>77</v>
      </c>
      <c r="C37" s="6" t="n">
        <v>200000000</v>
      </c>
      <c r="D37" s="6" t="n">
        <v>200000000</v>
      </c>
    </row>
    <row r="38" spans="1:5">
      <c r="A38" s="4" t="s">
        <v>78</v>
      </c>
      <c r="C38" s="6" t="n">
        <v>3225627</v>
      </c>
      <c r="D38" s="6" t="n">
        <v>3221834</v>
      </c>
    </row>
    <row r="39" spans="1:5">
      <c r="A39" s="4" t="s">
        <v>79</v>
      </c>
      <c r="C39" s="6" t="n">
        <v>1409316</v>
      </c>
      <c r="D39" s="6" t="n">
        <v>1408892</v>
      </c>
    </row>
    <row r="40" spans="1:5">
      <c r="A40" s="4" t="s">
        <v>71</v>
      </c>
      <c r="C40" s="5" t="n">
        <v>97806</v>
      </c>
      <c r="D40" s="5" t="n">
        <v>138013</v>
      </c>
    </row>
    <row r="41" spans="1:5">
      <c r="A41" s="3" t="s">
        <v>811</v>
      </c>
    </row>
    <row r="42" spans="1:5">
      <c r="A42" s="4" t="s">
        <v>42</v>
      </c>
      <c r="C42" s="6" t="n">
        <v>-2977</v>
      </c>
      <c r="D42" s="6" t="n">
        <v>-4355</v>
      </c>
    </row>
    <row r="43" spans="1:5">
      <c r="A43" s="4" t="s">
        <v>43</v>
      </c>
      <c r="C43" s="6" t="n">
        <v>-950</v>
      </c>
      <c r="D43" s="6" t="n">
        <v>-4126</v>
      </c>
    </row>
    <row r="44" spans="1:5">
      <c r="A44" s="4" t="s">
        <v>44</v>
      </c>
      <c r="C44" s="6" t="n">
        <v>-4201</v>
      </c>
      <c r="D44" s="6" t="n">
        <v>-5383</v>
      </c>
    </row>
    <row r="45" spans="1:5">
      <c r="A45" s="4" t="s">
        <v>46</v>
      </c>
      <c r="C45" s="6" t="n">
        <v>-3979</v>
      </c>
      <c r="D45" s="6" t="n">
        <v>-6657</v>
      </c>
    </row>
    <row r="46" spans="1:5">
      <c r="A46" s="4" t="s">
        <v>51</v>
      </c>
      <c r="C46" s="6" t="n">
        <v>-5555</v>
      </c>
      <c r="D46" s="6" t="n">
        <v>-5708</v>
      </c>
    </row>
    <row r="47" spans="1:5">
      <c r="A47" s="4" t="s">
        <v>812</v>
      </c>
      <c r="C47" s="6" t="n">
        <v>97806</v>
      </c>
      <c r="D47" s="6" t="n">
        <v>138013</v>
      </c>
    </row>
    <row r="48" spans="1:5">
      <c r="A48" s="3" t="s">
        <v>813</v>
      </c>
    </row>
    <row r="49" spans="1:5">
      <c r="A49" s="4" t="s">
        <v>54</v>
      </c>
      <c r="C49" s="6" t="n">
        <v>-24120</v>
      </c>
      <c r="D49" s="6" t="n">
        <v>-34329</v>
      </c>
    </row>
    <row r="50" spans="1:5">
      <c r="A50" s="4" t="s">
        <v>55</v>
      </c>
      <c r="C50" s="6" t="n">
        <v>-13149</v>
      </c>
      <c r="D50" s="6" t="n">
        <v>0</v>
      </c>
    </row>
    <row r="51" spans="1:5">
      <c r="A51" s="4" t="s">
        <v>56</v>
      </c>
      <c r="C51" s="6" t="n">
        <v>-4479</v>
      </c>
      <c r="D51" s="6" t="n">
        <v>-8132</v>
      </c>
    </row>
    <row r="52" spans="1:5">
      <c r="A52" s="4" t="s">
        <v>61</v>
      </c>
      <c r="C52" s="6" t="n">
        <v>-22089</v>
      </c>
      <c r="D52" s="6" t="n">
        <v>-24867</v>
      </c>
    </row>
    <row r="53" spans="1:5">
      <c r="A53" s="4" t="s">
        <v>60</v>
      </c>
      <c r="C53" s="6" t="n">
        <v>22773</v>
      </c>
      <c r="D53" s="6" t="n">
        <v>0</v>
      </c>
    </row>
    <row r="54" spans="1:5">
      <c r="A54" s="4" t="s">
        <v>814</v>
      </c>
      <c r="C54" s="6" t="n">
        <v>93291</v>
      </c>
      <c r="D54" s="5" t="n">
        <v>74283</v>
      </c>
    </row>
    <row r="55" spans="1:5">
      <c r="A55" s="3" t="s">
        <v>459</v>
      </c>
    </row>
    <row r="56" spans="1:5">
      <c r="A56" s="4" t="s">
        <v>815</v>
      </c>
      <c r="C56" s="6" t="n">
        <v>3500</v>
      </c>
    </row>
    <row r="57" spans="1:5">
      <c r="A57" s="4" t="s">
        <v>816</v>
      </c>
    </row>
    <row r="58" spans="1:5">
      <c r="A58" s="3" t="s">
        <v>457</v>
      </c>
    </row>
    <row r="59" spans="1:5">
      <c r="A59" s="4" t="s">
        <v>42</v>
      </c>
      <c r="B59" s="4" t="s">
        <v>92</v>
      </c>
      <c r="C59" s="6" t="n">
        <v>0</v>
      </c>
    </row>
    <row r="60" spans="1:5">
      <c r="A60" s="4" t="s">
        <v>43</v>
      </c>
      <c r="B60" s="4" t="s">
        <v>92</v>
      </c>
      <c r="C60" s="6" t="n">
        <v>0</v>
      </c>
    </row>
    <row r="61" spans="1:5">
      <c r="A61" s="4" t="s">
        <v>44</v>
      </c>
      <c r="B61" s="4" t="s">
        <v>92</v>
      </c>
      <c r="C61" s="6" t="n">
        <v>-62</v>
      </c>
    </row>
    <row r="62" spans="1:5">
      <c r="A62" s="4" t="s">
        <v>447</v>
      </c>
      <c r="B62" s="4" t="s">
        <v>92</v>
      </c>
      <c r="C62" s="6" t="n">
        <v>-50122</v>
      </c>
    </row>
    <row r="63" spans="1:5">
      <c r="A63" s="4" t="s">
        <v>809</v>
      </c>
      <c r="B63" s="4" t="s">
        <v>92</v>
      </c>
      <c r="C63" s="6" t="n">
        <v>-1005</v>
      </c>
    </row>
    <row r="64" spans="1:5">
      <c r="A64" s="4" t="s">
        <v>47</v>
      </c>
      <c r="B64" s="4" t="s">
        <v>92</v>
      </c>
      <c r="C64" s="6" t="n">
        <v>-51189</v>
      </c>
    </row>
    <row r="65" spans="1:5">
      <c r="A65" s="4" t="s">
        <v>43</v>
      </c>
      <c r="B65" s="4" t="s">
        <v>92</v>
      </c>
      <c r="C65" s="6" t="n">
        <v>0</v>
      </c>
    </row>
    <row r="66" spans="1:5">
      <c r="A66" s="4" t="s">
        <v>248</v>
      </c>
      <c r="B66" s="4" t="s">
        <v>92</v>
      </c>
      <c r="C66" s="6" t="n">
        <v>0</v>
      </c>
    </row>
    <row r="67" spans="1:5">
      <c r="A67" s="4" t="s">
        <v>50</v>
      </c>
      <c r="B67" s="4" t="s">
        <v>92</v>
      </c>
      <c r="C67" s="6" t="n">
        <v>0</v>
      </c>
    </row>
    <row r="68" spans="1:5">
      <c r="A68" s="4" t="s">
        <v>51</v>
      </c>
      <c r="B68" s="4" t="s">
        <v>92</v>
      </c>
      <c r="C68" s="6" t="n">
        <v>0</v>
      </c>
    </row>
    <row r="69" spans="1:5">
      <c r="A69" s="4" t="s">
        <v>52</v>
      </c>
      <c r="B69" s="4" t="s">
        <v>92</v>
      </c>
      <c r="C69" s="6" t="n">
        <v>-51189</v>
      </c>
    </row>
    <row r="70" spans="1:5">
      <c r="A70" s="3" t="s">
        <v>458</v>
      </c>
    </row>
    <row r="71" spans="1:5">
      <c r="A71" s="4" t="s">
        <v>54</v>
      </c>
      <c r="B71" s="4" t="s">
        <v>92</v>
      </c>
      <c r="C71" s="6" t="n">
        <v>-9674</v>
      </c>
    </row>
    <row r="72" spans="1:5">
      <c r="A72" s="4" t="s">
        <v>55</v>
      </c>
      <c r="B72" s="4" t="s">
        <v>92</v>
      </c>
      <c r="C72" s="6" t="n">
        <v>0</v>
      </c>
    </row>
    <row r="73" spans="1:5">
      <c r="A73" s="4" t="s">
        <v>56</v>
      </c>
      <c r="B73" s="4" t="s">
        <v>92</v>
      </c>
      <c r="C73" s="6" t="n">
        <v>-958</v>
      </c>
    </row>
    <row r="74" spans="1:5">
      <c r="A74" s="4" t="s">
        <v>57</v>
      </c>
      <c r="B74" s="4" t="s">
        <v>92</v>
      </c>
      <c r="C74" s="6" t="n">
        <v>-6681</v>
      </c>
    </row>
    <row r="75" spans="1:5">
      <c r="A75" s="4" t="s">
        <v>58</v>
      </c>
      <c r="B75" s="4" t="s">
        <v>92</v>
      </c>
      <c r="C75" s="6" t="n">
        <v>-8976</v>
      </c>
    </row>
    <row r="76" spans="1:5">
      <c r="A76" s="4" t="s">
        <v>59</v>
      </c>
      <c r="B76" s="4" t="s">
        <v>92</v>
      </c>
      <c r="C76" s="6" t="n">
        <v>-26289</v>
      </c>
    </row>
    <row r="77" spans="1:5">
      <c r="A77" s="4" t="s">
        <v>60</v>
      </c>
      <c r="B77" s="4" t="s">
        <v>92</v>
      </c>
      <c r="C77" s="6" t="n">
        <v>-11059</v>
      </c>
    </row>
    <row r="78" spans="1:5">
      <c r="A78" s="4" t="s">
        <v>61</v>
      </c>
      <c r="B78" s="4" t="s">
        <v>92</v>
      </c>
      <c r="C78" s="6" t="n">
        <v>-2063</v>
      </c>
    </row>
    <row r="79" spans="1:5">
      <c r="A79" s="4" t="s">
        <v>62</v>
      </c>
      <c r="B79" s="4" t="s">
        <v>92</v>
      </c>
      <c r="C79" s="6" t="n">
        <v>-39411</v>
      </c>
    </row>
    <row r="80" spans="1:5">
      <c r="A80" s="4" t="s">
        <v>64</v>
      </c>
      <c r="B80" s="4" t="s">
        <v>92</v>
      </c>
      <c r="C80" s="6" t="n">
        <v>0</v>
      </c>
    </row>
    <row r="81" spans="1:5">
      <c r="A81" s="4" t="s">
        <v>65</v>
      </c>
      <c r="B81" s="4" t="s">
        <v>92</v>
      </c>
      <c r="C81" s="6" t="n">
        <v>0</v>
      </c>
    </row>
    <row r="82" spans="1:5">
      <c r="A82" s="4" t="s">
        <v>66</v>
      </c>
      <c r="B82" s="4" t="s">
        <v>92</v>
      </c>
      <c r="C82" s="6" t="n">
        <v>0</v>
      </c>
    </row>
    <row r="83" spans="1:5">
      <c r="A83" s="4" t="s">
        <v>67</v>
      </c>
      <c r="B83" s="4" t="s">
        <v>92</v>
      </c>
      <c r="C83" s="6" t="n">
        <v>0</v>
      </c>
    </row>
    <row r="84" spans="1:5">
      <c r="A84" s="4" t="s">
        <v>68</v>
      </c>
      <c r="B84" s="4" t="s">
        <v>92</v>
      </c>
      <c r="C84" s="6" t="n">
        <v>0</v>
      </c>
    </row>
    <row r="85" spans="1:5">
      <c r="A85" s="4" t="s">
        <v>810</v>
      </c>
      <c r="B85" s="4" t="s">
        <v>92</v>
      </c>
      <c r="C85" s="6" t="n">
        <v>-11778</v>
      </c>
    </row>
    <row r="86" spans="1:5">
      <c r="A86" s="4" t="s">
        <v>70</v>
      </c>
      <c r="B86" s="4" t="s">
        <v>92</v>
      </c>
      <c r="C86" s="6" t="n">
        <v>-11778</v>
      </c>
    </row>
    <row r="87" spans="1:5">
      <c r="A87" s="4" t="s">
        <v>71</v>
      </c>
      <c r="B87" s="4" t="s">
        <v>92</v>
      </c>
      <c r="C87" s="6" t="n">
        <v>-51189</v>
      </c>
    </row>
    <row r="88" spans="1:5">
      <c r="A88" s="3" t="s">
        <v>811</v>
      </c>
    </row>
    <row r="89" spans="1:5">
      <c r="A89" s="4" t="s">
        <v>42</v>
      </c>
      <c r="B89" s="4" t="s">
        <v>92</v>
      </c>
      <c r="C89" s="6" t="n">
        <v>0</v>
      </c>
    </row>
    <row r="90" spans="1:5">
      <c r="A90" s="4" t="s">
        <v>43</v>
      </c>
      <c r="B90" s="4" t="s">
        <v>92</v>
      </c>
      <c r="C90" s="6" t="n">
        <v>0</v>
      </c>
    </row>
    <row r="91" spans="1:5">
      <c r="A91" s="4" t="s">
        <v>44</v>
      </c>
      <c r="B91" s="4" t="s">
        <v>92</v>
      </c>
      <c r="C91" s="6" t="n">
        <v>62</v>
      </c>
    </row>
    <row r="92" spans="1:5">
      <c r="A92" s="4" t="s">
        <v>46</v>
      </c>
      <c r="B92" s="4" t="s">
        <v>92</v>
      </c>
      <c r="C92" s="6" t="n">
        <v>1005</v>
      </c>
    </row>
    <row r="93" spans="1:5">
      <c r="A93" s="4" t="s">
        <v>51</v>
      </c>
      <c r="B93" s="4" t="s">
        <v>92</v>
      </c>
      <c r="C93" s="6" t="n">
        <v>0</v>
      </c>
    </row>
    <row r="94" spans="1:5">
      <c r="A94" s="4" t="s">
        <v>812</v>
      </c>
      <c r="B94" s="4" t="s">
        <v>92</v>
      </c>
      <c r="C94" s="6" t="n">
        <v>-51189</v>
      </c>
    </row>
    <row r="95" spans="1:5">
      <c r="A95" s="3" t="s">
        <v>813</v>
      </c>
    </row>
    <row r="96" spans="1:5">
      <c r="A96" s="4" t="s">
        <v>54</v>
      </c>
      <c r="B96" s="4" t="s">
        <v>92</v>
      </c>
      <c r="C96" s="6" t="n">
        <v>9674</v>
      </c>
    </row>
    <row r="97" spans="1:5">
      <c r="A97" s="4" t="s">
        <v>55</v>
      </c>
      <c r="B97" s="4" t="s">
        <v>92</v>
      </c>
      <c r="C97" s="6" t="n">
        <v>0</v>
      </c>
    </row>
    <row r="98" spans="1:5">
      <c r="A98" s="4" t="s">
        <v>56</v>
      </c>
      <c r="B98" s="4" t="s">
        <v>92</v>
      </c>
      <c r="C98" s="6" t="n">
        <v>958</v>
      </c>
    </row>
    <row r="99" spans="1:5">
      <c r="A99" s="4" t="s">
        <v>61</v>
      </c>
      <c r="B99" s="4" t="s">
        <v>92</v>
      </c>
      <c r="C99" s="6" t="n">
        <v>2063</v>
      </c>
    </row>
    <row r="100" spans="1:5">
      <c r="A100" s="4" t="s">
        <v>814</v>
      </c>
      <c r="B100" s="4" t="s">
        <v>92</v>
      </c>
      <c r="C100" s="6" t="n">
        <v>-39411</v>
      </c>
    </row>
    <row r="101" spans="1:5">
      <c r="A101" s="4" t="s">
        <v>817</v>
      </c>
    </row>
    <row r="102" spans="1:5">
      <c r="A102" s="3" t="s">
        <v>457</v>
      </c>
    </row>
    <row r="103" spans="1:5">
      <c r="A103" s="4" t="s">
        <v>42</v>
      </c>
      <c r="C103" s="6" t="n">
        <v>0</v>
      </c>
    </row>
    <row r="104" spans="1:5">
      <c r="A104" s="4" t="s">
        <v>43</v>
      </c>
      <c r="C104" s="6" t="n">
        <v>0</v>
      </c>
    </row>
    <row r="105" spans="1:5">
      <c r="A105" s="4" t="s">
        <v>44</v>
      </c>
      <c r="C105" s="6" t="n">
        <v>0</v>
      </c>
    </row>
    <row r="106" spans="1:5">
      <c r="A106" s="4" t="s">
        <v>447</v>
      </c>
      <c r="C106" s="6" t="n">
        <v>0</v>
      </c>
    </row>
    <row r="107" spans="1:5">
      <c r="A107" s="4" t="s">
        <v>809</v>
      </c>
      <c r="C107" s="6" t="n">
        <v>0</v>
      </c>
    </row>
    <row r="108" spans="1:5">
      <c r="A108" s="4" t="s">
        <v>47</v>
      </c>
      <c r="C108" s="6" t="n">
        <v>0</v>
      </c>
    </row>
    <row r="109" spans="1:5">
      <c r="A109" s="4" t="s">
        <v>43</v>
      </c>
      <c r="C109" s="6" t="n">
        <v>0</v>
      </c>
    </row>
    <row r="110" spans="1:5">
      <c r="A110" s="4" t="s">
        <v>48</v>
      </c>
      <c r="C110" s="6" t="n">
        <v>0</v>
      </c>
    </row>
    <row r="111" spans="1:5">
      <c r="A111" s="4" t="s">
        <v>49</v>
      </c>
      <c r="C111" s="6" t="n">
        <v>0</v>
      </c>
    </row>
    <row r="112" spans="1:5">
      <c r="A112" s="4" t="s">
        <v>248</v>
      </c>
      <c r="C112" s="6" t="n">
        <v>0</v>
      </c>
    </row>
    <row r="113" spans="1:5">
      <c r="A113" s="4" t="s">
        <v>50</v>
      </c>
      <c r="C113" s="6" t="n">
        <v>0</v>
      </c>
    </row>
    <row r="114" spans="1:5">
      <c r="A114" s="4" t="s">
        <v>51</v>
      </c>
      <c r="C114" s="6" t="n">
        <v>0</v>
      </c>
    </row>
    <row r="115" spans="1:5">
      <c r="A115" s="4" t="s">
        <v>52</v>
      </c>
      <c r="C115" s="6" t="n">
        <v>0</v>
      </c>
    </row>
    <row r="116" spans="1:5">
      <c r="A116" s="3" t="s">
        <v>458</v>
      </c>
    </row>
    <row r="117" spans="1:5">
      <c r="A117" s="4" t="s">
        <v>54</v>
      </c>
      <c r="C117" s="6" t="n">
        <v>0</v>
      </c>
    </row>
    <row r="118" spans="1:5">
      <c r="A118" s="4" t="s">
        <v>55</v>
      </c>
      <c r="B118" s="4" t="s">
        <v>93</v>
      </c>
      <c r="C118" s="6" t="n">
        <v>-11778</v>
      </c>
    </row>
    <row r="119" spans="1:5">
      <c r="A119" s="4" t="s">
        <v>56</v>
      </c>
      <c r="C119" s="6" t="n">
        <v>0</v>
      </c>
    </row>
    <row r="120" spans="1:5">
      <c r="A120" s="4" t="s">
        <v>57</v>
      </c>
      <c r="C120" s="6" t="n">
        <v>0</v>
      </c>
    </row>
    <row r="121" spans="1:5">
      <c r="A121" s="4" t="s">
        <v>58</v>
      </c>
      <c r="C121" s="6" t="n">
        <v>0</v>
      </c>
    </row>
    <row r="122" spans="1:5">
      <c r="A122" s="4" t="s">
        <v>59</v>
      </c>
      <c r="C122" s="6" t="n">
        <v>-11778</v>
      </c>
    </row>
    <row r="123" spans="1:5">
      <c r="A123" s="4" t="s">
        <v>60</v>
      </c>
      <c r="C123" s="6" t="n">
        <v>0</v>
      </c>
    </row>
    <row r="124" spans="1:5">
      <c r="A124" s="4" t="s">
        <v>61</v>
      </c>
      <c r="C124" s="6" t="n">
        <v>0</v>
      </c>
    </row>
    <row r="125" spans="1:5">
      <c r="A125" s="4" t="s">
        <v>62</v>
      </c>
      <c r="C125" s="6" t="n">
        <v>-11778</v>
      </c>
    </row>
    <row r="126" spans="1:5">
      <c r="A126" s="4" t="s">
        <v>64</v>
      </c>
      <c r="C126" s="6" t="n">
        <v>0</v>
      </c>
    </row>
    <row r="127" spans="1:5">
      <c r="A127" s="4" t="s">
        <v>65</v>
      </c>
      <c r="C127" s="6" t="n">
        <v>0</v>
      </c>
    </row>
    <row r="128" spans="1:5">
      <c r="A128" s="4" t="s">
        <v>66</v>
      </c>
      <c r="C128" s="6" t="n">
        <v>0</v>
      </c>
    </row>
    <row r="129" spans="1:5">
      <c r="A129" s="4" t="s">
        <v>67</v>
      </c>
      <c r="C129" s="6" t="n">
        <v>0</v>
      </c>
    </row>
    <row r="130" spans="1:5">
      <c r="A130" s="4" t="s">
        <v>68</v>
      </c>
      <c r="C130" s="6" t="n">
        <v>0</v>
      </c>
    </row>
    <row r="131" spans="1:5">
      <c r="A131" s="4" t="s">
        <v>810</v>
      </c>
      <c r="C131" s="6" t="n">
        <v>11778</v>
      </c>
    </row>
    <row r="132" spans="1:5">
      <c r="A132" s="4" t="s">
        <v>70</v>
      </c>
      <c r="C132" s="6" t="n">
        <v>11778</v>
      </c>
    </row>
    <row r="133" spans="1:5">
      <c r="A133" s="4" t="s">
        <v>71</v>
      </c>
      <c r="C133" s="6" t="n">
        <v>0</v>
      </c>
    </row>
    <row r="134" spans="1:5">
      <c r="A134" s="3" t="s">
        <v>811</v>
      </c>
    </row>
    <row r="135" spans="1:5">
      <c r="A135" s="4" t="s">
        <v>42</v>
      </c>
      <c r="C135" s="6" t="n">
        <v>0</v>
      </c>
    </row>
    <row r="136" spans="1:5">
      <c r="A136" s="4" t="s">
        <v>43</v>
      </c>
      <c r="C136" s="6" t="n">
        <v>0</v>
      </c>
    </row>
    <row r="137" spans="1:5">
      <c r="A137" s="4" t="s">
        <v>44</v>
      </c>
      <c r="C137" s="6" t="n">
        <v>0</v>
      </c>
    </row>
    <row r="138" spans="1:5">
      <c r="A138" s="4" t="s">
        <v>46</v>
      </c>
      <c r="C138" s="6" t="n">
        <v>0</v>
      </c>
    </row>
    <row r="139" spans="1:5">
      <c r="A139" s="4" t="s">
        <v>51</v>
      </c>
      <c r="C139" s="6" t="n">
        <v>0</v>
      </c>
    </row>
    <row r="140" spans="1:5">
      <c r="A140" s="4" t="s">
        <v>812</v>
      </c>
      <c r="C140" s="6" t="n">
        <v>0</v>
      </c>
    </row>
    <row r="141" spans="1:5">
      <c r="A141" s="3" t="s">
        <v>813</v>
      </c>
    </row>
    <row r="142" spans="1:5">
      <c r="A142" s="4" t="s">
        <v>54</v>
      </c>
      <c r="C142" s="6" t="n">
        <v>0</v>
      </c>
    </row>
    <row r="143" spans="1:5">
      <c r="A143" s="4" t="s">
        <v>55</v>
      </c>
      <c r="B143" s="4" t="s">
        <v>93</v>
      </c>
      <c r="C143" s="6" t="n">
        <v>11778</v>
      </c>
    </row>
    <row r="144" spans="1:5">
      <c r="A144" s="4" t="s">
        <v>56</v>
      </c>
      <c r="C144" s="6" t="n">
        <v>0</v>
      </c>
    </row>
    <row r="145" spans="1:5">
      <c r="A145" s="4" t="s">
        <v>61</v>
      </c>
      <c r="C145" s="6" t="n">
        <v>0</v>
      </c>
    </row>
    <row r="146" spans="1:5">
      <c r="A146" s="4" t="s">
        <v>814</v>
      </c>
      <c r="C146" s="6" t="n">
        <v>-11778</v>
      </c>
    </row>
    <row r="147" spans="1:5">
      <c r="A147" s="4" t="s">
        <v>818</v>
      </c>
    </row>
    <row r="148" spans="1:5">
      <c r="A148" s="3" t="s">
        <v>457</v>
      </c>
    </row>
    <row r="149" spans="1:5">
      <c r="A149" s="4" t="s">
        <v>42</v>
      </c>
      <c r="C149" s="6" t="n">
        <v>2977</v>
      </c>
    </row>
    <row r="150" spans="1:5">
      <c r="A150" s="4" t="s">
        <v>43</v>
      </c>
      <c r="C150" s="6" t="n">
        <v>950</v>
      </c>
    </row>
    <row r="151" spans="1:5">
      <c r="A151" s="4" t="s">
        <v>44</v>
      </c>
      <c r="C151" s="6" t="n">
        <v>4139</v>
      </c>
    </row>
    <row r="152" spans="1:5">
      <c r="A152" s="4" t="s">
        <v>447</v>
      </c>
      <c r="C152" s="6" t="n">
        <v>17836</v>
      </c>
    </row>
    <row r="153" spans="1:5">
      <c r="A153" s="4" t="s">
        <v>809</v>
      </c>
      <c r="C153" s="6" t="n">
        <v>2974</v>
      </c>
    </row>
    <row r="154" spans="1:5">
      <c r="A154" s="4" t="s">
        <v>47</v>
      </c>
      <c r="C154" s="6" t="n">
        <v>28876</v>
      </c>
    </row>
    <row r="155" spans="1:5">
      <c r="A155" s="4" t="s">
        <v>43</v>
      </c>
      <c r="C155" s="6" t="n">
        <v>4925</v>
      </c>
    </row>
    <row r="156" spans="1:5">
      <c r="A156" s="4" t="s">
        <v>48</v>
      </c>
      <c r="C156" s="6" t="n">
        <v>2190</v>
      </c>
    </row>
    <row r="157" spans="1:5">
      <c r="A157" s="4" t="s">
        <v>49</v>
      </c>
      <c r="C157" s="6" t="n">
        <v>3311</v>
      </c>
    </row>
    <row r="158" spans="1:5">
      <c r="A158" s="4" t="s">
        <v>248</v>
      </c>
      <c r="C158" s="6" t="n">
        <v>0</v>
      </c>
    </row>
    <row r="159" spans="1:5">
      <c r="A159" s="4" t="s">
        <v>50</v>
      </c>
      <c r="C159" s="6" t="n">
        <v>1760</v>
      </c>
    </row>
    <row r="160" spans="1:5">
      <c r="A160" s="4" t="s">
        <v>51</v>
      </c>
      <c r="C160" s="6" t="n">
        <v>5555</v>
      </c>
    </row>
    <row r="161" spans="1:5">
      <c r="A161" s="4" t="s">
        <v>52</v>
      </c>
      <c r="C161" s="6" t="n">
        <v>46617</v>
      </c>
    </row>
    <row r="162" spans="1:5">
      <c r="A162" s="3" t="s">
        <v>458</v>
      </c>
    </row>
    <row r="163" spans="1:5">
      <c r="A163" s="4" t="s">
        <v>54</v>
      </c>
      <c r="C163" s="6" t="n">
        <v>14446</v>
      </c>
    </row>
    <row r="164" spans="1:5">
      <c r="A164" s="4" t="s">
        <v>55</v>
      </c>
      <c r="C164" s="6" t="n">
        <v>1371</v>
      </c>
    </row>
    <row r="165" spans="1:5">
      <c r="A165" s="4" t="s">
        <v>56</v>
      </c>
      <c r="C165" s="6" t="n">
        <v>3521</v>
      </c>
    </row>
    <row r="166" spans="1:5">
      <c r="A166" s="4" t="s">
        <v>57</v>
      </c>
      <c r="C166" s="6" t="n">
        <v>0</v>
      </c>
    </row>
    <row r="167" spans="1:5">
      <c r="A167" s="4" t="s">
        <v>58</v>
      </c>
      <c r="C167" s="6" t="n">
        <v>534</v>
      </c>
    </row>
    <row r="168" spans="1:5">
      <c r="A168" s="4" t="s">
        <v>59</v>
      </c>
      <c r="C168" s="6" t="n">
        <v>19872</v>
      </c>
    </row>
    <row r="169" spans="1:5">
      <c r="A169" s="4" t="s">
        <v>60</v>
      </c>
      <c r="C169" s="6" t="n">
        <v>2204</v>
      </c>
    </row>
    <row r="170" spans="1:5">
      <c r="A170" s="4" t="s">
        <v>61</v>
      </c>
      <c r="C170" s="6" t="n">
        <v>20026</v>
      </c>
    </row>
    <row r="171" spans="1:5">
      <c r="A171" s="4" t="s">
        <v>62</v>
      </c>
      <c r="C171" s="6" t="n">
        <v>42102</v>
      </c>
    </row>
    <row r="172" spans="1:5">
      <c r="A172" s="4" t="s">
        <v>64</v>
      </c>
      <c r="C172" s="6" t="n">
        <v>0</v>
      </c>
    </row>
    <row r="173" spans="1:5">
      <c r="A173" s="4" t="s">
        <v>65</v>
      </c>
      <c r="C173" s="6" t="n">
        <v>32</v>
      </c>
    </row>
    <row r="174" spans="1:5">
      <c r="A174" s="4" t="s">
        <v>66</v>
      </c>
      <c r="C174" s="6" t="n">
        <v>345102</v>
      </c>
    </row>
    <row r="175" spans="1:5">
      <c r="A175" s="4" t="s">
        <v>67</v>
      </c>
      <c r="C175" s="6" t="n">
        <v>-230169</v>
      </c>
    </row>
    <row r="176" spans="1:5">
      <c r="A176" s="4" t="s">
        <v>68</v>
      </c>
      <c r="C176" s="6" t="n">
        <v>-1479</v>
      </c>
    </row>
    <row r="177" spans="1:5">
      <c r="A177" s="4" t="s">
        <v>810</v>
      </c>
      <c r="C177" s="6" t="n">
        <v>-108971</v>
      </c>
    </row>
    <row r="178" spans="1:5">
      <c r="A178" s="4" t="s">
        <v>70</v>
      </c>
      <c r="C178" s="6" t="n">
        <v>4515</v>
      </c>
    </row>
    <row r="179" spans="1:5">
      <c r="A179" s="4" t="s">
        <v>71</v>
      </c>
      <c r="C179" s="6" t="n">
        <v>46617</v>
      </c>
    </row>
    <row r="180" spans="1:5">
      <c r="A180" s="3" t="s">
        <v>811</v>
      </c>
    </row>
    <row r="181" spans="1:5">
      <c r="A181" s="4" t="s">
        <v>42</v>
      </c>
      <c r="C181" s="6" t="n">
        <v>-2977</v>
      </c>
    </row>
    <row r="182" spans="1:5">
      <c r="A182" s="4" t="s">
        <v>43</v>
      </c>
      <c r="C182" s="6" t="n">
        <v>-950</v>
      </c>
    </row>
    <row r="183" spans="1:5">
      <c r="A183" s="4" t="s">
        <v>44</v>
      </c>
      <c r="C183" s="6" t="n">
        <v>-4139</v>
      </c>
    </row>
    <row r="184" spans="1:5">
      <c r="A184" s="4" t="s">
        <v>46</v>
      </c>
      <c r="C184" s="6" t="n">
        <v>-2974</v>
      </c>
    </row>
    <row r="185" spans="1:5">
      <c r="A185" s="4" t="s">
        <v>51</v>
      </c>
      <c r="C185" s="6" t="n">
        <v>-5555</v>
      </c>
    </row>
    <row r="186" spans="1:5">
      <c r="A186" s="4" t="s">
        <v>812</v>
      </c>
      <c r="C186" s="6" t="n">
        <v>46617</v>
      </c>
    </row>
    <row r="187" spans="1:5">
      <c r="A187" s="3" t="s">
        <v>813</v>
      </c>
    </row>
    <row r="188" spans="1:5">
      <c r="A188" s="4" t="s">
        <v>54</v>
      </c>
      <c r="C188" s="6" t="n">
        <v>-14446</v>
      </c>
    </row>
    <row r="189" spans="1:5">
      <c r="A189" s="4" t="s">
        <v>55</v>
      </c>
      <c r="C189" s="6" t="n">
        <v>-1371</v>
      </c>
    </row>
    <row r="190" spans="1:5">
      <c r="A190" s="4" t="s">
        <v>56</v>
      </c>
      <c r="C190" s="6" t="n">
        <v>-3521</v>
      </c>
    </row>
    <row r="191" spans="1:5">
      <c r="A191" s="4" t="s">
        <v>61</v>
      </c>
      <c r="C191" s="6" t="n">
        <v>-20026</v>
      </c>
    </row>
    <row r="192" spans="1:5">
      <c r="A192" s="4" t="s">
        <v>814</v>
      </c>
      <c r="C192" s="6" t="n">
        <v>42102</v>
      </c>
    </row>
    <row r="193" spans="1:5">
      <c r="A193" s="4" t="s">
        <v>350</v>
      </c>
    </row>
    <row r="194" spans="1:5">
      <c r="A194" s="3" t="s">
        <v>457</v>
      </c>
    </row>
    <row r="195" spans="1:5">
      <c r="A195" s="4" t="s">
        <v>52</v>
      </c>
      <c r="C195" s="6" t="n">
        <v>51189</v>
      </c>
    </row>
    <row r="196" spans="1:5">
      <c r="A196" s="3" t="s">
        <v>458</v>
      </c>
    </row>
    <row r="197" spans="1:5">
      <c r="A197" s="4" t="s">
        <v>62</v>
      </c>
      <c r="C197" s="6" t="n">
        <v>39411</v>
      </c>
    </row>
    <row r="198" spans="1:5">
      <c r="A198" s="4" t="s">
        <v>819</v>
      </c>
      <c r="C198" s="6" t="n">
        <v>69395</v>
      </c>
    </row>
    <row r="199" spans="1:5">
      <c r="A199" s="3" t="s">
        <v>811</v>
      </c>
    </row>
    <row r="200" spans="1:5">
      <c r="A200" s="4" t="s">
        <v>812</v>
      </c>
      <c r="C200" s="6" t="n">
        <v>51189</v>
      </c>
    </row>
    <row r="201" spans="1:5">
      <c r="A201" s="4" t="s">
        <v>814</v>
      </c>
      <c r="C201" s="6" t="n">
        <v>82767</v>
      </c>
    </row>
    <row r="202" spans="1:5">
      <c r="A202" s="3" t="s">
        <v>813</v>
      </c>
    </row>
    <row r="203" spans="1:5">
      <c r="A203" s="4" t="s">
        <v>814</v>
      </c>
      <c r="C203" s="6" t="n">
        <v>39411</v>
      </c>
    </row>
    <row r="204" spans="1:5">
      <c r="A204" s="3" t="s">
        <v>459</v>
      </c>
    </row>
    <row r="205" spans="1:5">
      <c r="A205" s="4" t="s">
        <v>815</v>
      </c>
      <c r="C205" s="6" t="n">
        <v>3500</v>
      </c>
    </row>
    <row r="206" spans="1:5">
      <c r="A206" s="4" t="s">
        <v>820</v>
      </c>
    </row>
    <row r="207" spans="1:5">
      <c r="A207" s="3" t="s">
        <v>458</v>
      </c>
    </row>
    <row r="208" spans="1:5">
      <c r="A208" s="4" t="s">
        <v>61</v>
      </c>
      <c r="C208" s="6" t="n">
        <v>-16500</v>
      </c>
    </row>
    <row r="209" spans="1:5">
      <c r="A209" s="3" t="s">
        <v>813</v>
      </c>
    </row>
    <row r="210" spans="1:5">
      <c r="A210" s="4" t="s">
        <v>61</v>
      </c>
      <c r="C210" s="6" t="n">
        <v>16500</v>
      </c>
    </row>
    <row r="211" spans="1:5">
      <c r="A211" s="4" t="s">
        <v>821</v>
      </c>
    </row>
    <row r="212" spans="1:5">
      <c r="A212" s="3" t="s">
        <v>457</v>
      </c>
    </row>
    <row r="213" spans="1:5">
      <c r="A213" s="4" t="s">
        <v>42</v>
      </c>
      <c r="C213" s="6" t="n">
        <v>2661</v>
      </c>
    </row>
    <row r="214" spans="1:5">
      <c r="A214" s="4" t="s">
        <v>43</v>
      </c>
      <c r="C214" s="6" t="n">
        <v>5875</v>
      </c>
    </row>
    <row r="215" spans="1:5">
      <c r="A215" s="4" t="s">
        <v>44</v>
      </c>
      <c r="C215" s="6" t="n">
        <v>1866</v>
      </c>
    </row>
    <row r="216" spans="1:5">
      <c r="A216" s="4" t="s">
        <v>809</v>
      </c>
      <c r="C216" s="6" t="n">
        <v>2432</v>
      </c>
    </row>
    <row r="217" spans="1:5">
      <c r="A217" s="4" t="s">
        <v>51</v>
      </c>
      <c r="C217" s="6" t="n">
        <v>5372</v>
      </c>
    </row>
    <row r="218" spans="1:5">
      <c r="A218" s="3" t="s">
        <v>811</v>
      </c>
    </row>
    <row r="219" spans="1:5">
      <c r="A219" s="4" t="s">
        <v>42</v>
      </c>
      <c r="C219" s="6" t="n">
        <v>-2661</v>
      </c>
    </row>
    <row r="220" spans="1:5">
      <c r="A220" s="4" t="s">
        <v>43</v>
      </c>
      <c r="C220" s="6" t="n">
        <v>-5875</v>
      </c>
    </row>
    <row r="221" spans="1:5">
      <c r="A221" s="4" t="s">
        <v>44</v>
      </c>
      <c r="C221" s="6" t="n">
        <v>-1866</v>
      </c>
    </row>
    <row r="222" spans="1:5">
      <c r="A222" s="4" t="s">
        <v>46</v>
      </c>
      <c r="C222" s="6" t="n">
        <v>-2432</v>
      </c>
    </row>
    <row r="223" spans="1:5">
      <c r="A223" s="4" t="s">
        <v>51</v>
      </c>
      <c r="C223" s="6" t="n">
        <v>-5372</v>
      </c>
    </row>
    <row r="224" spans="1:5">
      <c r="A224" s="4" t="s">
        <v>822</v>
      </c>
    </row>
    <row r="225" spans="1:5">
      <c r="A225" s="3" t="s">
        <v>458</v>
      </c>
    </row>
    <row r="226" spans="1:5">
      <c r="A226" s="4" t="s">
        <v>54</v>
      </c>
      <c r="C226" s="6" t="n">
        <v>8099</v>
      </c>
    </row>
    <row r="227" spans="1:5">
      <c r="A227" s="4" t="s">
        <v>55</v>
      </c>
      <c r="C227" s="6" t="n">
        <v>13149</v>
      </c>
    </row>
    <row r="228" spans="1:5">
      <c r="A228" s="4" t="s">
        <v>56</v>
      </c>
      <c r="C228" s="6" t="n">
        <v>2737</v>
      </c>
    </row>
    <row r="229" spans="1:5">
      <c r="A229" s="4" t="s">
        <v>61</v>
      </c>
      <c r="B229" s="4" t="s">
        <v>94</v>
      </c>
      <c r="C229" s="6" t="n">
        <v>20024</v>
      </c>
    </row>
    <row r="230" spans="1:5">
      <c r="A230" s="3" t="s">
        <v>813</v>
      </c>
    </row>
    <row r="231" spans="1:5">
      <c r="A231" s="4" t="s">
        <v>54</v>
      </c>
      <c r="C231" s="6" t="n">
        <v>-8099</v>
      </c>
    </row>
    <row r="232" spans="1:5">
      <c r="A232" s="4" t="s">
        <v>55</v>
      </c>
      <c r="C232" s="6" t="n">
        <v>-13149</v>
      </c>
    </row>
    <row r="233" spans="1:5">
      <c r="A233" s="4" t="s">
        <v>56</v>
      </c>
      <c r="C233" s="6" t="n">
        <v>-2737</v>
      </c>
    </row>
    <row r="234" spans="1:5">
      <c r="A234" s="4" t="s">
        <v>61</v>
      </c>
      <c r="B234" s="4" t="s">
        <v>94</v>
      </c>
      <c r="C234" s="6" t="n">
        <v>-20024</v>
      </c>
    </row>
    <row r="235" spans="1:5">
      <c r="A235" s="4" t="s">
        <v>60</v>
      </c>
      <c r="C235" s="5" t="n">
        <v>653</v>
      </c>
    </row>
    <row r="236" spans="1:5"/>
    <row r="237" spans="1:5">
      <c r="A237" s="4" t="s">
        <v>92</v>
      </c>
      <c r="B237" s="4" t="s">
        <v>823</v>
      </c>
    </row>
    <row r="238" spans="1:5">
      <c r="A238" s="4" t="s">
        <v>93</v>
      </c>
      <c r="B238" s="4" t="s">
        <v>824</v>
      </c>
    </row>
    <row r="239" spans="1:5">
      <c r="A239" s="4" t="s">
        <v>94</v>
      </c>
      <c r="B239" s="4" t="s">
        <v>825</v>
      </c>
    </row>
  </sheetData>
  <mergeCells count="5">
    <mergeCell ref="A1:B1"/>
    <mergeCell ref="A236:D236"/>
    <mergeCell ref="B237:D237"/>
    <mergeCell ref="B238:D238"/>
    <mergeCell ref="B239:D23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S7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4"/>
    <col customWidth="1" max="9" min="9" width="13"/>
    <col customWidth="1" max="10" min="10" width="4"/>
    <col customWidth="1" max="11" min="11" width="14"/>
    <col customWidth="1" max="12" min="12" width="4"/>
    <col customWidth="1" max="13" min="13" width="14"/>
    <col customWidth="1" max="14" min="14" width="14"/>
    <col customWidth="1" max="15" min="15" width="13"/>
    <col customWidth="1" max="16" min="16" width="16"/>
    <col customWidth="1" max="17" min="17" width="4"/>
    <col customWidth="1" max="18" min="18" width="14"/>
    <col customWidth="1" max="19" min="19" width="4"/>
  </cols>
  <sheetData>
    <row r="1" spans="1:19">
      <c r="A1" s="1" t="s">
        <v>826</v>
      </c>
      <c r="C1" s="2" t="s">
        <v>81</v>
      </c>
      <c r="P1" s="2" t="s">
        <v>1</v>
      </c>
    </row>
    <row r="2" spans="1:19">
      <c r="C2" s="2" t="s">
        <v>2</v>
      </c>
      <c r="E2" s="2" t="s">
        <v>82</v>
      </c>
      <c r="G2" s="2" t="s">
        <v>83</v>
      </c>
      <c r="I2" s="2" t="s">
        <v>84</v>
      </c>
      <c r="K2" s="2" t="s">
        <v>39</v>
      </c>
      <c r="M2" s="2" t="s">
        <v>85</v>
      </c>
      <c r="N2" s="2" t="s">
        <v>86</v>
      </c>
      <c r="O2" s="2" t="s">
        <v>87</v>
      </c>
      <c r="P2" s="2" t="s">
        <v>2</v>
      </c>
      <c r="R2" s="2" t="s">
        <v>39</v>
      </c>
    </row>
    <row r="3" spans="1:19">
      <c r="A3" s="3" t="s">
        <v>827</v>
      </c>
    </row>
    <row r="4" spans="1:19">
      <c r="A4" s="4" t="s">
        <v>89</v>
      </c>
      <c r="P4" s="5" t="n">
        <v>321993</v>
      </c>
      <c r="R4" s="5" t="n">
        <v>412997</v>
      </c>
    </row>
    <row r="5" spans="1:19">
      <c r="A5" s="4" t="s">
        <v>90</v>
      </c>
      <c r="P5" s="6" t="n">
        <v>3942</v>
      </c>
      <c r="R5" s="6" t="n">
        <v>5193</v>
      </c>
    </row>
    <row r="6" spans="1:19">
      <c r="A6" s="4" t="s">
        <v>91</v>
      </c>
      <c r="C6" s="5" t="n">
        <v>100325</v>
      </c>
      <c r="D6" s="4" t="s">
        <v>92</v>
      </c>
      <c r="E6" s="5" t="n">
        <v>69456</v>
      </c>
      <c r="F6" s="4" t="s">
        <v>93</v>
      </c>
      <c r="G6" s="5" t="n">
        <v>76004</v>
      </c>
      <c r="I6" s="5" t="n">
        <v>80150</v>
      </c>
      <c r="K6" s="5" t="n">
        <v>127429</v>
      </c>
      <c r="L6" s="4" t="s">
        <v>94</v>
      </c>
      <c r="M6" s="5" t="n">
        <v>91984</v>
      </c>
      <c r="N6" s="5" t="n">
        <v>102174</v>
      </c>
      <c r="O6" s="5" t="n">
        <v>96603</v>
      </c>
      <c r="P6" s="6" t="n">
        <v>325935</v>
      </c>
      <c r="R6" s="6" t="n">
        <v>418190</v>
      </c>
    </row>
    <row r="7" spans="1:19">
      <c r="A7" s="4" t="s">
        <v>95</v>
      </c>
      <c r="P7" s="6" t="n">
        <v>229836</v>
      </c>
      <c r="R7" s="6" t="n">
        <v>290116</v>
      </c>
    </row>
    <row r="8" spans="1:19">
      <c r="A8" s="4" t="s">
        <v>96</v>
      </c>
      <c r="C8" s="6" t="n">
        <v>22514</v>
      </c>
      <c r="D8" s="4" t="s">
        <v>92</v>
      </c>
      <c r="E8" s="6" t="n">
        <v>23079</v>
      </c>
      <c r="F8" s="4" t="s">
        <v>93</v>
      </c>
      <c r="G8" s="6" t="n">
        <v>25116</v>
      </c>
      <c r="I8" s="6" t="n">
        <v>25390</v>
      </c>
      <c r="K8" s="6" t="n">
        <v>36827</v>
      </c>
      <c r="L8" s="4" t="s">
        <v>94</v>
      </c>
      <c r="M8" s="6" t="n">
        <v>27386</v>
      </c>
      <c r="N8" s="6" t="n">
        <v>32173</v>
      </c>
      <c r="O8" s="6" t="n">
        <v>31688</v>
      </c>
      <c r="P8" s="6" t="n">
        <v>96099</v>
      </c>
      <c r="R8" s="6" t="n">
        <v>128074</v>
      </c>
    </row>
    <row r="9" spans="1:19">
      <c r="A9" s="4" t="s">
        <v>97</v>
      </c>
      <c r="P9" s="6" t="n">
        <v>129291</v>
      </c>
      <c r="R9" s="6" t="n">
        <v>165222</v>
      </c>
    </row>
    <row r="10" spans="1:19">
      <c r="A10" s="4" t="s">
        <v>98</v>
      </c>
      <c r="C10" s="6" t="n">
        <v>8000</v>
      </c>
      <c r="E10" s="6" t="n">
        <v>16000</v>
      </c>
      <c r="K10" s="6" t="n">
        <v>59100</v>
      </c>
      <c r="P10" s="6" t="n">
        <v>23983</v>
      </c>
      <c r="R10" s="6" t="n">
        <v>59658</v>
      </c>
    </row>
    <row r="11" spans="1:19">
      <c r="A11" s="4" t="s">
        <v>99</v>
      </c>
      <c r="P11" s="6" t="n">
        <v>-57175</v>
      </c>
      <c r="R11" s="6" t="n">
        <v>-96806</v>
      </c>
    </row>
    <row r="12" spans="1:19">
      <c r="A12" s="4" t="s">
        <v>828</v>
      </c>
      <c r="P12" s="6" t="n">
        <v>884</v>
      </c>
      <c r="R12" s="6" t="n">
        <v>723</v>
      </c>
    </row>
    <row r="13" spans="1:19">
      <c r="A13" s="4" t="s">
        <v>101</v>
      </c>
      <c r="P13" s="6" t="n">
        <v>364</v>
      </c>
      <c r="R13" s="6" t="n">
        <v>-227</v>
      </c>
    </row>
    <row r="14" spans="1:19">
      <c r="A14" s="4" t="s">
        <v>102</v>
      </c>
      <c r="P14" s="6" t="n">
        <v>-58423</v>
      </c>
      <c r="R14" s="6" t="n">
        <v>-97302</v>
      </c>
    </row>
    <row r="15" spans="1:19">
      <c r="A15" s="4" t="s">
        <v>103</v>
      </c>
      <c r="P15" s="6" t="n">
        <v>321</v>
      </c>
      <c r="R15" s="6" t="n">
        <v>80</v>
      </c>
    </row>
    <row r="16" spans="1:19">
      <c r="A16" s="4" t="s">
        <v>104</v>
      </c>
      <c r="C16" s="5" t="n">
        <v>-19659</v>
      </c>
      <c r="D16" s="4" t="s">
        <v>92</v>
      </c>
      <c r="E16" s="5" t="n">
        <v>-23155</v>
      </c>
      <c r="F16" s="4" t="s">
        <v>93</v>
      </c>
      <c r="G16" s="5" t="n">
        <v>-8128</v>
      </c>
      <c r="I16" s="5" t="n">
        <v>-7802</v>
      </c>
      <c r="K16" s="5" t="n">
        <v>-65673</v>
      </c>
      <c r="L16" s="4" t="s">
        <v>94</v>
      </c>
      <c r="M16" s="5" t="n">
        <v>-14052</v>
      </c>
      <c r="N16" s="5" t="n">
        <v>-9510</v>
      </c>
      <c r="O16" s="5" t="n">
        <v>-8147</v>
      </c>
      <c r="P16" s="5" t="n">
        <v>-58744</v>
      </c>
      <c r="R16" s="5" t="n">
        <v>-97382</v>
      </c>
    </row>
    <row r="17" spans="1:19">
      <c r="A17" s="3" t="s">
        <v>829</v>
      </c>
    </row>
    <row r="18" spans="1:19">
      <c r="A18" s="4" t="s">
        <v>105</v>
      </c>
      <c r="C18" s="7" t="n">
        <v>-10.81</v>
      </c>
      <c r="D18" s="4" t="s">
        <v>106</v>
      </c>
      <c r="E18" s="7" t="n">
        <v>-12.73</v>
      </c>
      <c r="F18" s="4" t="s">
        <v>107</v>
      </c>
      <c r="G18" s="7" t="n">
        <v>-4.48</v>
      </c>
      <c r="H18" s="4" t="s">
        <v>108</v>
      </c>
      <c r="I18" s="7" t="n">
        <v>-4.2</v>
      </c>
      <c r="J18" s="4" t="s">
        <v>108</v>
      </c>
      <c r="K18" s="7" t="n">
        <v>-36.2</v>
      </c>
      <c r="L18" s="4" t="s">
        <v>94</v>
      </c>
      <c r="M18" s="7" t="n">
        <v>-7.8</v>
      </c>
      <c r="N18" s="7" t="n">
        <v>-5.2</v>
      </c>
      <c r="O18" s="7" t="n">
        <v>-4.4</v>
      </c>
      <c r="P18" s="7" t="n">
        <v>-32.35</v>
      </c>
      <c r="Q18" s="4" t="s">
        <v>108</v>
      </c>
      <c r="R18" s="7" t="n">
        <v>-53.67</v>
      </c>
    </row>
    <row r="19" spans="1:19">
      <c r="A19" s="4" t="s">
        <v>109</v>
      </c>
      <c r="P19" s="6" t="n">
        <v>1816000</v>
      </c>
      <c r="R19" s="6" t="n">
        <v>1814000</v>
      </c>
    </row>
    <row r="20" spans="1:19">
      <c r="A20" s="4" t="s">
        <v>816</v>
      </c>
    </row>
    <row r="21" spans="1:19">
      <c r="A21" s="3" t="s">
        <v>827</v>
      </c>
    </row>
    <row r="22" spans="1:19">
      <c r="A22" s="4" t="s">
        <v>89</v>
      </c>
      <c r="B22" s="4" t="s">
        <v>830</v>
      </c>
      <c r="P22" s="5" t="n">
        <v>-188777</v>
      </c>
      <c r="R22" s="5" t="n">
        <v>-226097</v>
      </c>
    </row>
    <row r="23" spans="1:19">
      <c r="A23" s="4" t="s">
        <v>90</v>
      </c>
      <c r="B23" s="4" t="s">
        <v>830</v>
      </c>
      <c r="P23" s="6" t="n">
        <v>-3942</v>
      </c>
      <c r="R23" s="6" t="n">
        <v>-5193</v>
      </c>
    </row>
    <row r="24" spans="1:19">
      <c r="A24" s="4" t="s">
        <v>91</v>
      </c>
      <c r="B24" s="4" t="s">
        <v>830</v>
      </c>
      <c r="P24" s="6" t="n">
        <v>-192719</v>
      </c>
      <c r="R24" s="6" t="n">
        <v>-231290</v>
      </c>
    </row>
    <row r="25" spans="1:19">
      <c r="A25" s="4" t="s">
        <v>95</v>
      </c>
      <c r="B25" s="4" t="s">
        <v>830</v>
      </c>
      <c r="P25" s="6" t="n">
        <v>-127013</v>
      </c>
      <c r="R25" s="6" t="n">
        <v>-142031</v>
      </c>
    </row>
    <row r="26" spans="1:19">
      <c r="A26" s="4" t="s">
        <v>96</v>
      </c>
      <c r="B26" s="4" t="s">
        <v>830</v>
      </c>
      <c r="P26" s="6" t="n">
        <v>-65706</v>
      </c>
      <c r="R26" s="6" t="n">
        <v>-89259</v>
      </c>
    </row>
    <row r="27" spans="1:19">
      <c r="A27" s="4" t="s">
        <v>97</v>
      </c>
      <c r="B27" s="4" t="s">
        <v>830</v>
      </c>
      <c r="P27" s="6" t="n">
        <v>-93258</v>
      </c>
      <c r="R27" s="6" t="n">
        <v>-111768</v>
      </c>
    </row>
    <row r="28" spans="1:19">
      <c r="A28" s="4" t="s">
        <v>98</v>
      </c>
      <c r="B28" s="4" t="s">
        <v>830</v>
      </c>
      <c r="P28" s="6" t="n">
        <v>-23218</v>
      </c>
      <c r="R28" s="6" t="n">
        <v>-1946</v>
      </c>
    </row>
    <row r="29" spans="1:19">
      <c r="A29" s="4" t="s">
        <v>99</v>
      </c>
      <c r="B29" s="4" t="s">
        <v>830</v>
      </c>
      <c r="P29" s="6" t="n">
        <v>50770</v>
      </c>
      <c r="R29" s="6" t="n">
        <v>24455</v>
      </c>
    </row>
    <row r="30" spans="1:19">
      <c r="A30" s="4" t="s">
        <v>828</v>
      </c>
      <c r="B30" s="4" t="s">
        <v>830</v>
      </c>
      <c r="P30" s="6" t="n">
        <v>-884</v>
      </c>
      <c r="R30" s="6" t="n">
        <v>-723</v>
      </c>
    </row>
    <row r="31" spans="1:19">
      <c r="A31" s="4" t="s">
        <v>101</v>
      </c>
      <c r="B31" s="4" t="s">
        <v>830</v>
      </c>
      <c r="P31" s="6" t="n">
        <v>-364</v>
      </c>
      <c r="R31" s="6" t="n">
        <v>227</v>
      </c>
    </row>
    <row r="32" spans="1:19">
      <c r="A32" s="4" t="s">
        <v>102</v>
      </c>
      <c r="B32" s="4" t="s">
        <v>830</v>
      </c>
      <c r="P32" s="6" t="n">
        <v>52018</v>
      </c>
      <c r="R32" s="6" t="n">
        <v>24951</v>
      </c>
    </row>
    <row r="33" spans="1:19">
      <c r="A33" s="4" t="s">
        <v>103</v>
      </c>
      <c r="B33" s="4" t="s">
        <v>830</v>
      </c>
      <c r="P33" s="6" t="n">
        <v>-277</v>
      </c>
      <c r="R33" s="6" t="n">
        <v>-53</v>
      </c>
    </row>
    <row r="34" spans="1:19">
      <c r="A34" s="4" t="s">
        <v>104</v>
      </c>
      <c r="B34" s="4" t="s">
        <v>830</v>
      </c>
      <c r="P34" s="6" t="n">
        <v>52295</v>
      </c>
      <c r="R34" s="6" t="n">
        <v>25004</v>
      </c>
    </row>
    <row r="35" spans="1:19">
      <c r="A35" s="4" t="s">
        <v>817</v>
      </c>
    </row>
    <row r="36" spans="1:19">
      <c r="A36" s="3" t="s">
        <v>827</v>
      </c>
    </row>
    <row r="37" spans="1:19">
      <c r="A37" s="4" t="s">
        <v>89</v>
      </c>
      <c r="P37" s="6" t="n">
        <v>0</v>
      </c>
      <c r="R37" s="6" t="n">
        <v>0</v>
      </c>
    </row>
    <row r="38" spans="1:19">
      <c r="A38" s="4" t="s">
        <v>90</v>
      </c>
      <c r="P38" s="6" t="n">
        <v>0</v>
      </c>
      <c r="R38" s="6" t="n">
        <v>0</v>
      </c>
    </row>
    <row r="39" spans="1:19">
      <c r="A39" s="4" t="s">
        <v>91</v>
      </c>
      <c r="P39" s="6" t="n">
        <v>0</v>
      </c>
      <c r="R39" s="6" t="n">
        <v>0</v>
      </c>
    </row>
    <row r="40" spans="1:19">
      <c r="A40" s="4" t="s">
        <v>95</v>
      </c>
      <c r="P40" s="6" t="n">
        <v>0</v>
      </c>
      <c r="R40" s="6" t="n">
        <v>0</v>
      </c>
    </row>
    <row r="41" spans="1:19">
      <c r="A41" s="4" t="s">
        <v>96</v>
      </c>
      <c r="R41" s="6" t="n">
        <v>0</v>
      </c>
    </row>
    <row r="42" spans="1:19">
      <c r="A42" s="4" t="s">
        <v>97</v>
      </c>
      <c r="P42" s="6" t="n">
        <v>8591</v>
      </c>
      <c r="Q42" s="4" t="s">
        <v>831</v>
      </c>
      <c r="R42" s="6" t="n">
        <v>7750</v>
      </c>
      <c r="S42" s="4" t="s">
        <v>832</v>
      </c>
    </row>
    <row r="43" spans="1:19">
      <c r="A43" s="4" t="s">
        <v>98</v>
      </c>
      <c r="P43" s="6" t="n">
        <v>0</v>
      </c>
      <c r="R43" s="6" t="n">
        <v>0</v>
      </c>
    </row>
    <row r="44" spans="1:19">
      <c r="A44" s="4" t="s">
        <v>99</v>
      </c>
      <c r="P44" s="6" t="n">
        <v>-8591</v>
      </c>
      <c r="R44" s="6" t="n">
        <v>-7750</v>
      </c>
    </row>
    <row r="45" spans="1:19">
      <c r="A45" s="4" t="s">
        <v>828</v>
      </c>
      <c r="B45" s="4" t="s">
        <v>833</v>
      </c>
      <c r="P45" s="6" t="n">
        <v>-647</v>
      </c>
      <c r="R45" s="6" t="n">
        <v>-498</v>
      </c>
    </row>
    <row r="46" spans="1:19">
      <c r="A46" s="4" t="s">
        <v>101</v>
      </c>
      <c r="P46" s="6" t="n">
        <v>0</v>
      </c>
      <c r="R46" s="6" t="n">
        <v>0</v>
      </c>
    </row>
    <row r="47" spans="1:19">
      <c r="A47" s="4" t="s">
        <v>102</v>
      </c>
      <c r="P47" s="6" t="n">
        <v>-7944</v>
      </c>
      <c r="R47" s="6" t="n">
        <v>-7252</v>
      </c>
    </row>
    <row r="48" spans="1:19">
      <c r="A48" s="4" t="s">
        <v>103</v>
      </c>
      <c r="P48" s="6" t="n">
        <v>0</v>
      </c>
      <c r="R48" s="6" t="n">
        <v>0</v>
      </c>
    </row>
    <row r="49" spans="1:19">
      <c r="A49" s="4" t="s">
        <v>104</v>
      </c>
      <c r="P49" s="6" t="n">
        <v>-7944</v>
      </c>
      <c r="R49" s="6" t="n">
        <v>-7252</v>
      </c>
    </row>
    <row r="50" spans="1:19">
      <c r="A50" s="3" t="s">
        <v>829</v>
      </c>
    </row>
    <row r="51" spans="1:19">
      <c r="A51" s="4" t="s">
        <v>834</v>
      </c>
      <c r="P51" s="6" t="n">
        <v>12700</v>
      </c>
      <c r="R51" s="6" t="n">
        <v>11800</v>
      </c>
    </row>
    <row r="52" spans="1:19">
      <c r="A52" s="4" t="s">
        <v>818</v>
      </c>
    </row>
    <row r="53" spans="1:19">
      <c r="A53" s="3" t="s">
        <v>827</v>
      </c>
    </row>
    <row r="54" spans="1:19">
      <c r="A54" s="4" t="s">
        <v>89</v>
      </c>
      <c r="P54" s="6" t="n">
        <v>133216</v>
      </c>
      <c r="R54" s="6" t="n">
        <v>186900</v>
      </c>
    </row>
    <row r="55" spans="1:19">
      <c r="A55" s="4" t="s">
        <v>90</v>
      </c>
      <c r="P55" s="6" t="n">
        <v>0</v>
      </c>
      <c r="R55" s="6" t="n">
        <v>0</v>
      </c>
    </row>
    <row r="56" spans="1:19">
      <c r="A56" s="4" t="s">
        <v>91</v>
      </c>
      <c r="P56" s="6" t="n">
        <v>133216</v>
      </c>
      <c r="R56" s="6" t="n">
        <v>186900</v>
      </c>
    </row>
    <row r="57" spans="1:19">
      <c r="A57" s="4" t="s">
        <v>95</v>
      </c>
      <c r="P57" s="6" t="n">
        <v>102823</v>
      </c>
      <c r="R57" s="6" t="n">
        <v>148085</v>
      </c>
    </row>
    <row r="58" spans="1:19">
      <c r="A58" s="4" t="s">
        <v>96</v>
      </c>
      <c r="P58" s="6" t="n">
        <v>30393</v>
      </c>
      <c r="R58" s="6" t="n">
        <v>38815</v>
      </c>
    </row>
    <row r="59" spans="1:19">
      <c r="A59" s="4" t="s">
        <v>97</v>
      </c>
      <c r="P59" s="6" t="n">
        <v>44624</v>
      </c>
      <c r="R59" s="6" t="n">
        <v>61204</v>
      </c>
    </row>
    <row r="60" spans="1:19">
      <c r="A60" s="4" t="s">
        <v>98</v>
      </c>
      <c r="P60" s="6" t="n">
        <v>765</v>
      </c>
      <c r="R60" s="6" t="n">
        <v>57712</v>
      </c>
    </row>
    <row r="61" spans="1:19">
      <c r="A61" s="4" t="s">
        <v>99</v>
      </c>
      <c r="P61" s="6" t="n">
        <v>-14996</v>
      </c>
      <c r="R61" s="6" t="n">
        <v>-80101</v>
      </c>
    </row>
    <row r="62" spans="1:19">
      <c r="A62" s="4" t="s">
        <v>828</v>
      </c>
      <c r="P62" s="6" t="n">
        <v>-647</v>
      </c>
      <c r="R62" s="6" t="n">
        <v>-498</v>
      </c>
    </row>
    <row r="63" spans="1:19">
      <c r="A63" s="4" t="s">
        <v>101</v>
      </c>
      <c r="P63" s="6" t="n">
        <v>0</v>
      </c>
      <c r="R63" s="6" t="n">
        <v>0</v>
      </c>
    </row>
    <row r="64" spans="1:19">
      <c r="A64" s="4" t="s">
        <v>102</v>
      </c>
      <c r="P64" s="6" t="n">
        <v>-14349</v>
      </c>
      <c r="R64" s="6" t="n">
        <v>-79603</v>
      </c>
    </row>
    <row r="65" spans="1:19">
      <c r="A65" s="4" t="s">
        <v>103</v>
      </c>
      <c r="P65" s="6" t="n">
        <v>44</v>
      </c>
      <c r="R65" s="6" t="n">
        <v>27</v>
      </c>
    </row>
    <row r="66" spans="1:19">
      <c r="A66" s="4" t="s">
        <v>104</v>
      </c>
      <c r="P66" s="5" t="n">
        <v>-14393</v>
      </c>
      <c r="R66" s="5" t="n">
        <v>-79630</v>
      </c>
    </row>
    <row r="67" spans="1:19">
      <c r="A67" s="3" t="s">
        <v>829</v>
      </c>
    </row>
    <row r="68" spans="1:19">
      <c r="A68" s="4" t="s">
        <v>105</v>
      </c>
      <c r="P68" s="7" t="n">
        <v>-7.93</v>
      </c>
      <c r="R68" s="7" t="n">
        <v>-43.9</v>
      </c>
    </row>
    <row r="69" spans="1:19">
      <c r="A69" s="4" t="s">
        <v>109</v>
      </c>
      <c r="P69" s="6" t="n">
        <v>1816</v>
      </c>
      <c r="R69" s="6" t="n">
        <v>1814000</v>
      </c>
    </row>
    <row r="70" spans="1:19"/>
    <row r="71" spans="1:19">
      <c r="A71" s="4" t="s">
        <v>92</v>
      </c>
      <c r="B71" s="4" t="s">
        <v>110</v>
      </c>
    </row>
    <row r="72" spans="1:19">
      <c r="A72" s="4" t="s">
        <v>93</v>
      </c>
      <c r="B72" s="4" t="s">
        <v>111</v>
      </c>
    </row>
    <row r="73" spans="1:19">
      <c r="A73" s="4" t="s">
        <v>94</v>
      </c>
      <c r="B73" s="4" t="s">
        <v>112</v>
      </c>
    </row>
    <row r="74" spans="1:19">
      <c r="A74" s="4" t="s">
        <v>108</v>
      </c>
      <c r="B74" s="4" t="s">
        <v>113</v>
      </c>
    </row>
    <row r="75" spans="1:19">
      <c r="A75" s="4" t="s">
        <v>830</v>
      </c>
      <c r="B75" s="4" t="s">
        <v>835</v>
      </c>
    </row>
    <row r="76" spans="1:19">
      <c r="A76" s="4" t="s">
        <v>831</v>
      </c>
      <c r="B76" s="4" t="s">
        <v>836</v>
      </c>
    </row>
    <row r="77" spans="1:19">
      <c r="A77" s="4" t="s">
        <v>832</v>
      </c>
      <c r="B77" s="4" t="s">
        <v>837</v>
      </c>
    </row>
    <row r="78" spans="1:19">
      <c r="A78" s="4" t="s">
        <v>833</v>
      </c>
      <c r="B78" s="4" t="s">
        <v>838</v>
      </c>
    </row>
  </sheetData>
  <mergeCells count="19">
    <mergeCell ref="A1:B2"/>
    <mergeCell ref="C1:O1"/>
    <mergeCell ref="P1:S1"/>
    <mergeCell ref="C2:D2"/>
    <mergeCell ref="E2:F2"/>
    <mergeCell ref="G2:H2"/>
    <mergeCell ref="I2:J2"/>
    <mergeCell ref="K2:L2"/>
    <mergeCell ref="P2:Q2"/>
    <mergeCell ref="R2:S2"/>
    <mergeCell ref="A70:R70"/>
    <mergeCell ref="B71:R71"/>
    <mergeCell ref="B72:R72"/>
    <mergeCell ref="B73:R73"/>
    <mergeCell ref="B74:R74"/>
    <mergeCell ref="B75:R75"/>
    <mergeCell ref="B76:R76"/>
    <mergeCell ref="B77:R77"/>
    <mergeCell ref="B78:R7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R13"/>
  <sheetViews>
    <sheetView workbookViewId="0">
      <selection activeCell="A1" sqref="A1"/>
    </sheetView>
  </sheetViews>
  <sheetFormatPr baseColWidth="8" defaultRowHeight="15" outlineLevelCol="0"/>
  <cols>
    <col customWidth="1" max="1" min="1" width="80"/>
    <col customWidth="1" max="2" min="2" width="77"/>
    <col customWidth="1" max="3" min="3" width="31"/>
    <col customWidth="1" max="4" min="4" width="8"/>
    <col customWidth="1" max="5" min="5" width="31"/>
    <col customWidth="1" max="6" min="6" width="8"/>
    <col customWidth="1" max="7" min="7" width="31"/>
    <col customWidth="1" max="8" min="8" width="4"/>
    <col customWidth="1" max="9" min="9" width="30"/>
    <col customWidth="1" max="10" min="10" width="4"/>
    <col customWidth="1" max="11" min="11" width="31"/>
    <col customWidth="1" max="12" min="12" width="4"/>
    <col customWidth="1" max="13" min="13" width="31"/>
    <col customWidth="1" max="14" min="14" width="31"/>
    <col customWidth="1" max="15" min="15" width="30"/>
    <col customWidth="1" max="16" min="16" width="31"/>
    <col customWidth="1" max="17" min="17" width="4"/>
    <col customWidth="1" max="18" min="18" width="31"/>
  </cols>
  <sheetData>
    <row r="1" spans="1:18">
      <c r="A1" s="1" t="s">
        <v>839</v>
      </c>
      <c r="B1" s="2" t="s">
        <v>840</v>
      </c>
      <c r="C1" s="2" t="s">
        <v>841</v>
      </c>
      <c r="E1" s="2" t="s">
        <v>842</v>
      </c>
      <c r="G1" s="2" t="s">
        <v>843</v>
      </c>
      <c r="I1" s="2" t="s">
        <v>844</v>
      </c>
      <c r="K1" s="2" t="s">
        <v>845</v>
      </c>
      <c r="M1" s="2" t="s">
        <v>846</v>
      </c>
      <c r="N1" s="2" t="s">
        <v>847</v>
      </c>
      <c r="O1" s="2" t="s">
        <v>848</v>
      </c>
      <c r="P1" s="2" t="s">
        <v>841</v>
      </c>
      <c r="R1" s="2" t="s">
        <v>845</v>
      </c>
    </row>
    <row r="2" spans="1:18">
      <c r="A2" s="3" t="s">
        <v>849</v>
      </c>
    </row>
    <row r="3" spans="1:18">
      <c r="A3" s="4" t="s">
        <v>850</v>
      </c>
      <c r="C3" s="5" t="n">
        <v>100325</v>
      </c>
      <c r="D3" s="4" t="s">
        <v>92</v>
      </c>
      <c r="E3" s="5" t="n">
        <v>69456</v>
      </c>
      <c r="F3" s="4" t="s">
        <v>93</v>
      </c>
      <c r="G3" s="5" t="n">
        <v>76004</v>
      </c>
      <c r="I3" s="5" t="n">
        <v>80150</v>
      </c>
      <c r="K3" s="5" t="n">
        <v>127429</v>
      </c>
      <c r="L3" s="4" t="s">
        <v>94</v>
      </c>
      <c r="M3" s="5" t="n">
        <v>91984</v>
      </c>
      <c r="N3" s="5" t="n">
        <v>102174</v>
      </c>
      <c r="O3" s="5" t="n">
        <v>96603</v>
      </c>
      <c r="P3" s="5" t="n">
        <v>325935</v>
      </c>
      <c r="R3" s="5" t="n">
        <v>418190</v>
      </c>
    </row>
    <row r="4" spans="1:18">
      <c r="A4" s="4" t="s">
        <v>96</v>
      </c>
      <c r="C4" s="6" t="n">
        <v>22514</v>
      </c>
      <c r="D4" s="4" t="s">
        <v>92</v>
      </c>
      <c r="E4" s="6" t="n">
        <v>23079</v>
      </c>
      <c r="F4" s="4" t="s">
        <v>93</v>
      </c>
      <c r="G4" s="6" t="n">
        <v>25116</v>
      </c>
      <c r="I4" s="6" t="n">
        <v>25390</v>
      </c>
      <c r="K4" s="6" t="n">
        <v>36827</v>
      </c>
      <c r="L4" s="4" t="s">
        <v>94</v>
      </c>
      <c r="M4" s="6" t="n">
        <v>27386</v>
      </c>
      <c r="N4" s="6" t="n">
        <v>32173</v>
      </c>
      <c r="O4" s="6" t="n">
        <v>31688</v>
      </c>
      <c r="P4" s="6" t="n">
        <v>96099</v>
      </c>
      <c r="R4" s="6" t="n">
        <v>128074</v>
      </c>
    </row>
    <row r="5" spans="1:18">
      <c r="A5" s="4" t="s">
        <v>104</v>
      </c>
      <c r="C5" s="5" t="n">
        <v>-19659</v>
      </c>
      <c r="D5" s="4" t="s">
        <v>92</v>
      </c>
      <c r="E5" s="5" t="n">
        <v>-23155</v>
      </c>
      <c r="F5" s="4" t="s">
        <v>93</v>
      </c>
      <c r="G5" s="5" t="n">
        <v>-8128</v>
      </c>
      <c r="I5" s="5" t="n">
        <v>-7802</v>
      </c>
      <c r="K5" s="5" t="n">
        <v>-65673</v>
      </c>
      <c r="L5" s="4" t="s">
        <v>94</v>
      </c>
      <c r="M5" s="5" t="n">
        <v>-14052</v>
      </c>
      <c r="N5" s="5" t="n">
        <v>-9510</v>
      </c>
      <c r="O5" s="5" t="n">
        <v>-8147</v>
      </c>
      <c r="P5" s="5" t="n">
        <v>-58744</v>
      </c>
      <c r="R5" s="5" t="n">
        <v>-97382</v>
      </c>
    </row>
    <row r="6" spans="1:18">
      <c r="A6" s="4" t="s">
        <v>851</v>
      </c>
      <c r="C6" s="7" t="n">
        <v>-10.81</v>
      </c>
      <c r="D6" s="4" t="s">
        <v>106</v>
      </c>
      <c r="E6" s="7" t="n">
        <v>-12.73</v>
      </c>
      <c r="F6" s="4" t="s">
        <v>107</v>
      </c>
      <c r="G6" s="7" t="n">
        <v>-4.48</v>
      </c>
      <c r="H6" s="4" t="s">
        <v>108</v>
      </c>
      <c r="I6" s="7" t="n">
        <v>-4.2</v>
      </c>
      <c r="J6" s="4" t="s">
        <v>108</v>
      </c>
      <c r="K6" s="7" t="n">
        <v>-36.2</v>
      </c>
      <c r="L6" s="4" t="s">
        <v>94</v>
      </c>
      <c r="M6" s="7" t="n">
        <v>-7.8</v>
      </c>
      <c r="N6" s="7" t="n">
        <v>-5.2</v>
      </c>
      <c r="O6" s="7" t="n">
        <v>-4.4</v>
      </c>
      <c r="P6" s="7" t="n">
        <v>-32.35</v>
      </c>
      <c r="Q6" s="4" t="s">
        <v>108</v>
      </c>
      <c r="R6" s="7" t="n">
        <v>-53.67</v>
      </c>
    </row>
    <row r="7" spans="1:18">
      <c r="A7" s="4" t="s">
        <v>98</v>
      </c>
      <c r="C7" s="5" t="n">
        <v>8000</v>
      </c>
      <c r="E7" s="5" t="n">
        <v>16000</v>
      </c>
      <c r="K7" s="5" t="n">
        <v>59100</v>
      </c>
      <c r="P7" s="5" t="n">
        <v>23983</v>
      </c>
      <c r="R7" s="5" t="n">
        <v>59658</v>
      </c>
    </row>
    <row r="8" spans="1:18">
      <c r="A8" s="4" t="s">
        <v>852</v>
      </c>
      <c r="B8" s="10" t="n">
        <v>0.05</v>
      </c>
      <c r="P8" s="10" t="n">
        <v>0.05</v>
      </c>
    </row>
    <row r="9" spans="1:18"/>
    <row r="10" spans="1:18">
      <c r="A10" s="4" t="s">
        <v>92</v>
      </c>
      <c r="B10" s="4" t="s">
        <v>110</v>
      </c>
    </row>
    <row r="11" spans="1:18">
      <c r="A11" s="4" t="s">
        <v>93</v>
      </c>
      <c r="B11" s="4" t="s">
        <v>111</v>
      </c>
    </row>
    <row r="12" spans="1:18">
      <c r="A12" s="4" t="s">
        <v>94</v>
      </c>
      <c r="B12" s="4" t="s">
        <v>112</v>
      </c>
    </row>
    <row r="13" spans="1:18">
      <c r="A13" s="4" t="s">
        <v>108</v>
      </c>
      <c r="B13" s="4" t="s">
        <v>113</v>
      </c>
    </row>
  </sheetData>
  <mergeCells count="11">
    <mergeCell ref="C1:D1"/>
    <mergeCell ref="E1:F1"/>
    <mergeCell ref="G1:H1"/>
    <mergeCell ref="I1:J1"/>
    <mergeCell ref="K1:L1"/>
    <mergeCell ref="P1:Q1"/>
    <mergeCell ref="A9:R9"/>
    <mergeCell ref="B10:R10"/>
    <mergeCell ref="B11:R11"/>
    <mergeCell ref="B12:R12"/>
    <mergeCell ref="B13:R1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5T16:15:39Z</dcterms:created>
  <dcterms:modified xmlns:dcterms="http://purl.org/dc/terms/" xmlns:xsi="http://www.w3.org/2001/XMLSchema-instance" xsi:type="dcterms:W3CDTF">2020-06-15T16:15:39Z</dcterms:modified>
</cp:coreProperties>
</file>